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ash Flow Statement Reconciliat"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Advances To Suppliers" sheetId="13" state="visible" r:id="rId13"/>
    <sheet xmlns:r="http://schemas.openxmlformats.org/officeDocument/2006/relationships" name="Short-Term Investmen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ounts Payable" sheetId="20" state="visible" r:id="rId20"/>
    <sheet xmlns:r="http://schemas.openxmlformats.org/officeDocument/2006/relationships" name="Taxes" sheetId="21" state="visible" r:id="rId21"/>
    <sheet xmlns:r="http://schemas.openxmlformats.org/officeDocument/2006/relationships" name="Related Party Transactions" sheetId="22" state="visible" r:id="rId22"/>
    <sheet xmlns:r="http://schemas.openxmlformats.org/officeDocument/2006/relationships" name="Concentration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Financial Information of the Pa"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Accounting Policies, by Policy " sheetId="31" state="visible" r:id="rId31"/>
    <sheet xmlns:r="http://schemas.openxmlformats.org/officeDocument/2006/relationships" name="Organization and Business Des_2" sheetId="32" state="visible" r:id="rId32"/>
    <sheet xmlns:r="http://schemas.openxmlformats.org/officeDocument/2006/relationships" name="Summary of Significant Accoun_2" sheetId="33" state="visible" r:id="rId33"/>
    <sheet xmlns:r="http://schemas.openxmlformats.org/officeDocument/2006/relationships" name="Accounts Receivable (Tables)" sheetId="34" state="visible" r:id="rId34"/>
    <sheet xmlns:r="http://schemas.openxmlformats.org/officeDocument/2006/relationships" name="Inventories, Net (Tables)" sheetId="35" state="visible" r:id="rId35"/>
    <sheet xmlns:r="http://schemas.openxmlformats.org/officeDocument/2006/relationships" name="Advances To Suppliers (Tables)" sheetId="36" state="visible" r:id="rId36"/>
    <sheet xmlns:r="http://schemas.openxmlformats.org/officeDocument/2006/relationships" name="Short-Term Investment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Accounts Payable (Tables)" sheetId="43" state="visible" r:id="rId43"/>
    <sheet xmlns:r="http://schemas.openxmlformats.org/officeDocument/2006/relationships" name="Taxes (Tables)" sheetId="44" state="visible" r:id="rId44"/>
    <sheet xmlns:r="http://schemas.openxmlformats.org/officeDocument/2006/relationships" name="Related Party Transactions (Tab"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Financial Information of the _2" sheetId="48" state="visible" r:id="rId48"/>
    <sheet xmlns:r="http://schemas.openxmlformats.org/officeDocument/2006/relationships" name="Organization and Business Des_3" sheetId="49" state="visible" r:id="rId49"/>
    <sheet xmlns:r="http://schemas.openxmlformats.org/officeDocument/2006/relationships" name="Organization and Business Des_4" sheetId="50" state="visible" r:id="rId50"/>
    <sheet xmlns:r="http://schemas.openxmlformats.org/officeDocument/2006/relationships" name="Organization and Business Des_5" sheetId="51" state="visible" r:id="rId51"/>
    <sheet xmlns:r="http://schemas.openxmlformats.org/officeDocument/2006/relationships" name="Organization and Business Des_6" sheetId="52" state="visible" r:id="rId52"/>
    <sheet xmlns:r="http://schemas.openxmlformats.org/officeDocument/2006/relationships" name="Organization and Business Des_7"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Accounts Receivable (Details)" sheetId="59" state="visible" r:id="rId59"/>
    <sheet xmlns:r="http://schemas.openxmlformats.org/officeDocument/2006/relationships" name="Accounts Receivable (Details) -" sheetId="60" state="visible" r:id="rId60"/>
    <sheet xmlns:r="http://schemas.openxmlformats.org/officeDocument/2006/relationships" name="Accounts Receivable (Details)_2" sheetId="61" state="visible" r:id="rId61"/>
    <sheet xmlns:r="http://schemas.openxmlformats.org/officeDocument/2006/relationships" name="Accounts Receivable (Details)_3" sheetId="62" state="visible" r:id="rId62"/>
    <sheet xmlns:r="http://schemas.openxmlformats.org/officeDocument/2006/relationships" name="Inventories, Net (Details) - Sc" sheetId="63" state="visible" r:id="rId63"/>
    <sheet xmlns:r="http://schemas.openxmlformats.org/officeDocument/2006/relationships" name="Inventories, Net (Details) - _2" sheetId="64" state="visible" r:id="rId64"/>
    <sheet xmlns:r="http://schemas.openxmlformats.org/officeDocument/2006/relationships" name="Advances To Suppliers (Details)" sheetId="65" state="visible" r:id="rId65"/>
    <sheet xmlns:r="http://schemas.openxmlformats.org/officeDocument/2006/relationships" name="Advances To Suppliers (Detail_2" sheetId="66" state="visible" r:id="rId66"/>
    <sheet xmlns:r="http://schemas.openxmlformats.org/officeDocument/2006/relationships" name="Short-Term Investment (Details)" sheetId="67" state="visible" r:id="rId67"/>
    <sheet xmlns:r="http://schemas.openxmlformats.org/officeDocument/2006/relationships" name="Short-Term Investment  (Details" sheetId="68" state="visible" r:id="rId68"/>
    <sheet xmlns:r="http://schemas.openxmlformats.org/officeDocument/2006/relationships" name="Prepaid Expenses and Other Cu_3" sheetId="69" state="visible" r:id="rId69"/>
    <sheet xmlns:r="http://schemas.openxmlformats.org/officeDocument/2006/relationships" name="Prepaid Expenses and Other Cu_4" sheetId="70" state="visible" r:id="rId70"/>
    <sheet xmlns:r="http://schemas.openxmlformats.org/officeDocument/2006/relationships" name="Property and Equipment, Net (De" sheetId="71" state="visible" r:id="rId71"/>
    <sheet xmlns:r="http://schemas.openxmlformats.org/officeDocument/2006/relationships" name="Property and Equipment, Net (_2" sheetId="72" state="visible" r:id="rId72"/>
    <sheet xmlns:r="http://schemas.openxmlformats.org/officeDocument/2006/relationships" name="Intangible Assets, Net (Details" sheetId="73" state="visible" r:id="rId73"/>
    <sheet xmlns:r="http://schemas.openxmlformats.org/officeDocument/2006/relationships" name="Intangible Assets, Net (Detai_2" sheetId="74" state="visible" r:id="rId74"/>
    <sheet xmlns:r="http://schemas.openxmlformats.org/officeDocument/2006/relationships" name="Intangible Assets, Net (Detai_3"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Debt (Details)" sheetId="79" state="visible" r:id="rId79"/>
    <sheet xmlns:r="http://schemas.openxmlformats.org/officeDocument/2006/relationships" name="Debt (Details) - Schedule of Sh" sheetId="80" state="visible" r:id="rId80"/>
    <sheet xmlns:r="http://schemas.openxmlformats.org/officeDocument/2006/relationships" name="Accounts Payable (Details)" sheetId="81" state="visible" r:id="rId81"/>
    <sheet xmlns:r="http://schemas.openxmlformats.org/officeDocument/2006/relationships" name="Accounts Payable (Details) - Sc" sheetId="82" state="visible" r:id="rId82"/>
    <sheet xmlns:r="http://schemas.openxmlformats.org/officeDocument/2006/relationships" name="Taxes (Details)" sheetId="83" state="visible" r:id="rId83"/>
    <sheet xmlns:r="http://schemas.openxmlformats.org/officeDocument/2006/relationships" name="Taxes (Details) - Schedule of C" sheetId="84" state="visible" r:id="rId84"/>
    <sheet xmlns:r="http://schemas.openxmlformats.org/officeDocument/2006/relationships" name="Taxes (Details) - Schedule of R" sheetId="85" state="visible" r:id="rId85"/>
    <sheet xmlns:r="http://schemas.openxmlformats.org/officeDocument/2006/relationships" name="Taxes (Details) - Schedule of D" sheetId="86" state="visible" r:id="rId86"/>
    <sheet xmlns:r="http://schemas.openxmlformats.org/officeDocument/2006/relationships" name="Taxes (Details) - Schedule of V" sheetId="87" state="visible" r:id="rId87"/>
    <sheet xmlns:r="http://schemas.openxmlformats.org/officeDocument/2006/relationships" name="Taxes (Details) - Schedule of T"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Concentrations (Details)" sheetId="91" state="visible" r:id="rId91"/>
    <sheet xmlns:r="http://schemas.openxmlformats.org/officeDocument/2006/relationships" name="Shareholders' Equity (Details)" sheetId="92" state="visible" r:id="rId92"/>
    <sheet xmlns:r="http://schemas.openxmlformats.org/officeDocument/2006/relationships" name="Share-Based Compensation (Detai" sheetId="93" state="visible" r:id="rId93"/>
    <sheet xmlns:r="http://schemas.openxmlformats.org/officeDocument/2006/relationships" name="Share-Based Compensation (Det_2"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ubsequent Events (Details)" sheetId="97" state="visible" r:id="rId97"/>
    <sheet xmlns:r="http://schemas.openxmlformats.org/officeDocument/2006/relationships" name="Financial Information of the _3" sheetId="98" state="visible" r:id="rId98"/>
    <sheet xmlns:r="http://schemas.openxmlformats.org/officeDocument/2006/relationships" name="Financial Information of the _4" sheetId="99" state="visible" r:id="rId99"/>
    <sheet xmlns:r="http://schemas.openxmlformats.org/officeDocument/2006/relationships" name="Financial Information of the _5" sheetId="100" state="visible" r:id="rId100"/>
    <sheet xmlns:r="http://schemas.openxmlformats.org/officeDocument/2006/relationships" name="Financial Information of the _6" sheetId="101" state="visible" r:id="rId101"/>
    <sheet xmlns:r="http://schemas.openxmlformats.org/officeDocument/2006/relationships" name="Financial Information of the _7"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_(&quot;¥ &quot;#,##0_);_(&quot;¥ &quot;(#,##0)"/>
    <numFmt numFmtId="171" formatCode="_(&quot;¥ &quot;#,##0.0_);_(&quot;¥ &quot;(#,##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63"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CZOOM GROUP INC.</t>
        </is>
      </c>
    </row>
    <row r="19">
      <c r="A19" s="4" t="inlineStr">
        <is>
          <t>Entity Central Index Key</t>
        </is>
      </c>
      <c r="B19" s="4" t="inlineStr">
        <is>
          <t>0001854572</t>
        </is>
      </c>
    </row>
    <row r="20">
      <c r="A20" s="4" t="inlineStr">
        <is>
          <t>Entity File Number</t>
        </is>
      </c>
      <c r="B20" s="4" t="inlineStr">
        <is>
          <t>001-41645</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Room 3801, Building A, Sunhope e·METRO,
No. 7018 Cai Tian Road</t>
        </is>
      </c>
    </row>
    <row r="32">
      <c r="A32" s="4" t="inlineStr">
        <is>
          <t>Entity Address, Address Line Two</t>
        </is>
      </c>
      <c r="B32" s="4" t="inlineStr">
        <is>
          <t>Futian District</t>
        </is>
      </c>
    </row>
    <row r="33">
      <c r="A33" s="4" t="inlineStr">
        <is>
          <t>Entity Address, City or Town</t>
        </is>
      </c>
      <c r="B33" s="4" t="inlineStr">
        <is>
          <t>Shenzhen</t>
        </is>
      </c>
    </row>
    <row r="34">
      <c r="A34" s="4" t="inlineStr">
        <is>
          <t>Entity Address, Country</t>
        </is>
      </c>
      <c r="B34" s="4" t="inlineStr">
        <is>
          <t>CN</t>
        </is>
      </c>
    </row>
    <row r="35">
      <c r="A35" s="4" t="inlineStr">
        <is>
          <t>Entity Address, Postal Zip Code</t>
        </is>
      </c>
      <c r="B35" s="4" t="inlineStr">
        <is>
          <t>518000</t>
        </is>
      </c>
    </row>
    <row r="36">
      <c r="A36" s="3" t="inlineStr">
        <is>
          <t>Entity Listings [Line Items]</t>
        </is>
      </c>
      <c r="B36" s="4" t="inlineStr">
        <is>
          <t xml:space="preserve"> </t>
        </is>
      </c>
    </row>
    <row r="37">
      <c r="A37" s="4" t="inlineStr">
        <is>
          <t>Title of 12(b) Security</t>
        </is>
      </c>
      <c r="B37" s="4" t="inlineStr">
        <is>
          <t>Class A Ordinary shares, par value $0.16 per share</t>
        </is>
      </c>
    </row>
    <row r="38">
      <c r="A38" s="4" t="inlineStr">
        <is>
          <t>Trading Symbol</t>
        </is>
      </c>
      <c r="B38" s="4" t="inlineStr">
        <is>
          <t>IZM</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7171858</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38295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Mr. Lei Xia</t>
        </is>
      </c>
    </row>
    <row r="49">
      <c r="A49" s="4" t="inlineStr">
        <is>
          <t>Entity Address, Address Line One</t>
        </is>
      </c>
      <c r="B49" s="4" t="inlineStr">
        <is>
          <t>Room 3801, Building A, Sunhope e·METRO, No. 7018 Cai Tian Road</t>
        </is>
      </c>
    </row>
    <row r="50">
      <c r="A50" s="4" t="inlineStr">
        <is>
          <t>Entity Address, Address Line Two</t>
        </is>
      </c>
      <c r="B50" s="4" t="inlineStr">
        <is>
          <t>Futian District</t>
        </is>
      </c>
    </row>
    <row r="51">
      <c r="A51" s="4" t="inlineStr">
        <is>
          <t>Entity Address, City or Town</t>
        </is>
      </c>
      <c r="B51" s="4" t="inlineStr">
        <is>
          <t>Shenzhen</t>
        </is>
      </c>
    </row>
    <row r="52">
      <c r="A52" s="4" t="inlineStr">
        <is>
          <t>Entity Address, Country</t>
        </is>
      </c>
      <c r="B52" s="4" t="inlineStr">
        <is>
          <t>CN</t>
        </is>
      </c>
    </row>
    <row r="53">
      <c r="A53" s="4" t="inlineStr">
        <is>
          <t>Entity Address, Postal Zip Code</t>
        </is>
      </c>
      <c r="B53" s="4" t="inlineStr">
        <is>
          <t>518000</t>
        </is>
      </c>
    </row>
    <row r="54">
      <c r="A54" s="3" t="inlineStr">
        <is>
          <t>Entity Phone Fax Numbers [Line Items]</t>
        </is>
      </c>
      <c r="B54" s="4" t="inlineStr">
        <is>
          <t xml:space="preserve"> </t>
        </is>
      </c>
    </row>
    <row r="55">
      <c r="A55" s="4" t="inlineStr">
        <is>
          <t>City Area Code</t>
        </is>
      </c>
      <c r="B55" s="4" t="inlineStr">
        <is>
          <t>86 755</t>
        </is>
      </c>
    </row>
    <row r="56">
      <c r="A56" s="4" t="inlineStr">
        <is>
          <t>Local Phone Number</t>
        </is>
      </c>
      <c r="B56" s="4" t="inlineStr">
        <is>
          <t>886030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s of estimates In preparing the consolidated
financial statements in conformity U.S. GAAP, the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advance to suppliers, inventory valuations, useful lives of property and equipment and intangible assets, the
recoverability of long-lived assets, realization of deferred tax assets, and provision necessary for contingent liabilities.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after the outbreak of COVID-19 pandemic. The execution of the Company’s sales contract and fulfilment
of customer orders and the collection of the payments from customers on a timely manner are still being negatively affected after COVID-19.
The extent of the negative influence of post-pandemic is still highly uncertain and cannot be predicted as of the date the Company’s
financial statements are released. The Company will continue to monitor and modify the operating strategies in response to reduce the
gloomy impact of post-pandemic. Concentration of credit risks Financial instruments that
potentially subject the Company to significant concentration of credit risk consist primarily of cash and accounts receivable. As of June
30, 2024, the aggregate amounts of cash of $5,484,960 was deposited at major financial institutions located in the PRC and Hong Kong.
In the event of bankruptcy of one of these financial institutions, the Company may not be able to claim its cash and demand deposits back
in full. Management believes that these financial institutions are of high credit quality and continually monitors the credit worthiness
of these financial institutions. Accounts receivable are typically
unsecured and derived from revenue earned from customers in the PRC, which are exposed to credit risk. The risk is mitigated by credit
evaluations. The Company maintains an allowance for doubtful accounts, and actual losses have generally been within management’s
expectations. Refer to “Note 15. Concentrations” for detail. Interest rate risk The Company’s exposure
to interest rate risk primarily relates to the interest income generated by excess cash, which is mostly held in interest-bearing bank
deposits. The Company’s exposure to interest rate risk also arises from borrowings that have a floating rate of interest. The costs
of floating rate borrowings may be affected by the fluctuations in the interest rates. The Company have not been, and do not expect to
be, exposed to material interest rate risks, and therefore have not used any derivative financial instruments to manage such interest
risk exposure. The Company has not been exposed to material risks due to changes in market interest rates, and not used any derivative
financial instruments to manage the interest risk exposure during the year ended June 30, 2024. Cash Cash includes currency on
hand and deposits held by banks that can be added or withdrawn without limitation. The Company maintains all of its bank accounts in the
PRC and Hong Kong. The Company’s cash balances in these bank accounts in the PRC are not insured by the Federal Deposit Insurance
Corporation or other programs. Restricted cash Restricted cash consists
of cash deposited with the PRC banks and used as collateral to secure the Company’s short-term bank loans. In November 2016,
the FASB issued ASU No. 2016-18, Statement of Cash Flows (Topic 230): Restricted Cash Notes receivable Notes receivable represent
banks’ acceptances that have been arranged with third-party financial institutions by certain customers to settle their purchases
from us. These notes receivable are non-interest bearing and are collectible within six to twelve months. As of June 30, 2024
and 2023, the Company had $3,071 and nil Accounts receivable Accounts
receivable are presented net of allowance for credit losse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s of June
30, 2024 and 2023, the are both nil Inventories, net Inventories are comprised
of purchased electronic components products to be sold to customers. Inventories are stated at the lower of cost or net realizable value,
determined using primarily an average weighted cost method. The Company reviews its inventories periodically to determine if any reserves
are necessary for potential shrinkage and obsolete or unusable inventory. Inventory allowance amounted to nil Advances to suppliers, net Advances to suppliers consists
of balances paid to suppliers for purchase of electronic component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s of June 30, 2024 and 2023, there was no allowance recorded as the Company considers all of the advances to
be fully realizable. Short-term investments The Company’s
short-term investments consist of wealth management financial products purchased from PRC banks with maturities ranging from one
month to twelve months. The banks invest the Company’s fund in certain financial instruments including money market
funds, bonds or mutual funds, with rates of return on these investments ranging from 1.5% to 2.5% per annum. The carrying values of
the Company’s short-term investments approximate fair value because of their short-term maturities. The interest earned is
recognized in the consolidated statements of operations and comprehensive (loss)/income over the contractual term of these
investments (see Note 6). Leases On July 1, 2021,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 remaining balance of lease liabilities are presented within current portion of operating lease liabilities and the non-current portion
of operating lease liabilities on the consolidated balance sheets (see Note 10). Property and equipment, net Property and equipment, net
are stated at cost less accumulated depreciation and amortization. Depreciation and amortization of property and equipment are provided
using the straight-line method over their expected useful lives, as follows: Useful life Office equipment and furniture 3 years Automobiles 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consolidated statements of operations and comprehensive (loss)/income. Intangible assets, net The Company’s intangible
assets primarily consist of internal-use software development costs associated with the Company’s e-commerce platform. Intangible
assets are carried at cost less accumulated amortization and any recorded impairment. The Company amortizes its intangible assets over
useful lives of 10 year using a straight-line method, which reflects the estimated pattern in which the economic benefits of the internally
developed software are to be consumed. Impairment of long-lived Assets Long-lived assets with finite
lives, primarily property and equipment and intangible assets, are reviewed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ere no impairments of these assets as of June 30, 2024 and 2023. 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Accounts payable The Company’s accounts
payable (“AP”) primarily include balance due to suppliers for purchase of electronic components product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short-term investments, notes receivable,
accounts receivable, advances to suppliers, inventories, prepaid expenses and other current assets, short-term bank loans, short-term
borrowings — third-party loans, notes payable, accounts payable, deferred revenue, taxes payable, due to related parties,
accrued expenses operating lease liabilities-current, and other current liabilities approximate the fair value of the respective assets
and liabilities as of June 30, 2024 and 2023 based upon the short-term nature of the assets and liabilities. Foreign currency translation The functional currency for
ICZOOM, ICZOOM HK, Ehub, Hjet HK and Components Zone HK is the U.S Dollar (“US$”). The Company primarily operates its business
through its PRC subsidiaries as of June 30, 2024. The functional currency of the Company’s PRC subsidiaries and the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ne 30, June 30, June 30,
Period-end spot rate US$1=RMB 7.1268 US$1=RMB 7.2254 US$1=RMB 6.7114
Average rate US$1=RMB 7.1245 US$1=RMB 6.9881 US$1=RMB 6.4641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currently generates its revenue from the following
main sources: Revenue from sales of electronic components to customers The Company operates two
B2B online platforms www.iczoom.com www.iczoomex.com The Company accounts for
revenue from sales of electronic components on a gross basis as the Company is responsible for fulfilling the promise to provide the desired
electronic component products to customers, and is subject to inventory risk before the product ownership and risk are transferred and
has the discretion in establishing prices. All of the Company’s contracts are fixed price contracts and have one single performance
obligation as the promise is to transfer the individual goods to customers, and there is no separately identifiable other promises in
the contracts. The Company’s revenue from sales of electronic components is recognized at a point in time when title and risk of
loss passes and the customer accepts the goods, which generally occurs at delivery. Advance payment from customers is recorded as deferred
revenue first and then recognized as revenue when products are delivered to the customers and the Company’s performance obligations
are satisfied. The Company does not routinely allow customers to return products and historically return allowance was immaterial. There
is no separate rebate, discount, or volume incentive involved. Revenue is reported net of all value added taxes (“VAT”). Service commission fees The Company’s service
commission fees primarily consist of (1) fees charged to customers for assisting them for customs clearance when they directly purchase
electronic component products from overseas suppliers; (2) fees charged to customers for providing temporary warehousing and organizing
the product shipping and delivery to customer designated destinations after customs clearance. There is no separately identifiable other
promises in the contracts. The Company merely acts as
an agent in this type of transaction and earns a commission fee ranging from 0.15% to 1.5% based on the value of the merchandise that
customers purchase from suppliers and such commission fee is not refundable. The Company does not have control of the goods in this type
of transaction, has no discretion in establishing prices and does not have the ability to direct the use of the goods to obtain substantially
all the benefits. Such revenue is recognized at the point when the Company’s customs clearance, warehousing, logistic and delivery
services are performed and the customer receive the products. Revenues are recorded net of sales taxes and value added taxes. Contract Assets and Liabilities The Company did not have
contract assets as of June 30, 2024 and 2023. Contract liabilities are
recognized for contracts where payment has been received in advance of delivery. The Company’s contract liabilities, which are reflected
in its consolidated balance sheets as deferred revenue of $3,037,609 and $1,671,353 as of June 30, 2024 and 2023, respectively. Costs
of fulfilling customers’ purchase orders, such as shipping, handling and delivery, which occur prior to the transfer of control,
are recognized in selling expense when incurred. Disaggregation of revenue The Company disaggregates
its revenue from contracts by product and service types, as the Company believes it best depicts how the nature, amount, timing and uncertainty
of the revenue and cash flows are affected by economic factors. The summary of the Company’s
total revenues by product and service type for the year ended June 30, 2024 and 2023 was as follows:
For the years ended June 30,
2024 2023 2022
Sales of electronic components products:
Semiconductor:
Integrated Circuits $ 93,611,171 $ 36,208,767 $ 155,134,814
Power/Circuit Protection 2,135,446 13,902,350 15,971,800
Discrete 997,097 16,047,821 23,071,808
Passive Components 5,706,403 99,326,417 25,110,572
Optoelectronics/Electromechanical 17,733,992 8,535,997 12,056,185
Other semiconductor products 3,954,028 15,366,941 29,103,445
Equipment, tools and others:
Equipment 29,665,978 10,102,545 8,745,020
Tools and others 21,516,780 11,632,317 17,346,092
Total sales of electronic components products 175,320,895 211,123,155 286,539,736
Service commission fees 2,612,995 3,282,071 3,836,635
Total revenue $ 177,933,890 $ 214,405,226 $ 290,376,371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 purchases electronic
component products from third-party suppliers and then sells to customers. The Company’s products have similar economic characteristics
with respect to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and concludes that the Company has only one reporting segment. Shipping and handling costs Shipping and handling
costs are expensed as incurred. Inbound shipping and handling cost associated with bringing the purchased electronic component
products from suppliers to the Company’s warehouse are included in cost of revenue. Outbound shipping and handling costs
associated with shipping and delivery the products to customers are included in selling expenses. For the years ended June 30,
2024, 2023 and 2022, shipping and handling costs included in cost of revenue amounted to $452,885, $474,543 and
$589,291, and
$445,840, Research and development The Company’s
research and development activities primarily relate to development and implementation of its e-commerce platform and software.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e-commerce platform.
Capitalized software development costs amounted to $60,239, $63,698 and $16,351 and $530,144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June 30, 2024, 2023 and 2022. The Company does not believe that there was any uncertain tax provision
at June 30, 2024, 2023 and 2022. The Company’s subsidiaries in Hong Kong are subject to the profit taxes in Hong Kong.
The Company’s subsidiaries in China are subject to the income tax laws of the PRC. For the years ended June 30, 2024,
2023 and 2022, the Company generated income before taxes of $471,717, $877,850 and $1,109,748 As of June 30, 2024, all
of the tax returns of the Company’s subsidiaries remain available for statutory examination by Hong Kong and PRC tax authorities. Value added tax (“VAT”) The Company is a general
taxpayer and is subject to applicable VAT tax rate of 6% or 16%, and starting from April 1, 2019, the Company is subject to applicable
VAT tax rate of 6% or 13%. VAT is reported as a deduction to revenue when incurred. Entities that are VAT general taxpayers are allowed
to offset qualified input VAT tax paid to suppliers against their output VAT liabilities. Debt issuance costs Debt issuance costs related
to a recognized debt liability are presented in the consolidated balance sheet as a direct deduction from the carrying amount of the debt
liability, consistent with debt discounts. Amortization of debt origination costs is calculated using the effective interest method and
is included as a component of interest expens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sets forth the computation of
basic and diluted earnings per share for the year ended June 30, 2024 and 2023:
For
the years ended
2024 2023 2022
Numerator:
Net (loss)/income attributable to ordinary shareholders $ (2,272,297 ) $ 1,751,170 $ 2,569,810
Denominator:
Weighted-average number of ordinary shares outstanding – basic 10,415,461 9,201,374 8,826,374
Outstanding options 730,637 742,762 751,012
Potentially dilutive shares from outstanding options 669,110 717,557 720,972
Weighted-average number of ordinary shares outstanding – diluted 11,084,571 9,918,931 9,547,346
(Loss)Earnings per share – basic $ (0.22 ) $ 0.19 $ 0.29
(Loss)Earnings per share – diluted $ (0.20 ) $ 0.18 $ 0.27 Employee benefit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operations and comprehensive (loss)/income amounted to $190,436, $175,762 and
$199,472 Comprehensive (loss)income Comprehensive income consists
of two components, net income and other comprehensive income. The foreign currency translation gain or loss resulting from translation
of the consolidated financial statements expressed in RMB to US$ is reported in other comprehensive (loss)/income in the consolidated
statements of comprehensive (loss)/income. Statement of cash flows In accordance with ASC 230,
“Statement of Cash Flows”, cash flows from the Company’s operations are formulated based upon the local currencies using
the average exchange rate in the period. As a result, amounts related to assets and liabilities reported on the consolidated statements
of cash flows will not necessarily agree with changes in the corresponding balances on the consolidated balance sheets. Government subsidies Government subsidies are
provided by the relevant PRC municipal government authorities to subsidize the cost of certain research and development projects.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54,104, $125,125 and $213,741 Share-based compensation The Company grants stock
options to eligible employees for services and accounts for share-based compensation in accordance with ASC 718, Compensation — Stock
Compensation. Share-based compensation awards are measured at the grant date fair value of the awards and recognized as expenses using
the straight-line method over the vesting period. The fair value of share options
was determined using the binomial option valuation model, which requires the input of highly subjective assumptions, including the expected
volatility, the exercise multiple, the risk-free rate and the dividend yield. For expected volatility, the Company has made reference
to historical volatility of several comparable companies in the same industry. The exercise multiple was estimated as the average ratio
of the stock price to the exercise price of when employees would decide to voluntarily exercise their vested share options. The risk-free
rate for periods within the contractual life of the share options is based on the market yield of U.S. Treasury Bonds in effect at
the time of grant. The dividend yield is based on the expected dividend policy over the contractual life of the share option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Recent accounting pronouncements The Company considers the
applicability and impact of all ASUs. Management periodically reviews new accounting standards that are issued. Recently issued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exp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formation of the Parent Company (Details) - Schedule of Parent Company Balance Sheets (Parentheticals) - Parent Company [Member] - $ / shares</t>
        </is>
      </c>
      <c r="C1" s="2" t="inlineStr">
        <is>
          <t>Jun. 30, 2024</t>
        </is>
      </c>
      <c r="D1" s="2" t="inlineStr">
        <is>
          <t>Jun. 30, 2023</t>
        </is>
      </c>
    </row>
    <row r="2">
      <c r="A2" s="3" t="inlineStr">
        <is>
          <t>Schedule of Parent Company Balance Sheets [Line Items]</t>
        </is>
      </c>
      <c r="C2" s="4" t="inlineStr">
        <is>
          <t xml:space="preserve"> </t>
        </is>
      </c>
      <c r="D2" s="4" t="inlineStr">
        <is>
          <t xml:space="preserve"> </t>
        </is>
      </c>
    </row>
    <row r="3">
      <c r="A3" s="4" t="inlineStr">
        <is>
          <t>Ordinary Shares Authorized</t>
        </is>
      </c>
      <c r="C3" s="5" t="n">
        <v>35000000</v>
      </c>
      <c r="D3" s="5" t="n">
        <v>35000000</v>
      </c>
    </row>
    <row r="4">
      <c r="A4" s="4" t="inlineStr">
        <is>
          <t>Ordinary Shares issued</t>
        </is>
      </c>
      <c r="B4" s="4" t="inlineStr">
        <is>
          <t>[1]</t>
        </is>
      </c>
      <c r="C4" s="5" t="n">
        <v>11001358</v>
      </c>
      <c r="D4" s="5" t="n">
        <v>10326374</v>
      </c>
    </row>
    <row r="5">
      <c r="A5" s="4" t="inlineStr">
        <is>
          <t>Ordinary shares outstanding</t>
        </is>
      </c>
      <c r="B5" s="4" t="inlineStr">
        <is>
          <t>[1]</t>
        </is>
      </c>
      <c r="C5" s="5" t="n">
        <v>11001358</v>
      </c>
      <c r="D5" s="5" t="n">
        <v>10326374</v>
      </c>
    </row>
    <row r="6">
      <c r="A6" s="4" t="inlineStr">
        <is>
          <t>Ordinary shares, par value (in Dollars per share)</t>
        </is>
      </c>
      <c r="B6" s="4" t="inlineStr">
        <is>
          <t>[1]</t>
        </is>
      </c>
      <c r="C6" s="7" t="n">
        <v>0.16</v>
      </c>
      <c r="D6" s="7" t="n">
        <v>0.16</v>
      </c>
    </row>
    <row r="7">
      <c r="A7" s="4" t="inlineStr">
        <is>
          <t>Class A Ordinary Shares [Member]</t>
        </is>
      </c>
      <c r="C7" s="4" t="inlineStr">
        <is>
          <t xml:space="preserve"> </t>
        </is>
      </c>
      <c r="D7" s="4" t="inlineStr">
        <is>
          <t xml:space="preserve"> </t>
        </is>
      </c>
    </row>
    <row r="8">
      <c r="A8" s="3" t="inlineStr">
        <is>
          <t>Schedule of Parent Company Balance Sheets [Line Items]</t>
        </is>
      </c>
      <c r="C8" s="4" t="inlineStr">
        <is>
          <t xml:space="preserve"> </t>
        </is>
      </c>
      <c r="D8" s="4" t="inlineStr">
        <is>
          <t xml:space="preserve"> </t>
        </is>
      </c>
    </row>
    <row r="9">
      <c r="A9" s="4" t="inlineStr">
        <is>
          <t>Ordinary Shares Authorized</t>
        </is>
      </c>
      <c r="C9" s="5" t="n">
        <v>30000000</v>
      </c>
      <c r="D9" s="5" t="n">
        <v>30000000</v>
      </c>
    </row>
    <row r="10">
      <c r="A10" s="4" t="inlineStr">
        <is>
          <t>Ordinary Shares issued</t>
        </is>
      </c>
      <c r="C10" s="5" t="n">
        <v>7171858</v>
      </c>
      <c r="D10" s="5" t="n">
        <v>6496874</v>
      </c>
    </row>
    <row r="11">
      <c r="A11" s="4" t="inlineStr">
        <is>
          <t>Ordinary shares outstanding</t>
        </is>
      </c>
      <c r="C11" s="5" t="n">
        <v>7171858</v>
      </c>
      <c r="D11" s="5" t="n">
        <v>6496874</v>
      </c>
    </row>
    <row r="12">
      <c r="A12" s="4" t="inlineStr">
        <is>
          <t>Class B Ordinary Shares [Member]</t>
        </is>
      </c>
      <c r="C12" s="4" t="inlineStr">
        <is>
          <t xml:space="preserve"> </t>
        </is>
      </c>
      <c r="D12" s="4" t="inlineStr">
        <is>
          <t xml:space="preserve"> </t>
        </is>
      </c>
    </row>
    <row r="13">
      <c r="A13" s="3" t="inlineStr">
        <is>
          <t>Schedule of Parent Company Balance Sheets [Line Items]</t>
        </is>
      </c>
      <c r="C13" s="4" t="inlineStr">
        <is>
          <t xml:space="preserve"> </t>
        </is>
      </c>
      <c r="D13" s="4" t="inlineStr">
        <is>
          <t xml:space="preserve"> </t>
        </is>
      </c>
    </row>
    <row r="14">
      <c r="A14" s="4" t="inlineStr">
        <is>
          <t>Ordinary Shares Authorized</t>
        </is>
      </c>
      <c r="C14" s="5" t="n">
        <v>5000000</v>
      </c>
      <c r="D14" s="5" t="n">
        <v>5000000</v>
      </c>
    </row>
    <row r="15">
      <c r="A15" s="4" t="inlineStr">
        <is>
          <t>Ordinary Shares issued</t>
        </is>
      </c>
      <c r="C15" s="5" t="n">
        <v>3829500</v>
      </c>
      <c r="D15" s="5" t="n">
        <v>3829500</v>
      </c>
    </row>
    <row r="16">
      <c r="A16" s="4" t="inlineStr">
        <is>
          <t>Ordinary shares outstanding</t>
        </is>
      </c>
      <c r="C16" s="5" t="n">
        <v>3829500</v>
      </c>
      <c r="D16" s="5" t="n">
        <v>3829500</v>
      </c>
    </row>
    <row r="17"/>
    <row r="18">
      <c r="A18" s="4" t="inlineStr">
        <is>
          <t>[1] Retrospectively
restated for effect of 1-for-4 reverse split on November 2020 and 1-for-2 reverse split on August 8, 2022 of the ordinary shares, see
Note 16.</t>
        </is>
      </c>
    </row>
  </sheetData>
  <mergeCells count="3">
    <mergeCell ref="A1:B1"/>
    <mergeCell ref="A17:C17"/>
    <mergeCell ref="A18:C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Details) - Schedule of Parent Company Statements of Comprehensive (Loss)/Income - Parent Company [Member] - USD ($)</t>
        </is>
      </c>
      <c r="B1" s="2" t="inlineStr">
        <is>
          <t>12 Months Ended</t>
        </is>
      </c>
    </row>
    <row r="2">
      <c r="B2" s="2" t="inlineStr">
        <is>
          <t>Jun. 30, 2024</t>
        </is>
      </c>
      <c r="C2" s="2" t="inlineStr">
        <is>
          <t>Jun. 30, 2023</t>
        </is>
      </c>
      <c r="D2" s="2" t="inlineStr">
        <is>
          <t>Jun. 30, 2022</t>
        </is>
      </c>
    </row>
    <row r="3">
      <c r="A3" s="3" t="inlineStr">
        <is>
          <t>Schedule of Parent Company Statements of Comprehensive (Loss)/Income [Line Items]</t>
        </is>
      </c>
      <c r="B3" s="4" t="inlineStr">
        <is>
          <t xml:space="preserve"> </t>
        </is>
      </c>
      <c r="C3" s="4" t="inlineStr">
        <is>
          <t xml:space="preserve"> </t>
        </is>
      </c>
      <c r="D3" s="4" t="inlineStr">
        <is>
          <t xml:space="preserve"> </t>
        </is>
      </c>
    </row>
    <row r="4">
      <c r="A4" s="4" t="inlineStr">
        <is>
          <t>EQUITY IN EARNINGS OF SUBSIDIARIES AND VIE</t>
        </is>
      </c>
      <c r="B4" s="6" t="n">
        <v>-2272297</v>
      </c>
      <c r="C4" s="6" t="n">
        <v>1751170</v>
      </c>
      <c r="D4" s="6" t="n">
        <v>2569810</v>
      </c>
    </row>
    <row r="5">
      <c r="A5" s="4" t="inlineStr">
        <is>
          <t>NET (LOSS)/INCOME</t>
        </is>
      </c>
      <c r="B5" s="5" t="n">
        <v>-2272297</v>
      </c>
      <c r="C5" s="5" t="n">
        <v>1751170</v>
      </c>
      <c r="D5" s="5" t="n">
        <v>2569810</v>
      </c>
    </row>
    <row r="6">
      <c r="A6" s="4" t="inlineStr">
        <is>
          <t>FOREIGN CURRENCY TRANSLATION ADJUSTMENTS</t>
        </is>
      </c>
      <c r="B6" s="5" t="n">
        <v>839409</v>
      </c>
      <c r="C6" s="5" t="n">
        <v>-1238224</v>
      </c>
      <c r="D6" s="5" t="n">
        <v>817991</v>
      </c>
    </row>
    <row r="7">
      <c r="A7" s="4" t="inlineStr">
        <is>
          <t>TOTAL COMPREHENSIVE (LOSS)/INCOME</t>
        </is>
      </c>
      <c r="B7" s="6" t="n">
        <v>-1432888</v>
      </c>
      <c r="C7" s="6" t="n">
        <v>512946</v>
      </c>
      <c r="D7" s="6" t="n">
        <v>33878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Details) - Schedule of Parent Company Statements of Cash Flows - Parent Company [Member]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2272297</v>
      </c>
      <c r="C4" s="6" t="n">
        <v>1751170</v>
      </c>
      <c r="D4" s="6" t="n">
        <v>2569810</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Equity in earnings of subsidiaries and VIE</t>
        </is>
      </c>
      <c r="B6" s="5" t="n">
        <v>2272297</v>
      </c>
      <c r="C6" s="5" t="n">
        <v>-1751170</v>
      </c>
      <c r="D6" s="5" t="n">
        <v>-2569810</v>
      </c>
    </row>
    <row r="7">
      <c r="A7" s="4" t="inlineStr">
        <is>
          <t>Net cash provided by (used in) operating activities</t>
        </is>
      </c>
      <c r="B7" s="4" t="inlineStr">
        <is>
          <t xml:space="preserve"> </t>
        </is>
      </c>
      <c r="C7" s="4" t="inlineStr">
        <is>
          <t xml:space="preserve"> </t>
        </is>
      </c>
      <c r="D7" s="4" t="inlineStr">
        <is>
          <t xml:space="preserve"> </t>
        </is>
      </c>
    </row>
    <row r="8">
      <c r="A8" s="4" t="inlineStr">
        <is>
          <t>CHANGES IN CASH AND RESTRICTED CASH</t>
        </is>
      </c>
      <c r="B8" s="4" t="inlineStr">
        <is>
          <t xml:space="preserve"> </t>
        </is>
      </c>
      <c r="C8" s="4" t="inlineStr">
        <is>
          <t xml:space="preserve"> </t>
        </is>
      </c>
      <c r="D8" s="4" t="inlineStr">
        <is>
          <t xml:space="preserve"> </t>
        </is>
      </c>
    </row>
    <row r="9">
      <c r="A9" s="4" t="inlineStr">
        <is>
          <t>Cash and restricted cash at beginning of year</t>
        </is>
      </c>
      <c r="B9" s="4" t="inlineStr">
        <is>
          <t xml:space="preserve"> </t>
        </is>
      </c>
      <c r="C9" s="4" t="inlineStr">
        <is>
          <t xml:space="preserve"> </t>
        </is>
      </c>
      <c r="D9" s="4" t="inlineStr">
        <is>
          <t xml:space="preserve"> </t>
        </is>
      </c>
    </row>
    <row r="10">
      <c r="A10" s="4" t="inlineStr">
        <is>
          <t>Cash and restricted cash at end of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t>
        </is>
      </c>
      <c r="B4" s="4" t="inlineStr">
        <is>
          <t xml:space="preserve">NOTE 3 — ACCOUNTS RECEIVABLE Accounts receivable
consists of the following:
June 30, June 30,
Accounts receivable $ 28,297,491 $ 76,690,246
Total Accounts receivable $ 28,297,491 $ 76,690,246 The Company’s accounts
receivable (“AR”) primarily includes balance due from customers when the Company’s products are sold and delivered to
customers. All of the June 30, 2023
accounts receivable balance has been collected. As of September 15, 2024, approximately 79.8% of the balance of accounts receivable as
of June 30, 2024 has been collected. The following table summarizes the Company’s outstanding accounts receivable and subsequent
collection by aging bucket:
Balance as of Subsequent % of
AR aged less than 6 months $ 28,297,491 22,576,704 79.8 %
Total Accounts Receivable $ 28,297,491 22,576,704 79.8 %
Balance as of Subsequent % of
AR aged less than 6 months $ 76,401,424 $ 76,401,424 100.0 %
AR aged from 7 to 12 months 288,822 288,822 100.0 %
Accounts Receivable $ 76,690,246 $ 76,690,246 100.0 % Allowance for doubtful accounts movement is as
follows:
June 30, June 30,
Beginning balance $ - $ 99,003
Reversal - (99,003 )
Ending balanc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Jun. 30, 2024</t>
        </is>
      </c>
    </row>
    <row r="3">
      <c r="A3" s="3" t="inlineStr">
        <is>
          <t>Inventories, Net [Abstract]</t>
        </is>
      </c>
      <c r="B3" s="4" t="inlineStr">
        <is>
          <t xml:space="preserve"> </t>
        </is>
      </c>
    </row>
    <row r="4">
      <c r="A4" s="4" t="inlineStr">
        <is>
          <t>INVENTORIES, NET</t>
        </is>
      </c>
      <c r="B4" s="4" t="inlineStr">
        <is>
          <t xml:space="preserve">NOTE 4 — INVENTORIES, NET Inventories, net, consist of the following:
June 30, June 30,
Semiconductors $ 325,428 $ 764,592
Equipment, tools and others 13,858 71,117
Inventory valuation allowance - (1,851 )
Total inventory, net $ 339,286 $ 833,858 Inventory
impairment movement is as follows:
June 30, June 30,
Beginning balance $ 1,851 $ -
Additions/(Reversal) (1,851 ) 1,851
Ending balance $ - $ 1,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4</t>
        </is>
      </c>
    </row>
    <row r="3">
      <c r="A3" s="3" t="inlineStr">
        <is>
          <t>Advances To Suppliers [Abstract]</t>
        </is>
      </c>
      <c r="B3" s="4" t="inlineStr">
        <is>
          <t xml:space="preserve"> </t>
        </is>
      </c>
    </row>
    <row r="4">
      <c r="A4" s="4" t="inlineStr">
        <is>
          <t>ADVANCES TO SUPPLIERS</t>
        </is>
      </c>
      <c r="B4" s="4" t="inlineStr">
        <is>
          <t>NOTE 5 — ADVANCES TO SUPPLIERS Advances to suppliers, net, consist of the following:
June 30, June 30,
Advances to suppliers $ 4,022,696 $ 1,608,941 Advances to suppliers represents
balance paid to various suppliers for purchase of electronic components that have not been delivered. These advances are interest free,
unsecured and short-term in nature and are reviewed periodically to determine whether their carrying value has become impaired. As of
June 30, 2024 and 2023, there was no allowance recorded as the Company considers all of the advances to suppliers balance fully realizable.
The June 30, 2023 advance to supplier balance has been fully realized in fiscal year 2024. As of September 15, 2024, approximately
93.3% or $3.8 million of the June 30, 2024 advances to suppliers balance has been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estment</t>
        </is>
      </c>
      <c r="B1" s="2" t="inlineStr">
        <is>
          <t>12 Months Ended</t>
        </is>
      </c>
    </row>
    <row r="2">
      <c r="B2" s="2" t="inlineStr">
        <is>
          <t>Jun. 30, 2024</t>
        </is>
      </c>
    </row>
    <row r="3">
      <c r="A3" s="3" t="inlineStr">
        <is>
          <t>Short-Term Invstment [Abstract]</t>
        </is>
      </c>
      <c r="B3" s="4" t="inlineStr">
        <is>
          <t xml:space="preserve"> </t>
        </is>
      </c>
    </row>
    <row r="4">
      <c r="A4" s="4" t="inlineStr">
        <is>
          <t>SHORT-TERM INVESTMENT</t>
        </is>
      </c>
      <c r="B4" s="4" t="inlineStr">
        <is>
          <t xml:space="preserve">NOTE 6 — SHORT-TERM INVESTMENT The Company’s short-term
investments consist of wealth management financial products purchased from PRC banks with maturities ranging from one month to twelve months.
The banks invest the Company’s fund in certain financial instruments including money market funds, bonds or mutual funds, with rates
of return on these investments ranging from 1.5% to 2.5% per annum. Short-term investment consisted of the following:
June 30, June 30,
Beginning balance $ - $ 1,490
Add: purchase additional wealth management financial products 1,122,520 4,125,704
Less: proceeds received upon maturity of short-term investment (1,122,520 ) (4,127,088 )
Foreign currency translation adjustments - (106 )
Ending balance of short-term investment $ - $ - Interest income generated
from short-term investment amounted to $67,293, $14,748 and $30,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NOTE 7 — PREPAID EXPENSES AND OTHER CURRENT ASSETS Prepaid expenses and other current assets consist
of the following:
June 30, June 30,
Other receivables, net (1) $ 918,761 $ 1,286,920
Prepaid expenses (2) 65,802 54,281
Prepaid expenses and other current assets $ 984,563 $ 1,341,201
(1) Other
receivable primarily includes prepaid VAT input tax in connection with the Company’s purchase of electronic component products
from third-party suppliers when VAT invoices have not been received as of the balance sheet date. Other receivable also includes, advances
to employees for business development and security deposits for operating leases. As of June 30, 2024, the balance of other receivable
mainly consists of $457,056 of prepaid VAT input tax, $92,570 of advances to employees. $128,425 of outstanding bank deposits and $194,992
of security deposits for operating leases. All the June 30, 2023 other receivable balance and approximately 54.72% of the June 30,
2024 other receivable balance has been collected or settled. (2) Prepaid expenses include mainly prepayment for server upgrade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 xml:space="preserve">NOTE 8 — PROPERTY AND EQUIPMENT, NET Property and equipment, net, consists of the following:
June 30, June 30,
Office equipment and furniture $ 180,007 $ 151,007
Automobiles 61,042 69,782
Leasehold improvement 183,526 403,778
Subtotal 424,575 624,567
Less: accumulated depreciation (301,280 ) (498,535 )
Property and equipment, net $ 123,295 $ 126,032 Depreciation expense was
$100,596, $65,471 and $29,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mainly consist of the
following:
June 30, June 30,
Capitalized internal-use software development costs $ 987,476 $ 905,431
Less: accumulated amortization (783,443 ) (616,995 )
Intangible assets, net $ 204,033 $ 288,436 Amortization expense was
$157,961, $131,762 and $118,184
Twelve months ending June 30, Amortization
2025 102,188
2026 65,392
2027 21,946
2028 11,396
Thereafter 3,111
$ 204,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10 — LEASES The Company’s PRC subsidiaries
entered into operating lease agreements with landlords to lease office space and warehouse. As of June 30, 2024, the remaining lease
terms for office space and warehouse were 0.9 years and 0.5 years respectively. The Company’s lease agreements do not provide
a readily determinable implicit rate nor is it available to the Company from its lessors. Instead, the Company estimates its incremental
discount rate based on the interest rate for three-year government bond as published by China’s central bank in order to discount
lease payments to present value. The discount rate of the Company’s operating leases for office space and warehouse were 3.35% and
2.85% respectively. For the years ended June 30, 2024, 2023 and 2022, there was no variable lease cost. For the years ended June 30, 2024,
2023 and 2022, total operating lease expense amounted to $6,004, $432,422 and $582,631 and 41,968 Supplemental balance sheet information related
to operating leases was as follows: The table below presents the operating lease related
assets and liabilities recorded on the balance sheets.
June 30, June 30,
Operating lease right-of-use assets $ 1,389,734 1,274,479
Operating lease right-of-use assets – accumulated amortization (1,010,633 ) (411,627 )
Operating lease right-of-use assets – net $ 379,101 862,852
Operating lease liabilities, current 408,001 524,698
Operating lease liabilities, non-current - 375,056
Total operating lease liabilities, $ 408,001 899,754 As of June 30, 2024, maturities of operating lease
liabilities were as follows:
Twelve months ending June 30, June 30,
2025 413,496
Total future minimum lease payments 413,496
Less: Imputed interest (5,495 )
Total $ 408,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4</t>
        </is>
      </c>
    </row>
    <row r="3">
      <c r="A3" s="3" t="inlineStr">
        <is>
          <t>Debt [Abstract]</t>
        </is>
      </c>
      <c r="B3" s="4" t="inlineStr">
        <is>
          <t xml:space="preserve"> </t>
        </is>
      </c>
    </row>
    <row r="4">
      <c r="A4" s="4" t="inlineStr">
        <is>
          <t>DEBT</t>
        </is>
      </c>
      <c r="B4" s="4" t="inlineStr">
        <is>
          <t xml:space="preserve">NOTE 11 — DEBT The Company borrowed from
PRC banks, other financial institutions and third parties as working capital funds. As of June 30, 2024 and 2023, the Company’s
debt consisted of the following: (a) Short-term loans:
June 30, June 30,
Shanghai Pudong Development Bank (1) $ 4,209,450 $ 4,152,000
Agricultural Bank of China (2) 2,876,458 2,750,000
Industrial and Commercial Bank of China (3) - 2,400,000
Bank Of China (4) 3,012,146 4,732,116
Webank (6) 140,315 -
Less: Debt issuance cost (7) (27,105 ) (11,593 )
Total short-term loans, net $ 10,211,264 $ 14,022,523 (1) On March 30, 2023,
the Company borrowed RMB16.1 million (approximately USD $2 On
April 25, 2023, the Company borrowed RMB13.9 million (approximately USD$2.0 million) short-term loan from SPD bank as working
capital for six months, with loan maturity date on October 20, 2023 and effective interest rate of 2.85% per annum. The loan
borrowed was guaranteed by the Company’s certain shareholders. The loan was fully repaid upon maturity. On October 24, 2023, the Company borrowed RMB16.0 million
(approximately USD$2.2million) short-term loan from SPD bank as working capital for six months, with loan maturity date on April
19, 2024 and effective interest rate of 2.74% per annum. The loan borrowed was guaranteed by the Company’s certain shareholders.
The loan was fully repaid upon maturity. On October 27, 2023, the Company borrowed RMB14.0 million
(approximately USD $2 On April 23, 2024,
the Company borrowed RMB16.0 million (approximately USD$2.2 million) short-term loan from SPD bank as working capital for six months,
with loan maturity date on October 18, 2024 and effective interest rate of 2.06% per annum. The loan borrowed was guaranteed by
the Company’s certain shareholders. The loan was fully repaid on September 24, 2024. On April 26, 2024, the Company borrowed RMB14.0 million
(approximately USD$2.0 million) short-term loan from SPD bank as working capital for six months, with loan maturity date on
October 23, 2024 and effective interest rate of 2.05% per annum. The loan borrowed was guaranteed by the Company’s certain
shareholders. The loan was fully repaid on September 24, 2024. For the above-mentioned loans
from SPD bank, certain shareholders of the Company provided joint guarantees to these loans by pledging their personal properties as collaterals. (2) On February 22,
2023, the Company borrowed $2.75 million on short-term loan from ABC as working capital for six months, with loan maturity date on
August 18, 2023 and effective interest rate of 5.69% per annum. The loan was fully repaid upon maturity. On August 25, 2023, the Company borrowed RMB20.5 million
(approximately USD$2.9 million) on short-term loan from ABC bank as working capital for six months, with loan maturity date on February
18, 2024 and effective interest rate of 3.80% per annum. The loan was fully repaid upon maturity. On February 21, 2024,
the Company borrowed RMB20.5 million (approximately $2.9 million) short-term loan from ABC as working capital for six months,
with loan maturity date on August 18, 2024 and effective interest rate of 3.8% per annum. The loan was fully repaid upon maturity. For the above-mentioned loans
from ABC bank, certain shareholders of the Company provided joint guarantees to these loans by pledging their personal properties as collaterals. (3) On May 11, 2023, the
Company borrowed $1.3 million short-term loan from ICBC as working capital for three months, with loan maturity date on August
8, 2023 and effective interest rate of 5.56% per annum. The loan borrowed from ICBC Bank was guaranteed by the Company’s certain
shareholders. The loan was fully repaid upon maturity. On June 9, 2023, the Company
borrowed $1.1 million short-term loan from ICBC as working capital for three months, with loan maturity date on September 5,
2023 and effective interest rate of 5.52% per annum. The loan borrowed from ICBC Bank was guaranteed by the Company’s certain shareholders.
The loan was fully repaid upon maturity. On August 10, 2023, the Company
borrowed $1.3 million short-term loan from ICBC as working capital for three months, with loan maturity date on November 7,
2023 and effective interest rate of 5.90% per annum. The loan borrowed from ICBC Bank was guaranteed by the Company’s certain shareholders.
The loan was fully repaid upon maturity. On September 7, 2023, the Company borrowed $1.1 million
short-term loan from ICBC as working capital for three months, with loan maturity date on December 5, 2023 and effective interest
rate of 5.99% per annum. The loan borrowed from ICBC Bank was guaranteed by the Company’s certain shareholders. The loan was fully
repaid upon maturity. On November 9, 2023, the Company borrowed RMB9.0
million (approximately USD$1.3 million) short-term loan from ICBC as working capital for three months, with loan maturity date on
February 7, 2024 and effective interest rate of 4.5% per annum. The loan borrowed from ICBC Bank was guaranteed by the Company’s
certain shareholders. The loan was fully repaid on January 25, 2024. On December 11, the Company
borrowed RMB8.0 million (approximately USD$1.1 million) short-term loan from ICBC as working capital for three months, with loan
maturity date on March 8, 2024 and effective interest rate of 4.50% per annum. The loan borrowed from ICBC Bank was guaranteed by the
Company’s certain shareholders. The loan was fully repaid upon maturity. On January 29, 2024,
the Company borrowed RMB9.0 million (approximately $1.3 million ) short-term loan from ICBC as working capital for three months,
with loan maturity date on April 26, 2024 and effective interest rate of 4.50% per annum. The loan borrowed from ICBC Bank was guaranteed
by the Company’s certain shareholders. The loan was fully repaid upon maturity. On March 22, 2024, the Company
borrowed RMB8.0 million (approximately $1.1 million) short-term loan from ICBC as working capital for three months, with loan
maturity date on June 7, 2024 and effective interest rate of 4.50% per annum. The loan borrowed from ICBC Bank was guaranteed by the Company’s
certain shareholders. The loan was fully repaid on May 30, 2024. On May 13, 2024, the Company
borrowed RMB9.0 million (approximately $1.3 million) short-term loan from ICBC as working capital for three months, with loan
maturity date on August 8, 2024 and effective interest rate of 4.50% per annum. The loan borrowed from ICBC Bank was guaranteed by the
Company’s certain shareholders. The loan was fully repaid on May 30, 2024. For the above-mentioned loans
from ICBC bank, certain shareholders of the Company provided joint guarantees to these loans by pledging their personal properties as
collaterals. (4) On September 27,
2022, the Company borrowed GBP£0.92 million (approximately $1.2 million) short-term loan from Bank of China as working
capital for twelve months, with loan maturity date on September 27, 2023 and effective interest rate of 4.51% per annum. The
loan was pledged by a term deposit of JPY ¥144.7 million (approximately $0.9 million). The loan was fully repaid upon maturity. On November 21, 2022,
the Company borrowed EUR€0.97 million (approximately $1.1 million) short-term loan from Bank of China as working capital
for twelve months, with loan maturity date on November 21, 2023 and effective interest rate of 2.58% per annum. The loan was
pledged by a term deposit of GBP£0.84 million (approximately $1.07 million). The loan was fully repaid upon maturity. On March 28, 2023, the
Company borrowed HKD11 .8 On June 28, 2023, the Company
borrowed GBP£0.8 million (approximately $1.0 million) short-term loan from Bank of China as working capital for twelve months,
with loan maturity date on June 27, 2024 and effective interest rate of 6.02% per annum. The loan was pledged by a term deposit of JPY
¥144.0 million (approximately $0.9 million). The loan was fully repaid upon maturity. On
August 29, 2023, the Company borrowed HKD 7.9 million (approximately $1.0million) short-term loan from Bank of China as working
capital for twelve months, with loan maturity date on August 28, 2024 and effective interest rate of 3.73% per annum. The loan
was pledged by a term deposit of JPY 146.6 million (approximately $0.9 million). On November 21, 2023, the
Company borrowed HKD 7.8 million (approximately $1.0million) short-term loan from Bank of China as working capital for twelve months,
with loan maturity date on November 20, 2024 and effective interest rate of 5.24% per annum. The loan was pledged by a term deposit of
JPY 148.4 million (approximately $0.9 million). On January 23, 2024, the
Company borrowed HKD7.8 million (5) On July 20, 2023, the
Company borrowed RMB2.2 million (approximately $0.3 million) short-term loan from Construction Bank of China as working capital
for nine months, with loan maturity date on March 13, 2024 and effective interest rate of 3.85% per annum. The loan was fully
repaid upon maturity. On March 19, 2024, the Company
borrowed RMB1.3 million (approximately $0.2 million) short-term loan from Construction Bank of China as working capital for
twelve months, with loan maturity date on March 19, 2024 and effective interest rate of 3.8% per annum. The loan was fully repaid
on April 26, 2024. (6) On August 4, 2023, the
Company borrowed RMB1.0 million (approximately $0.1 million) short-term loan from Webank of China as working capital for two
months, with loan maturity date on October 3, 2023 and effective interest rate of 8.82% per annum. The loan was fully repaid upon maturity. On October 7, 2023, the Company
borrowed RMB2.0 million (approximately $0.3 million) short-term loan from Webank of China as working capital for two years,
with loan maturity date on October 17, 2025 and effective interest rate of 10.26% per annum. The loan was fully repaid on November 17,
2023. On February 18, 2024, the
Company borrowed RMB2.0 million (approximately $0.3 million) short-term loans from Webank as working capital for two years, with
loan maturity date on February 17, 2026 and effective interest rate of 6.84% per annum. The loan was fully repaid on 18 May 2024. On April 8, 2024, the Company
borrowed RMB1.0 million (approximately $0.1 million) short-term loans from Webank as working capital for two years, with loan maturity
date on April 17, 2026 and effective interest rate of 7.2% per annum. The loan was fully repaid on July 8, 2024. (7) In order to obtain
the above-mentioned loans from PRC banks, as of June 30 2024 and 2023, the Company incurred total of $36,291 and $292,998 loan origination
fees to be paid to above mentioned related parties for providing loan guarantees and pledging their personal assets as collaterals to
safeguard the loans. The loan origination fees were recorded as deferred financing cost against the loan balances. For the year ended
June 30, 2024 and 2023, $160,681 and $215,370 deferred financing cost was amortized, respectively. For the above-mentioned
short-term loans from PRC banks and financial institutions, interest expense amounted to $640,222, $530,568 and $293,102 or the
years ended June 30, 2024, 2023 and 2022, respectively. (b) Notes payable The Company
has various credit facilities with PRC banks that provide for working capital in the form of notes payable. On May 21, 2024, the Company obtained another line
of credit from Huaxia Bank of RMB11 million (equivalent to $1,543,465) as working capital in the form of banker’s acceptance note.
This note was interest free and with a maturity date on November 17, 2024. The Company pledged restricted cash of $0.16 million as collateral
to secure this note. ( c ) Short-term
borrowings- third-party loans From June to August 2023,
the Company borrowed loans from an unrelated company as working capital, with loan maturity date ranging from August 2023 to May 2024,
and effective interest rate of 3.6% per annum. As of June 30, 2024 and 2023, the outstanding balances were both nil Total interest expense on
these third-party loans amounted to $2,549, $8,592 and $33,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Alliance LLP</t>
        </is>
      </c>
    </row>
    <row r="5">
      <c r="A5" s="4" t="inlineStr">
        <is>
          <t>Auditor Firm ID</t>
        </is>
      </c>
      <c r="B5" s="4" t="inlineStr">
        <is>
          <t>348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Jun. 30, 2024</t>
        </is>
      </c>
    </row>
    <row r="3">
      <c r="A3" s="3" t="inlineStr">
        <is>
          <t>Accounts Payable [Abstract]</t>
        </is>
      </c>
      <c r="B3" s="4" t="inlineStr">
        <is>
          <t xml:space="preserve"> </t>
        </is>
      </c>
    </row>
    <row r="4">
      <c r="A4" s="4" t="inlineStr">
        <is>
          <t>ACCOUNTS PAYABLE</t>
        </is>
      </c>
      <c r="B4" s="4" t="inlineStr">
        <is>
          <t>NOTE 12 — ACCOUNTS PAYABLE The Company’s accounts
payable (“AP”) primarily include balance due to suppliers for purchase of electronic components products. The June 30,
2023 accounts payable balance has been fully settled. As of September 15, 2024, approximately 90.5% of the balance of accounts payable
as of June 30, 2024 has been settled. The following table summarizes
the Company’s outstanding accounts payable and subsequent settlement by aging bucket:
Balance as of Subsequent % of
Accounts payable aged less than 6 months $ 5,263,945 $ 4,762,206 90.5 %
Total accounts payable $ 5,263,945 $ 4,762,206 90.5 %
Balance as of Subsequent % of
Accounts payable aged less than 6 months $ 50,049,201 $ 50,049,201 100.0 %
Accounts payable aged from 7 to 12 months 1,078,127 1,078,127 100.0 %
Total accounts payable $ 51,127,328 $ 51,127,328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 xml:space="preserve">NOTE 13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Hong Kong ICZOOM HK, Ehub, Hjet HK
and Components Zone HK are incorporated in Hong Kong and are subject to profit taxes at a rate of 16.5% for taxable income earned
in Hong Kong before April 1, 2018. Starting from the financial year commencing on or after April 1, 2018, the two-tiered
profits tax rates regime took effect, under which the profits tax rate is 8.25% on assessable profits of the first HK$2 million and
16.5% on any assessable profits in excess of HK$2 million. There is an anti-fragmentation measure where each group will have to nominate
only one company in the group to benefit from the progressive rates. As a result, Ehub is nominated by the Company and is subject to tax
rate of 8.25% on the first HK$2 million of assessable profits and a tax rate of 16.5% on the remaining profits and ICZOOM HK, Hjet
HK and Components Zone HK are subject to Hong Kong profit taxes at a rate of 16.5% for the years ended June 30, 2024 and 2023, respectively. PRC ICZOOM WFOE, Hjet Shuntong,
ICZOOM Shenzhen, Hjet Supply Chain, Heng Nuo Chen, Hjet Logistics and Pai Ming Shenzhen are incorporated in the PRC, and are subject to
the PRC Enterprise Income Tax Laws (“EIT Laws”) and are taxed at the statutory income tax rate of 25%. EIT grants preferential tax treatment to High and
New Technology Enterprises (“HNTEs”). Under this preferential tax treatment, HNTEs are entitled to an income tax rate of 15%,
subject to a requirement that they re-apply for HNTE status every three years. ICZOOM Shenzhen, one of the Company’s ICZOOM
Operating Entities in the PRC, was approved as HNTEs and is entitled to a reduced income tax
rate of 15% beginning December 2023, which is valid for three years. (i) The components of the income tax provision from Cayman
Islands, Hong Kong, and China are as follows:
2024 2023 2022
Current tax provision
Cayman Islands $ — $ — $ —
Hong Kong 69,120 84,828 183,197
China - 157,376 398,085
69,120 242,204 581,282
Deferred tax provision (benefit)
Cayman Islands — — —
Hong Kong 305 (305 ) —
China (135,141 ) 23,771 5,994
(134,836 ) 23,465 5,994
Income tax (benefit)/expenses $ (65,716 ) $ 265,670 $ 587,276 Reconciliation of the differences
between the income tax provision computed based on PRC statutory income tax rate and the Company’s actual income tax provision for
the years ended June 30, 2024, 2023 and 2022, respectively are as follows:
For the Years Ended
2024 2023 2022
Income tax (benefit)expense computed based on PRC statutory rate $ (584,503 ) $ 504,210 $ 709,419
Effect of rate differential for Hong Kong entities 523,579 (110,932 ) (146,790 )
Non-deductible expenses:
Stock-based compensation* - 14,649 13,543
Meals and entertainment 6,869 3,375 4,067
Change in valuation allowance (11,661 ) (145,632 ) 7,037
Actual income tax (benefit)/expenses $ (65,716 ) $ 265,670 $ 587,276
* The
Company’s stock-based compensation expenses were recorded under the Cayman parent company level. Pursuant to the current tax laws
of the Cayman Islands, the Company is not subject to tax on its income or capital gains. As a result, stock-based compensation expenses
are non-deductible expenses for income tax purposes. Deferred tax assets The Company’s deferred tax assets are comprised
of the following:
June 30, June 30,
Deferred tax assets derived from net operating loss (“NOL”) carry forwards $ 533,757 $ 406,760
Allowance of Inventory - 305
Less: valuation allowance (398,659 ) (406,760 )
Deferred tax assets $ 135,098 $ 305 Movement of valuation allowance:
June 30, June 30,
Balance at beginning of the year $ 406,760 $ 576,432
Current period (reversal) (8,101 ) (169,672 )
Balance at end of the year $ 398,659 $ 406,760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has four subsidiaries
in HK, including ICZOOM HK, Components Zone HK, Hjet HK and Ehub, among which Components Zone HK were reported recurring operating losses
since 2015 to June 2024. In addition, the Company also has five subsidiaries in the PRC, among which, ICZOOM Shenzhen were also reported
recurring operating losses since 2015 to June 2024. Due to the termination of
the VIE Agreements in December 2021, valuation allowance of $158,621 from Pai Ming Shenzhen as accrued in prior periods has been
removed because the Company will no longer consolidate the operation results of the VIE, Pai Ming Shenzhen. Management concluded that
the chances for the above-mentioned HK and PRC subsidiaries to be profitable in the foreseeable near future and to utilize their net operating
loss carry forwards were uncertainty. Accordingly, the Company provided valuation allowance of $398,659, $406,760 and
$576,432 (b) Taxes payable Taxes payable consist of the following:
June 30, June 30,
Income tax payable $ 2,308,231 $ 2,363,980
Value added tax payable 943,253 568,157
Total taxes payable $ 3,251,484 $ 2,932,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a. Due to related parties Due to related parties consists of the following: Name Related party relationship June 30, June 30, Mrs. Duanrong Liu Shareholder, Director and Chief Operating Officer $ 455,454 $ 1,451,842 Mr. Lei Xia Shareholder, Chairman and Chief Executive Officer 4,316 21,943 Other shareholders Shareholders of the Company 14,774 34,981 Total due to related parties $ 474,544 $ 1,508,766 As of June 30, 2024
and 2023, the balance due to related parties was loan advance from the Company’s shareholders and was used as working capital during
the Company’s normal course of business. Such advance was non-interest bearing and due on demand. b. Loan guarantee provided by related parties In connection with the Company’s
short-term borrowings from the PRC banks, the Company’s controlling shareholder and Chief Executive Officer and several other shareholders
jointly signed guarantee agreements by pledging their personal properties with the banks to secure the bank loans. The Company also incurred
loan origination fees of $36,291, $292,998 and $142,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un. 30, 2024</t>
        </is>
      </c>
    </row>
    <row r="3">
      <c r="A3" s="3" t="inlineStr">
        <is>
          <t>Concentrations [Abstract]</t>
        </is>
      </c>
      <c r="B3" s="4" t="inlineStr">
        <is>
          <t xml:space="preserve"> </t>
        </is>
      </c>
    </row>
    <row r="4">
      <c r="A4" s="4" t="inlineStr">
        <is>
          <t>CONCENTRATIONS</t>
        </is>
      </c>
      <c r="B4" s="4" t="inlineStr">
        <is>
          <t>NOTE 15 — CONCENTRATIONS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years ended June
30, 2024, 2023 and 2022, the Company’s substantial assets were located in the PRC and the Company’s substantial revenues excluding
the intercompany transaction were derived from its subsidiaries located in the PRC. As of June 30, 2024
and 2023, $4,318,682 and $5,713,265 of the Company’s cash and restricted cash was on deposit at financial institutions in the PRC
where there currently is no rule or regulation requiring such financial institutions to maintain insurance to cover bank deposits in the
event of bank failure. As of June 30, 2024 and 2023, the Company’s substantial assets were located in the PRC and the Company’s
substantial revenues excluding the intercompany transaction were derived from its subsidiaries located in the PRC. For the years ended June
30, 2024, 2023 and 2022, no single customer accounted for more than 10% of the Company’s total revenue. The Company’s top
10 customers aggregately accounted for 24.1% and 26.7% of the total revenue for the year ended June 30, 2024 and 2023, respectively. As of June 30, 2024
and 2023, no customer accounted for more than 10% of the total accounts receivable balance. As of June 30, 2024
and 2023, 2 and nil suppliers accounted for 10% or more of the total advance to suppliers balance. As of June 30, 2024
and 2023, no single supplier accounted for more than 10% of the total accounts payable balance. For the years ended June
30, 2024, 2023 and 2022, no single supplier accounted for more than 10% of the Company’s tota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NOTE 16 — SHAREHOLDERS’ EQUITY Ordinary shares The Company was incorporated
under the laws of the Cayman Islands on June 23, 2015. The original authorized number of ordinary shares was 100 million shares
with par value of US$0.02 per share (including 60,000,000 shares of Class A shares and 40,000,000 shares of Class B shares).
Holders of Class A ordinary shares and Class B ordinary shares have the same rights except for voting and conversion rights.
In respect of matters requiring a shareholder vote, each Class A ordinary share will be entitled to one vote and each Class B
ordinary share will be entitled to ten votes. The Class A ordinary shares are not convertible into shares of any other class. The
Class B ordinary shares are convertible into Class A ordinary shares at any time after issuance at the option of the holder
on a one-to-one basis. On November 13, 2020,
the Company amended its Memorandum of Association to reverse split the authorized number of shares at a ratio of 1-for-4 share to 25 million
shares with par value of US$0.08 per share, and reverse split the issued shares from 70,610,963 shares at par value of US$0.02 per share
to 17,652,743 ordinary shares with par value of $0.08 per share. On August 8, 2022, the Company amended its Memorandum of Association
to reverse split the authorized number of shares at a ratio of 1-for-2 share to 35 million shares with par value of US$0.16 per share,
and reverse split the issued shares from 17,652,743 shares at par value of US$0.08 per share to 8,826,374 ordinary shares with par value
of $0.16 per share. The reverse split is considered part of the Reorganization of the Company, which was retroactively applied as if the
transaction occurred at the beginning of the period presented. As a result of this revere
split, the authorized number of Class A ordinary shares have been changed from 60,000,000 shares to 15,000,000 shares, and authorized
number of Class B ordinary shares have been changed from 40,000,000 shares to 10,000,000 shares. On August 25, 2021,
the Company amended its Memorandum of Association to increase the authorized shares of Class A ordinary shares from 15,000,000 shares
to 60,000,000 shares with par value of $0.08 per share. As a result of this amendment, the total authorized ordinary shares have been
changed from 25,000,000 shares (including 15,000,000 Class A ordinary shares and 10,000,000 Class B ordinary shares) to 70,000,000
shares (including 60,000,000 Class A ordinary shares and 10,000,000 Class B ordinary shares). On August 8, 2022, the
Company amended its Memorandum of Association to reverse split the authorized number of shares at a ratio of 1-for-2 share to 35 million
shares with par value of US$0.16 per share, and reverse split the issued shares from 17,652,743 shares at par value of US$0.08 per share
to 8,826,374 ordinary shares with par value of $0.16 per share. The reverse split is considered part of the Reorganization of the Company,
which was retroactively applied as if the transaction occurred at the beginning of the period presented (see Note1). As a result of this revere
split, the authorized number of Class A ordinary shares have been changed from 60,000,000 shares to 30,000,000 shares, and authorized
number of Class B ordinary shares have been changed from 10,000,000 shares to 5,000,000 shares. As of August 8, 2022, the Company
had 8,826,374 ordinary shares issued and outstanding (including 4,996,874 shares of Class A ordinary shares and 3,829,500 shares
of Class B ordinary shares). On March 15, 2023, the Company
completed the initial public offering in Nasdaq Capital market and issued 1,500,000 Class A ordinary shares. As of June 30, 2023,
the Company had 10,326,374 ordinary shares issued and outstanding (including 6,496,874 shares of Class A ordinary shares and 3,829,500
shares of Class B ordinary shares). On September 14, 2023, the
Company issued 43,784 Class A ordinary shares to The Benchmark Company LLC pursuant to the Warrant Certificate dated March 17, 2023 between
the Company and The Benchmark Company LLC. As of September 14, 2023, the Company had 10,370,158 ordinary shares issued and outstanding
(including 6,540,658 shares of Class A ordinary shares and 3,829,500 shares of Class B ordinary shares). On June 25, 2024, the Company
issued 631,200 Class A ordinary shares upon the exercise of the options to its employees issued pursuant to the Plan (as defined below).
As of June 25, 2024, the Company had 11,001,358 ordinary shares issued and outstanding (including 7,171,858 shares of Class A ordinary
shares and 3,829,500 shares of Class B ordinary shares.) Statutory reserve and restricted net assets Relevant PRC laws and regulations
restrict the Company’s PRC subsidiaries and the Company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its subsidiaries and the Company. Remittance of dividends by a wholly foreign-owned company
out of China is subject to examination by the banks designated by State Administration of Foreign Exchange. In light of the foregoing restrictions,
the Company’s PRC subsidiaries and the Company and are restricted in their ability to transfer their net assets to the Company.
Foreign exchange and other regulations in the PRC may further restrict the WFOE, the Company and the Company’s PRC subsidiaries
from transferring funds to the Company in the form of dividends, loans and advances. As of June 30, 2024 and
2023, the restricted amounts as determined pursuant to PRC statutory laws both totaled $624,097. As of June 30, 2024 and 2023, the
Company’s total restricted net assets amounted to $22,341,270 and $ 21,071,86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 xml:space="preserve">NOTE 17 — SHARE-BASED COMPENSATION On October 5, 2015,
the Company’s Board of Directors approved the 2015 Equity Incentive Plan (the “Plan”) for the purpose of providing incentive
and rewards to employees and executives. According to the Plan, 50,000,000 of the Company’s Class A ordinary shares was reserved
for issuance to qualified employees, directors and officers. Given the reverse split on November 13, 2020 and August 8, 2022
(see Note 16), number of ordinary shares reserved for issuance changed to 6,250,000 shares. Under the Plan, the following
stock-based compensations have been granted to the Company’s employees, directors and officers (number of option shares and exercise
price reflected the effect of the1-for-4 share reverse split on November 13, 2020 and the effect of the1-for-2 share reverse split
on August 8, 2022):
(1) On
October 5, 2015, options to purchase 795,644 shares of the Company’s Class A ordinary shares have been granted at an
exercise price of $0.16 per share. These share options will vest equally over a service period of four
(2) On
December 26, 2016, options to purchase 64,250 shares of the Company’s Class A ordinary shares has been granted at an
exercise price of $0.16 per share. These share options will vest equally over a service period of four
(3) On
December 22, 2017, options to purchase 213,125 of the Company’s Class A ordinary shares have been granted at an exercise
price of $0.16. These option shares will vest equally over a service period of four
(4) On
December 21, 2018, options to purchase 44,250 of the Company’s Class A ordinary shares have been granted at an exercise
price of $0.16 per share. These option shares will vest equally over a service period of four
(5) On January 15, 2020, options to purchase 33,788 shares of
the Company’s Class A ordinary shares have been granted at an exercise price of $2.40 per share. These option shares vest equally
over a service period of four years, and expire on January 15, 2028. The following table summarizes
the Company’s stock option activities: Number of Weighted Weighted Fair Value Outstanding, June 30, 2021 960,174 $ 0.18 2.80 $ 2,551,737 Exercisable, June 30, 2021 949,093 $ 0.16 2.76 $ 2,470,526 Granted — — — — Forfeited (209,162 ) 0.16 — (1,672,892 ) Exercised — — — — Outstanding, June 30, 2022 751,012 0.16 1.05 $ 878,845 Exercisable, June 30, 2022 749,440 0.17 1.04 $ 869,478 Granted — — — — Forfeited (8,250 ) 0.16 — (49,159 ) Exercised — — — — Outstanding, June 30, 2023 742,762 0.18 0.05 $ 829,686 Exercisable, June 30, 2023 742,762 0.18 0.05 $ 829,686 Granted — — — — Forfeited (12,125 ) 0.16 — (72,249 ) Exercised — — — — Outstanding, June 30, 2024 730,637 0.18 — $ 757,437 Exercisable, June 30, 2024 730,637 0.18 — $ 757,437 The fair value of share options
was determined using the binomial option valuation model. The binomial model requires the input of highly subjective assumptions, including
the expected share price volatility and the suboptimal early exercise factor. The risk-free rate for periods within the contractual life
of the options is based on the market yield of U.S. Treasury Bonds in effect at the time of grant. For expected volatilities, the
Company has made reference to historical volatilities of several comparable companies. The suboptimal early exercise factor was estimated
based on the Company’s expectation of exercise behavior of the grantees. The Company’s management is ultimately responsible
for the determination of the estimated fair value of its ordinary shares. There were no options granted
under the Plan for the year ended June 30, 2024. On March 19, 2021, pursuant
to the Plan, the Company’s Board of Directors approved to grant 68 employees the options to purchase 579,100 shares of the Company’s
ordinary shares at an exercise price of $2.40 per share. These option shares will vest equally over a service period of four The total fair value of share
options vested the year ended June, 2024 and 2023 was nil nil As of June 30, 2024 and 2023, there were nil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8 — COMMITMENTS AND CONTINGENCIES Operating lease commitment The operating lease commitments
presented above mainly consist of the short-term lease commitments and leases that have not yet commenced but that create significant
rights and obligations for the Company, which are not included in operating lease right-of–use assets and lease liabilities. For
the years ended June 30, 2024 and 2023, total operating lease expense amounted to $6,004 and $432,422, respectively. As of June 30, 2024,
future minimum lease payments under non-cancelable operating lease agreement are as follows:
Twelve Months ended June 30, Lease
2025 52,012
Total 52,012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 SUBSEQUENT EVENTS From July 2024 to October 2024,
the Company repaid an aggregate of $8.2 million outstanding short-term bank loans to various financial institutions upon maturity
(see Note 11). From July 2024 to October 2024,
the Company borrowed additional $6.8 million loans from various PRC banks, including the following: (1) On August 20, 2024, the Company borrowed RMB10.0 million (approximately $1.4 million) short-term loan from ABC as working capital for six months, with loan maturity date on February 14, 2025 and effective interest rate of 3.7% per annum. The loan borrowed was guaranteed by the Company’s certain shareholders. (2) On September 19, 2024, the Company borrowed RMB10.5 million (approximately $1.5 million) short-term loan from ABC as working capital for six months, with loan maturity date on March 17, 2025 and effective interest rate of 3.7% per annum. The loan borrowed was guaranteed by the Company’s certain shareholders. (3) On September 26, 2024, the Company borrowed RMB11 million (approximately $1.5 million) short-term loan from SPD as working capital for six months, with loan maturity date on March 25, 2025 and effective interest rate of 2.0% per annum. The loan borrowed was guaranteed by the Company’s certain shareholders. (4) On September 26, 2024, the Company borrowed RMB11 million (approximately $1.5 million) short-term loan from SPD Bank as working capital for six months, with loan maturity date on March 26, 2025 and effective interest rate of 3.8% per annum. The loan borrowed was guaranteed by the Company’s certain shareholders.
(5) On
October 22, 2024, the Company borrowed RMB11 million (approximately $1.5 million) short-term loan from SPD Bank as working capital
for six months, with loan maturity date on April 18, 2025 and effective interest rate of 2.0% per annum. The loan borrowed was guaranteed
by the Company’s certain shareholders. As a result of the above
repayment and new borrowings, the Company had outstanding short-term bank loan balances of $8.8 million as of the date the Company’s
consolidated financial statements are released. As
of October 22,2024, a total number of 730 637 after
June 30,2024:
(1) 52,000 Class A ordinary shares were issued on August 23, 2024.
(2) 508,750 Class A ordinary shares were issued on September 5, 2024.
(3) 169,887 Class A ordinary shares were issued on September 14, 2024. The Company evaluated the
subsequent event through the date of the consolidated financial statements are available to release and through the date of this annual
report, and concluded that there are no additional reportable subsequent events except those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of the Parent Company</t>
        </is>
      </c>
      <c r="B1" s="2" t="inlineStr">
        <is>
          <t>12 Months Ended</t>
        </is>
      </c>
    </row>
    <row r="2">
      <c r="B2" s="2" t="inlineStr">
        <is>
          <t>Jun. 30, 2024</t>
        </is>
      </c>
    </row>
    <row r="3">
      <c r="A3" s="3" t="inlineStr">
        <is>
          <t>Financial Information of the Parent Company [Abstract]</t>
        </is>
      </c>
      <c r="B3" s="4" t="inlineStr">
        <is>
          <t xml:space="preserve"> </t>
        </is>
      </c>
    </row>
    <row r="4">
      <c r="A4" s="4" t="inlineStr">
        <is>
          <t>FINANCIAL INFORMATION OF THE PARENT COMPANY</t>
        </is>
      </c>
      <c r="B4" s="4" t="inlineStr">
        <is>
          <t xml:space="preserve">NOTE 20 — FINANCIAL INFORMATION OF THE PARENT COMPANY Rule 12-04(a), 5-04(c) and 4-08(e)(3) of
Regulation S-X require the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and the VIE exceeded 25% of the consolidated net assets
of the Company, therefore, the condensed financial statements for the parent company are included herein. For purposes of the above
test, restricted net assets of consolidated subsidiaries and the VIE shall mean that amount of the Company’s proportionate share
of net assets of consolidated subsidiaries (after intercompany eliminations) which as of the end of the most recent fiscal year may not
be transferred to the parent company by subsidiaries and the VIE in the form of loans, advances or cash dividends without the consent
of a third party. The interim financial information
of the parent company has been prepared using the same accounting policies as set out in the Company’s consolidated financial statements
except that the parent company used the equity method to account for investment in its subsidiaries and the VIE. Such investment
is presented on the condensed balance sheets as “Investment in subsidiaries and the VIE” and the respective profit or loss
as “Equity in earnings of subsidiaries and the VIE” on the condensed statements of comprehensive income. The footnote disclosures
contain supplemental information relating to the operations of the Company and, as such, these statements should be read in conjunction
with the notes to the consolidated interim financial statements of the Company. Certain information and footnote disclosures normally
included in financial statements prepared in accordance with U.S GAAP have been condensed or omitted. The Company did not pay any
dividend for the periods presented. As of June 30, 2024 and 2023, there were no material contingencies, significant provisions for
long-term obligations, or guarantees of the Company, except for those which have been separately disclosed in the consolidated financial
statements, if any. ICZOOM GROUP INC. PARENT COMPANY BALANCE SHEETS
June 30, June 30,
ASSETS
Non-current asset
Investment in subsidiaries $ 15,380,714 $ 15,544,196
Total asset $ 15,380,714 $ 15,544,196
LIABILITIES AND SHAREHOLDERS’ EQUITY
LIABILITIES $ — $ —
COMMITMENTS AND CONTINGENCIES
SHAREHOLDERS’ EQUITY
Ordinary shares, US$0.16 par value, 35,000,000 shares authorized, 11,001,358 and 10,326,374 shares issued and outstanding as of June 30, 2024 and 2023, respectively: *
Class A shares, 30,000,000 shares authorized, 7,171,858 and 6,496,874 shares issued and outstanding 1,147,497 1,039,499
Class B shares, 5,000,000 shares authorized, 3,829,500 shares issued and outstanding 612,720 612,720
Additional paid-in capital 19,956,956 18,795,548
Statutory reserve 624,097 624,097
Accumulated deficit (7,606,597 ) (5,334,300 )
Accumulated other comprehensive income/(loss) 646,041 (193,368 )
Total shareholders’ equity 15,380,714 15,544,196
Total liabilities and shareholders’ equity $ 15,380,714 $ 15,544,196
* Retrospectively
restated for effect of 1-for-4 reverse split on November 2020 and 1-for-2 reverse split on August 8, 2022 of the ordinary shares, see
Note 16. ICZOOM GROUP INC.
For the Years Ended
2024 2023 2022
EQUITY IN EARNINGS OF SUBSIDIARIES AND VIE $ (2,272,297 ) $ 1,751,170 $ 2,569,810
NET (LOSS)/INCOME (2,272,297 ) 1,751,170 2,569,810
FOREIGN CURRENCY TRANSLATION ADJUSTMENTS 839,409 (1,238,224 ) 817,991
COMPREHENSIVE (LOSS)/INCOME ATTRIBUTABLE TO THE COMPANY $ (1,432,888 ) $ 512,946 $ 3,387,801 ICZOOM GROUP INC.
For the Years Ended
2024 2023 2022
CASH FLOWS FROM OPERATING ACTIVITIES:
Net (loss)/income $ (2,272,297 ) $ 1,751,170 $ 2,569,810
Adjustments to reconcile net cash flows from operating activities:
Equity in earnings of subsidiaries and VIE 2,272,297 (1,751,170 ) (2,569,810 )
Net cash used in operating activities — — —
CHANGES IN CASH AND RESTRICTED CASH — — —
CASH AND RESTRICTED CASH, beginning of year — — —
CASH AND RESTRICTED CASH, end of year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72297</v>
      </c>
      <c r="C4" s="6" t="n">
        <v>1751170</v>
      </c>
      <c r="D4" s="6" t="n">
        <v>256981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C3" s="6" t="n">
        <v>2453728</v>
      </c>
      <c r="D3" s="6" t="n">
        <v>1109834</v>
      </c>
    </row>
    <row r="4">
      <c r="A4" s="4" t="inlineStr">
        <is>
          <t>Restricted cash</t>
        </is>
      </c>
      <c r="C4" s="5" t="n">
        <v>3031232</v>
      </c>
      <c r="D4" s="5" t="n">
        <v>5303533</v>
      </c>
    </row>
    <row r="5">
      <c r="A5" s="4" t="inlineStr">
        <is>
          <t>Short-term investments</t>
        </is>
      </c>
      <c r="C5" s="4" t="inlineStr">
        <is>
          <t xml:space="preserve"> </t>
        </is>
      </c>
      <c r="D5" s="4" t="inlineStr">
        <is>
          <t xml:space="preserve"> </t>
        </is>
      </c>
    </row>
    <row r="6">
      <c r="A6" s="4" t="inlineStr">
        <is>
          <t>Notes receivable</t>
        </is>
      </c>
      <c r="C6" s="5" t="n">
        <v>3071</v>
      </c>
      <c r="D6" s="4" t="inlineStr">
        <is>
          <t xml:space="preserve"> </t>
        </is>
      </c>
    </row>
    <row r="7">
      <c r="A7" s="4" t="inlineStr">
        <is>
          <t>Accounts receivable</t>
        </is>
      </c>
      <c r="C7" s="5" t="n">
        <v>28297491</v>
      </c>
      <c r="D7" s="5" t="n">
        <v>76690246</v>
      </c>
    </row>
    <row r="8">
      <c r="A8" s="4" t="inlineStr">
        <is>
          <t>Inventories, net</t>
        </is>
      </c>
      <c r="C8" s="5" t="n">
        <v>339286</v>
      </c>
      <c r="D8" s="5" t="n">
        <v>833858</v>
      </c>
    </row>
    <row r="9">
      <c r="A9" s="4" t="inlineStr">
        <is>
          <t>Advances to suppliers</t>
        </is>
      </c>
      <c r="C9" s="5" t="n">
        <v>4022696</v>
      </c>
      <c r="D9" s="5" t="n">
        <v>1608941</v>
      </c>
    </row>
    <row r="10">
      <c r="A10" s="4" t="inlineStr">
        <is>
          <t>Prepaid expenses and other current assets</t>
        </is>
      </c>
      <c r="C10" s="5" t="n">
        <v>984563</v>
      </c>
      <c r="D10" s="5" t="n">
        <v>1341201</v>
      </c>
    </row>
    <row r="11">
      <c r="A11" s="4" t="inlineStr">
        <is>
          <t>TOTAL CURRENT ASSETS</t>
        </is>
      </c>
      <c r="C11" s="5" t="n">
        <v>39132067</v>
      </c>
      <c r="D11" s="5" t="n">
        <v>86887613</v>
      </c>
    </row>
    <row r="12">
      <c r="A12" s="4" t="inlineStr">
        <is>
          <t>Property and equipment, net</t>
        </is>
      </c>
      <c r="C12" s="5" t="n">
        <v>123295</v>
      </c>
      <c r="D12" s="5" t="n">
        <v>126032</v>
      </c>
    </row>
    <row r="13">
      <c r="A13" s="4" t="inlineStr">
        <is>
          <t>Right-of-use assets, net</t>
        </is>
      </c>
      <c r="C13" s="5" t="n">
        <v>379101</v>
      </c>
      <c r="D13" s="5" t="n">
        <v>862852</v>
      </c>
    </row>
    <row r="14">
      <c r="A14" s="4" t="inlineStr">
        <is>
          <t>Intangible assets, net</t>
        </is>
      </c>
      <c r="C14" s="5" t="n">
        <v>204033</v>
      </c>
      <c r="D14" s="5" t="n">
        <v>288436</v>
      </c>
    </row>
    <row r="15">
      <c r="A15" s="4" t="inlineStr">
        <is>
          <t>Other non-current assets</t>
        </is>
      </c>
      <c r="C15" s="5" t="n">
        <v>1448</v>
      </c>
      <c r="D15" s="5" t="n">
        <v>10600</v>
      </c>
    </row>
    <row r="16">
      <c r="A16" s="4" t="inlineStr">
        <is>
          <t>Deferred tax assets</t>
        </is>
      </c>
      <c r="C16" s="5" t="n">
        <v>135098</v>
      </c>
      <c r="D16" s="5" t="n">
        <v>305</v>
      </c>
    </row>
    <row r="17">
      <c r="A17" s="4" t="inlineStr">
        <is>
          <t>TOTAL NON-CURRENT ASSETS</t>
        </is>
      </c>
      <c r="C17" s="5" t="n">
        <v>842975</v>
      </c>
      <c r="D17" s="5" t="n">
        <v>1288225</v>
      </c>
    </row>
    <row r="18">
      <c r="A18" s="4" t="inlineStr">
        <is>
          <t>TOTAL ASSETS</t>
        </is>
      </c>
      <c r="C18" s="5" t="n">
        <v>39975042</v>
      </c>
      <c r="D18" s="5" t="n">
        <v>88175838</v>
      </c>
    </row>
    <row r="19">
      <c r="A19" s="3" t="inlineStr">
        <is>
          <t>CURRENT LIABILITIES:</t>
        </is>
      </c>
      <c r="C19" s="4" t="inlineStr">
        <is>
          <t xml:space="preserve"> </t>
        </is>
      </c>
      <c r="D19" s="4" t="inlineStr">
        <is>
          <t xml:space="preserve"> </t>
        </is>
      </c>
    </row>
    <row r="20">
      <c r="A20" s="4" t="inlineStr">
        <is>
          <t>Short-term bank loans, net</t>
        </is>
      </c>
      <c r="C20" s="5" t="n">
        <v>10211264</v>
      </c>
      <c r="D20" s="5" t="n">
        <v>14022523</v>
      </c>
    </row>
    <row r="21">
      <c r="A21" s="4" t="inlineStr">
        <is>
          <t>Notes payable</t>
        </is>
      </c>
      <c r="C21" s="5" t="n">
        <v>1543465</v>
      </c>
      <c r="D21" s="4" t="inlineStr">
        <is>
          <t xml:space="preserve"> </t>
        </is>
      </c>
    </row>
    <row r="22">
      <c r="A22" s="4" t="inlineStr">
        <is>
          <t>Accounts payable</t>
        </is>
      </c>
      <c r="C22" s="5" t="n">
        <v>5263945</v>
      </c>
      <c r="D22" s="5" t="n">
        <v>51127328</v>
      </c>
    </row>
    <row r="23">
      <c r="A23" s="4" t="inlineStr">
        <is>
          <t>Contract liabilities</t>
        </is>
      </c>
      <c r="C23" s="5" t="n">
        <v>3037609</v>
      </c>
      <c r="D23" s="5" t="n">
        <v>1671353</v>
      </c>
    </row>
    <row r="24">
      <c r="A24" s="4" t="inlineStr">
        <is>
          <t>Due to related parties</t>
        </is>
      </c>
      <c r="C24" s="5" t="n">
        <v>474544</v>
      </c>
      <c r="D24" s="5" t="n">
        <v>1508766</v>
      </c>
    </row>
    <row r="25">
      <c r="A25" s="4" t="inlineStr">
        <is>
          <t>Taxes payable</t>
        </is>
      </c>
      <c r="C25" s="5" t="n">
        <v>3251484</v>
      </c>
      <c r="D25" s="5" t="n">
        <v>2932137</v>
      </c>
    </row>
    <row r="26">
      <c r="A26" s="4" t="inlineStr">
        <is>
          <t>Lease liabilities</t>
        </is>
      </c>
      <c r="C26" s="5" t="n">
        <v>408001</v>
      </c>
      <c r="D26" s="5" t="n">
        <v>524698</v>
      </c>
    </row>
    <row r="27">
      <c r="A27" s="4" t="inlineStr">
        <is>
          <t>Accrued expenses and other current liabilities</t>
        </is>
      </c>
      <c r="C27" s="5" t="n">
        <v>404016</v>
      </c>
      <c r="D27" s="5" t="n">
        <v>469781</v>
      </c>
    </row>
    <row r="28">
      <c r="A28" s="4" t="inlineStr">
        <is>
          <t>TOTAL CURRENT LIABILITIES</t>
        </is>
      </c>
      <c r="C28" s="5" t="n">
        <v>24594328</v>
      </c>
      <c r="D28" s="5" t="n">
        <v>72256586</v>
      </c>
    </row>
    <row r="29">
      <c r="A29" s="4" t="inlineStr">
        <is>
          <t>Lease liabilities</t>
        </is>
      </c>
      <c r="C29" s="4" t="inlineStr">
        <is>
          <t xml:space="preserve"> </t>
        </is>
      </c>
      <c r="D29" s="5" t="n">
        <v>375056</v>
      </c>
    </row>
    <row r="30">
      <c r="A30" s="4" t="inlineStr">
        <is>
          <t>TOTAL NON-CURRENT LIABILITY</t>
        </is>
      </c>
      <c r="C30" s="4" t="inlineStr">
        <is>
          <t xml:space="preserve"> </t>
        </is>
      </c>
      <c r="D30" s="5" t="n">
        <v>375056</v>
      </c>
    </row>
    <row r="31">
      <c r="A31" s="4" t="inlineStr">
        <is>
          <t>TOTAL LIABILITIES</t>
        </is>
      </c>
      <c r="C31" s="5" t="n">
        <v>24594328</v>
      </c>
      <c r="D31" s="5" t="n">
        <v>72631642</v>
      </c>
    </row>
    <row r="32">
      <c r="A32" s="4" t="inlineStr">
        <is>
          <t>COMMITMENTS AND CONTINGENCIES</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s value</t>
        </is>
      </c>
      <c r="B34" s="4" t="inlineStr">
        <is>
          <t>[1]</t>
        </is>
      </c>
      <c r="C34" s="4" t="inlineStr">
        <is>
          <t xml:space="preserve"> </t>
        </is>
      </c>
      <c r="D34" s="4" t="inlineStr">
        <is>
          <t xml:space="preserve"> </t>
        </is>
      </c>
    </row>
    <row r="35">
      <c r="A35" s="4" t="inlineStr">
        <is>
          <t>Additional paid-in capital</t>
        </is>
      </c>
      <c r="C35" s="5" t="n">
        <v>19956956</v>
      </c>
      <c r="D35" s="5" t="n">
        <v>18795548</v>
      </c>
    </row>
    <row r="36">
      <c r="A36" s="4" t="inlineStr">
        <is>
          <t>Statutory reserve</t>
        </is>
      </c>
      <c r="C36" s="5" t="n">
        <v>624097</v>
      </c>
      <c r="D36" s="5" t="n">
        <v>624097</v>
      </c>
    </row>
    <row r="37">
      <c r="A37" s="4" t="inlineStr">
        <is>
          <t>Accumulated deficit</t>
        </is>
      </c>
      <c r="C37" s="5" t="n">
        <v>-7606597</v>
      </c>
      <c r="D37" s="5" t="n">
        <v>-5334300</v>
      </c>
    </row>
    <row r="38">
      <c r="A38" s="4" t="inlineStr">
        <is>
          <t>Accumulated other comprehensive income/(loss)</t>
        </is>
      </c>
      <c r="C38" s="5" t="n">
        <v>646041</v>
      </c>
      <c r="D38" s="5" t="n">
        <v>-193368</v>
      </c>
    </row>
    <row r="39">
      <c r="A39" s="4" t="inlineStr">
        <is>
          <t>TOTAL SHAREHOLDERS’ EQUITY</t>
        </is>
      </c>
      <c r="C39" s="5" t="n">
        <v>15380714</v>
      </c>
      <c r="D39" s="5" t="n">
        <v>15544196</v>
      </c>
    </row>
    <row r="40">
      <c r="A40" s="4" t="inlineStr">
        <is>
          <t>TOTAL LIABILITIES AND SHAREHOLDERS’ EQUITY</t>
        </is>
      </c>
      <c r="C40" s="5" t="n">
        <v>39975042</v>
      </c>
      <c r="D40" s="5" t="n">
        <v>88175838</v>
      </c>
    </row>
    <row r="41">
      <c r="A41" s="4" t="inlineStr">
        <is>
          <t>Related Party</t>
        </is>
      </c>
      <c r="C41" s="4" t="inlineStr">
        <is>
          <t xml:space="preserve"> </t>
        </is>
      </c>
      <c r="D41" s="4" t="inlineStr">
        <is>
          <t xml:space="preserve"> </t>
        </is>
      </c>
    </row>
    <row r="42">
      <c r="A42" s="3" t="inlineStr">
        <is>
          <t>CURRENT LIABILITIES:</t>
        </is>
      </c>
      <c r="C42" s="4" t="inlineStr">
        <is>
          <t xml:space="preserve"> </t>
        </is>
      </c>
      <c r="D42" s="4" t="inlineStr">
        <is>
          <t xml:space="preserve"> </t>
        </is>
      </c>
    </row>
    <row r="43">
      <c r="A43" s="4" t="inlineStr">
        <is>
          <t>Due to related parties</t>
        </is>
      </c>
      <c r="C43" s="5" t="n">
        <v>474544</v>
      </c>
      <c r="D43" s="5" t="n">
        <v>1508766</v>
      </c>
    </row>
    <row r="44">
      <c r="A44" s="4" t="inlineStr">
        <is>
          <t>Class A Ordinary Shares</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Ordinary shares value</t>
        </is>
      </c>
      <c r="C46" s="5" t="n">
        <v>1147497</v>
      </c>
      <c r="D46" s="5" t="n">
        <v>1039499</v>
      </c>
    </row>
    <row r="47">
      <c r="A47" s="4" t="inlineStr">
        <is>
          <t>Class B Ordinary Shares</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Ordinary shares value</t>
        </is>
      </c>
      <c r="C49" s="6" t="n">
        <v>612720</v>
      </c>
      <c r="D49" s="6" t="n">
        <v>612720</v>
      </c>
    </row>
    <row r="50"/>
    <row r="51">
      <c r="A51" s="4" t="inlineStr">
        <is>
          <t>[1] Retrospectively
restated for effect of 1-for-4 reverse split on November 2020 and 1-for-2 reverse split on August 8, 2022 of the ordinary shares, see
Note 16.</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5">
      <c r="A5" s="4" t="inlineStr">
        <is>
          <t>Uses of estimates</t>
        </is>
      </c>
      <c r="B5" s="4" t="inlineStr">
        <is>
          <t>Uses of estimates In preparing the consolidated
financial statements in conformity U.S. GAAP, the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advance to suppliers, inventory valuations, useful lives of property and equipment and intangible assets, the
recoverability of long-lived assets, realization of deferred tax assets, and provision necessary for contingent liabilities. Actual results
could differ from those estimates.</t>
        </is>
      </c>
    </row>
    <row r="6">
      <c r="A6" s="4" t="inlineStr">
        <is>
          <t>Risks and uncertainties</t>
        </is>
      </c>
      <c r="B6" s="4" t="inlineStr">
        <is>
          <t>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after the outbreak of COVID-19 pandemic. The execution of the Company’s sales contract and fulfilment
of customer orders and the collection of the payments from customers on a timely manner are still being negatively affected after COVID-19.
The extent of the negative influence of post-pandemic is still highly uncertain and cannot be predicted as of the date the Company’s
financial statements are released. The Company will continue to monitor and modify the operating strategies in response to reduce the
gloomy impact of post-pandemic. Concentration of credit risks Financial instruments that
potentially subject the Company to significant concentration of credit risk consist primarily of cash and accounts receivable. As of June
30, 2024, the aggregate amounts of cash of $5,484,960 was deposited at major financial institutions located in the PRC and Hong Kong.
In the event of bankruptcy of one of these financial institutions, the Company may not be able to claim its cash and demand deposits back
in full. Management believes that these financial institutions are of high credit quality and continually monitors the credit worthiness
of these financial institutions. Accounts receivable are typically
unsecured and derived from revenue earned from customers in the PRC, which are exposed to credit risk. The risk is mitigated by credit
evaluations. The Company maintains an allowance for doubtful accounts, and actual losses have generally been within management’s
expectations. Refer to “Note 15. Concentrations” for detail. Interest rate risk The Company’s exposure
to interest rate risk primarily relates to the interest income generated by excess cash, which is mostly held in interest-bearing bank
deposits. The Company’s exposure to interest rate risk also arises from borrowings that have a floating rate of interest. The costs
of floating rate borrowings may be affected by the fluctuations in the interest rates. The Company have not been, and do not expect to
be, exposed to material interest rate risks, and therefore have not used any derivative financial instruments to manage such interest
risk exposure. The Company has not been exposed to material risks due to changes in market interest rates, and not used any derivative
financial instruments to manage the interest risk exposure during the year ended June 30, 2024.</t>
        </is>
      </c>
    </row>
    <row r="7">
      <c r="A7" s="4" t="inlineStr">
        <is>
          <t>Cash</t>
        </is>
      </c>
      <c r="B7" s="4" t="inlineStr">
        <is>
          <t>Cash Cash includes currency on
hand and deposits held by banks that can be added or withdrawn without limitation. The Company maintains all of its bank accounts in the
PRC and Hong Kong. The Company’s cash balances in these bank accounts in the PRC are not insured by the Federal Deposit Insurance
Corporation or other programs.</t>
        </is>
      </c>
    </row>
    <row r="8">
      <c r="A8" s="4" t="inlineStr">
        <is>
          <t>Restricted cash</t>
        </is>
      </c>
      <c r="B8" s="4" t="inlineStr">
        <is>
          <t xml:space="preserve">Restricted cash Restricted cash consists
of cash deposited with the PRC banks and used as collateral to secure the Company’s short-term bank loans. In November 2016,
the FASB issued ASU No. 2016-18, Statement of Cash Flows (Topic 230): Restricted Cash </t>
        </is>
      </c>
    </row>
    <row r="9">
      <c r="A9" s="4" t="inlineStr">
        <is>
          <t>Notes receivable</t>
        </is>
      </c>
      <c r="B9" s="4" t="inlineStr">
        <is>
          <t>Notes receivable Notes receivable represent
banks’ acceptances that have been arranged with third-party financial institutions by certain customers to settle their purchases
from us. These notes receivable are non-interest bearing and are collectible within six to twelve months. As of June 30, 2024
and 2023, the Company had $3,071 and nil</t>
        </is>
      </c>
    </row>
    <row r="10">
      <c r="A10" s="4" t="inlineStr">
        <is>
          <t>Accounts receivable</t>
        </is>
      </c>
      <c r="B10" s="4" t="inlineStr">
        <is>
          <t>Accounts receivable Accounts
receivable are presented net of allowance for credit losse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s of June
30, 2024 and 2023, the are both nil</t>
        </is>
      </c>
    </row>
    <row r="11">
      <c r="A11" s="4" t="inlineStr">
        <is>
          <t>Inventories, net</t>
        </is>
      </c>
      <c r="B11" s="4" t="inlineStr">
        <is>
          <t>Inventories, net Inventories are comprised
of purchased electronic components products to be sold to customers. Inventories are stated at the lower of cost or net realizable value,
determined using primarily an average weighted cost method. The Company reviews its inventories periodically to determine if any reserves
are necessary for potential shrinkage and obsolete or unusable inventory. Inventory allowance amounted to nil</t>
        </is>
      </c>
    </row>
    <row r="12">
      <c r="A12" s="4" t="inlineStr">
        <is>
          <t>Advances to suppliers, net</t>
        </is>
      </c>
      <c r="B12" s="4" t="inlineStr">
        <is>
          <t>Advances to suppliers, net Advances to suppliers consists
of balances paid to suppliers for purchase of electronic component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s of June 30, 2024 and 2023, there was no allowance recorded as the Company considers all of the advances to
be fully realizable.</t>
        </is>
      </c>
    </row>
    <row r="13">
      <c r="A13" s="4" t="inlineStr">
        <is>
          <t>Short-term investments</t>
        </is>
      </c>
      <c r="B13" s="4" t="inlineStr">
        <is>
          <t>Short-term investments The Company’s
short-term investments consist of wealth management financial products purchased from PRC banks with maturities ranging from one
month to twelve months. The banks invest the Company’s fund in certain financial instruments including money market
funds, bonds or mutual funds, with rates of return on these investments ranging from 1.5% to 2.5% per annum. The carrying values of
the Company’s short-term investments approximate fair value because of their short-term maturities. The interest earned is
recognized in the consolidated statements of operations and comprehensive (loss)/income over the contractual term of these
investments (see Note 6).</t>
        </is>
      </c>
    </row>
    <row r="14">
      <c r="A14" s="4" t="inlineStr">
        <is>
          <t>Leases</t>
        </is>
      </c>
      <c r="B14" s="4" t="inlineStr">
        <is>
          <t>Leases On July 1, 2021,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 remaining balance of lease liabilities are presented within current portion of operating lease liabilities and the non-current portion
of operating lease liabilities on the consolidated balance sheets (see Note 10).</t>
        </is>
      </c>
    </row>
    <row r="15">
      <c r="A15" s="4" t="inlineStr">
        <is>
          <t>Property and equipment, net</t>
        </is>
      </c>
      <c r="B15" s="4" t="inlineStr">
        <is>
          <t>Property and equipment, net Property and equipment, net
are stated at cost less accumulated depreciation and amortization. Depreciation and amortization of property and equipment are provided
using the straight-line method over their expected useful lives, as follows: Useful life Office equipment and furniture 3 years Automobiles 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consolidated statements of operations and comprehensive (loss)/income.</t>
        </is>
      </c>
    </row>
    <row r="16">
      <c r="A16" s="4" t="inlineStr">
        <is>
          <t>Intangible assets, net</t>
        </is>
      </c>
      <c r="B16" s="4" t="inlineStr">
        <is>
          <t>Intangible assets, net The Company’s intangible
assets primarily consist of internal-use software development costs associated with the Company’s e-commerce platform. Intangible
assets are carried at cost less accumulated amortization and any recorded impairment. The Company amortizes its intangible assets over
useful lives of 10 year using a straight-line method, which reflects the estimated pattern in which the economic benefits of the internally
developed software are to be consumed.</t>
        </is>
      </c>
    </row>
    <row r="17">
      <c r="A17" s="4" t="inlineStr">
        <is>
          <t>Impairment of long-lived Assets</t>
        </is>
      </c>
      <c r="B17" s="4" t="inlineStr">
        <is>
          <t>Impairment of long-lived Assets Long-lived assets with finite
lives, primarily property and equipment and intangible assets, are reviewed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ere no impairments of these assets as of June 30, 2024 and 2023.</t>
        </is>
      </c>
    </row>
    <row r="18">
      <c r="A18" s="4" t="inlineStr">
        <is>
          <t>Borrowings</t>
        </is>
      </c>
      <c r="B18" s="4" t="inlineStr">
        <is>
          <t>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is>
      </c>
    </row>
    <row r="19">
      <c r="A19" s="4" t="inlineStr">
        <is>
          <t>Accounts payable</t>
        </is>
      </c>
      <c r="B19" s="4" t="inlineStr">
        <is>
          <t xml:space="preserve">Accounts payable The Company’s accounts
payable (“AP”) primarily include balance due to suppliers for purchase of electronic components products. </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short-term investments, notes receivable,
accounts receivable, advances to suppliers, inventories, prepaid expenses and other current assets, short-term bank loans, short-term
borrowings — third-party loans, notes payable, accounts payable, deferred revenue, taxes payable, due to related parties,
accrued expenses operating lease liabilities-current, and other current liabilities approximate the fair value of the respective assets
and liabilities as of June 30, 2024 and 2023 based upon the short-term nature of the assets and liabilities.</t>
        </is>
      </c>
    </row>
    <row r="21">
      <c r="A21" s="4" t="inlineStr">
        <is>
          <t>Foreign currency translation</t>
        </is>
      </c>
      <c r="B21" s="4" t="inlineStr">
        <is>
          <t xml:space="preserve">Foreign currency translation The functional currency for
ICZOOM, ICZOOM HK, Ehub, Hjet HK and Components Zone HK is the U.S Dollar (“US$”). The Company primarily operates its business
through its PRC subsidiaries as of June 30, 2024. The functional currency of the Company’s PRC subsidiaries and the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ne 30, June 30, June 30,
Period-end spot rate US$1=RMB 7.1268 US$1=RMB 7.2254 US$1=RMB 6.7114
Average rate US$1=RMB 7.1245 US$1=RMB 6.9881 US$1=RMB 6.4641 </t>
        </is>
      </c>
    </row>
    <row r="22">
      <c r="A22" s="4" t="inlineStr">
        <is>
          <t>Revenue recognition</t>
        </is>
      </c>
      <c r="B22" s="4" t="inlineStr">
        <is>
          <t xml:space="preserve">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currently generates its revenue from the following
main sources: Revenue from sales of electronic components to customers The Company operates two
B2B online platforms www.iczoom.com www.iczoomex.com The Company accounts for
revenue from sales of electronic components on a gross basis as the Company is responsible for fulfilling the promise to provide the desired
electronic component products to customers, and is subject to inventory risk before the product ownership and risk are transferred and
has the discretion in establishing prices. All of the Company’s contracts are fixed price contracts and have one single performance
obligation as the promise is to transfer the individual goods to customers, and there is no separately identifiable other promises in
the contracts. The Company’s revenue from sales of electronic components is recognized at a point in time when title and risk of
loss passes and the customer accepts the goods, which generally occurs at delivery. Advance payment from customers is recorded as deferred
revenue first and then recognized as revenue when products are delivered to the customers and the Company’s performance obligations
are satisfied. The Company does not routinely allow customers to return products and historically return allowance was immaterial. There
is no separate rebate, discount, or volume incentive involved. Revenue is reported net of all value added taxes (“VAT”). Service commission fees The Company’s service
commission fees primarily consist of (1) fees charged to customers for assisting them for customs clearance when they directly purchase
electronic component products from overseas suppliers; (2) fees charged to customers for providing temporary warehousing and organizing
the product shipping and delivery to customer designated destinations after customs clearance. There is no separately identifiable other
promises in the contracts. The Company merely acts as
an agent in this type of transaction and earns a commission fee ranging from 0.15% to 1.5% based on the value of the merchandise that
customers purchase from suppliers and such commission fee is not refundable. The Company does not have control of the goods in this type
of transaction, has no discretion in establishing prices and does not have the ability to direct the use of the goods to obtain substantially
all the benefits. Such revenue is recognized at the point when the Company’s customs clearance, warehousing, logistic and delivery
services are performed and the customer receive the products. Revenues are recorded net of sales taxes and value added taxes. Contract Assets and Liabilities The Company did not have
contract assets as of June 30, 2024 and 2023. Contract liabilities are
recognized for contracts where payment has been received in advance of delivery. The Company’s contract liabilities, which are reflected
in its consolidated balance sheets as deferred revenue of $3,037,609 and $1,671,353 as of June 30, 2024 and 2023, respectively. Costs
of fulfilling customers’ purchase orders, such as shipping, handling and delivery, which occur prior to the transfer of control,
are recognized in selling expense when incurred. Disaggregation of revenue The Company disaggregates
its revenue from contracts by product and service types, as the Company believes it best depicts how the nature, amount, timing and uncertainty
of the revenue and cash flows are affected by economic factors. The summary of the Company’s
total revenues by product and service type for the year ended June 30, 2024 and 2023 was as follows:
For the years ended June 30,
2024 2023 2022
Sales of electronic components products:
Semiconductor:
Integrated Circuits $ 93,611,171 $ 36,208,767 $ 155,134,814
Power/Circuit Protection 2,135,446 13,902,350 15,971,800
Discrete 997,097 16,047,821 23,071,808
Passive Components 5,706,403 99,326,417 25,110,572
Optoelectronics/Electromechanical 17,733,992 8,535,997 12,056,185
Other semiconductor products 3,954,028 15,366,941 29,103,445
Equipment, tools and others:
Equipment 29,665,978 10,102,545 8,745,020
Tools and others 21,516,780 11,632,317 17,346,092
Total sales of electronic components products 175,320,895 211,123,155 286,539,736
Service commission fees 2,612,995 3,282,071 3,836,635
Total revenue $ 177,933,890 $ 214,405,226 $ 290,376,371 </t>
        </is>
      </c>
    </row>
    <row r="23">
      <c r="A23" s="4" t="inlineStr">
        <is>
          <t>Segment reporting</t>
        </is>
      </c>
      <c r="B23" s="4" t="inlineStr">
        <is>
          <t xml:space="preserve">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 purchases electronic
component products from third-party suppliers and then sells to customers. The Company’s products have similar economic characteristics
with respect to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and concludes that the Company has only one reporting segment. </t>
        </is>
      </c>
    </row>
    <row r="24">
      <c r="A24" s="4" t="inlineStr">
        <is>
          <t>Shipping and handling costs</t>
        </is>
      </c>
      <c r="B24" s="4" t="inlineStr">
        <is>
          <t>Shipping and handling costs Shipping and handling
costs are expensed as incurred. Inbound shipping and handling cost associated with bringing the purchased electronic component
products from suppliers to the Company’s warehouse are included in cost of revenue. Outbound shipping and handling costs
associated with shipping and delivery the products to customers are included in selling expenses. For the years ended June 30,
2024, 2023 and 2022, shipping and handling costs included in cost of revenue amounted to $452,885, $474,543 and
$589,291, and
$445,840,</t>
        </is>
      </c>
    </row>
    <row r="25">
      <c r="A25" s="4" t="inlineStr">
        <is>
          <t>Research and development</t>
        </is>
      </c>
      <c r="B25" s="4" t="inlineStr">
        <is>
          <t>Research and development The Company’s
research and development activities primarily relate to development and implementation of its e-commerce platform and software.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e-commerce platform.
Capitalized software development costs amounted to $60,239, $63,698 and $16,351 and $530,144</t>
        </is>
      </c>
    </row>
    <row r="26">
      <c r="A26" s="4" t="inlineStr">
        <is>
          <t>Income taxes</t>
        </is>
      </c>
      <c r="B26"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June 30, 2024, 2023 and 2022. The Company does not believe that there was any uncertain tax provision
at June 30, 2024, 2023 and 2022. The Company’s subsidiaries in Hong Kong are subject to the profit taxes in Hong Kong.
The Company’s subsidiaries in China are subject to the income tax laws of the PRC. For the years ended June 30, 2024,
2023 and 2022, the Company generated income before taxes of $471,717, $877,850 and $1,109,748 As of June 30, 2024, all
of the tax returns of the Company’s subsidiaries remain available for statutory examination by Hong Kong and PRC tax authorities.</t>
        </is>
      </c>
    </row>
    <row r="27">
      <c r="A27" s="4" t="inlineStr">
        <is>
          <t>Value added tax (“VAT”)</t>
        </is>
      </c>
      <c r="B27" s="4" t="inlineStr">
        <is>
          <t xml:space="preserve">Value added tax (“VAT”) The Company is a general
taxpayer and is subject to applicable VAT tax rate of 6% or 16%, and starting from April 1, 2019, the Company is subject to applicable
VAT tax rate of 6% or 13%. VAT is reported as a deduction to revenue when incurred. Entities that are VAT general taxpayers are allowed
to offset qualified input VAT tax paid to suppliers against their output VAT liabilities. </t>
        </is>
      </c>
    </row>
    <row r="28">
      <c r="A28" s="4" t="inlineStr">
        <is>
          <t>Debt issuance costs</t>
        </is>
      </c>
      <c r="B28" s="4" t="inlineStr">
        <is>
          <t>Debt issuance costs Debt issuance costs related
to a recognized debt liability are presented in the consolidated balance sheet as a direct deduction from the carrying amount of the debt
liability, consistent with debt discounts. Amortization of debt origination costs is calculated using the effective interest method and
is included as a component of interest expense.</t>
        </is>
      </c>
    </row>
    <row r="29">
      <c r="A29" s="4" t="inlineStr">
        <is>
          <t>Earnings per Share</t>
        </is>
      </c>
      <c r="B29"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sets forth the computation of
basic and diluted earnings per share for the year ended June 30, 2024 and 2023:
For
the years ended
2024 2023 2022
Numerator:
Net (loss)/income attributable to ordinary shareholders $ (2,272,297 ) $ 1,751,170 $ 2,569,810
Denominator:
Weighted-average number of ordinary shares outstanding – basic 10,415,461 9,201,374 8,826,374
Outstanding options 730,637 742,762 751,012
Potentially dilutive shares from outstanding options 669,110 717,557 720,972
Weighted-average number of ordinary shares outstanding – diluted 11,084,571 9,918,931 9,547,346
(Loss)Earnings per share – basic $ (0.22 ) $ 0.19 $ 0.29
(Loss)Earnings per share – diluted $ (0.20 ) $ 0.18 $ 0.27 </t>
        </is>
      </c>
    </row>
    <row r="30">
      <c r="A30" s="4" t="inlineStr">
        <is>
          <t>Employee benefit plan</t>
        </is>
      </c>
      <c r="B30" s="4" t="inlineStr">
        <is>
          <t>Employee benefit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operations and comprehensive (loss)/income amounted to $190,436, $175,762 and
$199,472</t>
        </is>
      </c>
    </row>
    <row r="31">
      <c r="A31" s="4" t="inlineStr">
        <is>
          <t>Comprehensive income</t>
        </is>
      </c>
      <c r="B31" s="4" t="inlineStr">
        <is>
          <t xml:space="preserve">Comprehensive (loss)income Comprehensive income consists
of two components, net income and other comprehensive income. The foreign currency translation gain or loss resulting from translation
of the consolidated financial statements expressed in RMB to US$ is reported in other comprehensive (loss)/income in the consolidated
statements of comprehensive (loss)/income. </t>
        </is>
      </c>
    </row>
    <row r="32">
      <c r="A32" s="4" t="inlineStr">
        <is>
          <t>Statement of cash flows</t>
        </is>
      </c>
      <c r="B32" s="4" t="inlineStr">
        <is>
          <t>Statement of cash flows In accordance with ASC 230,
“Statement of Cash Flows”, cash flows from the Company’s operations are formulated based upon the local currencies using
the average exchange rate in the period. As a result, amounts related to assets and liabilities reported on the consolidated statements
of cash flows will not necessarily agree with changes in the corresponding balances on the consolidated balance sheets.</t>
        </is>
      </c>
    </row>
    <row r="33">
      <c r="A33" s="4" t="inlineStr">
        <is>
          <t>Government subsidies</t>
        </is>
      </c>
      <c r="B33" s="4" t="inlineStr">
        <is>
          <t>Government subsidies Government subsidies are
provided by the relevant PRC municipal government authorities to subsidize the cost of certain research and development projects.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54,104, $125,125 and $213,741</t>
        </is>
      </c>
    </row>
    <row r="34">
      <c r="A34" s="4" t="inlineStr">
        <is>
          <t>Share-based compensation</t>
        </is>
      </c>
      <c r="B34" s="4" t="inlineStr">
        <is>
          <t>Share-based compensation The Company grants stock
options to eligible employees for services and accounts for share-based compensation in accordance with ASC 718, Compensation — Stock
Compensation. Share-based compensation awards are measured at the grant date fair value of the awards and recognized as expenses using
the straight-line method over the vesting period. The fair value of share options
was determined using the binomial option valuation model, which requires the input of highly subjective assumptions, including the expected
volatility, the exercise multiple, the risk-free rate and the dividend yield. For expected volatility, the Company has made reference
to historical volatility of several comparable companies in the same industry. The exercise multiple was estimated as the average ratio
of the stock price to the exercise price of when employees would decide to voluntarily exercise their vested share options. The risk-free
rate for periods within the contractual life of the share options is based on the market yield of U.S. Treasury Bonds in effect at
the time of grant. The dividend yield is based on the expected dividend policy over the contractual life of the share options.</t>
        </is>
      </c>
    </row>
    <row r="35">
      <c r="A35" s="4" t="inlineStr">
        <is>
          <t>Related parties and transactions</t>
        </is>
      </c>
      <c r="B35"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row>
    <row r="36">
      <c r="A36" s="4" t="inlineStr">
        <is>
          <t>Recent accounting pronouncements</t>
        </is>
      </c>
      <c r="B36" s="4" t="inlineStr">
        <is>
          <t>Recent accounting pronouncements The Company considers the
applicability and impact of all ASUs. Management periodically reviews new accounting standards that are issued.</t>
        </is>
      </c>
    </row>
    <row r="37">
      <c r="A37" s="4" t="inlineStr">
        <is>
          <t>Recently issued accounting pronouncements not yet adopted</t>
        </is>
      </c>
      <c r="B37" s="4" t="inlineStr">
        <is>
          <t>Recently issued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The amendments are effective for the Company’s
annual periods beginning January 1, 2024, and interim periods begin beginning January 1, 2025, with early adoption permitted, and will
be applied retrospectively to all prior periods presented in the consolidated financial statements. The Company is currently evaluating
the impact of the adoption of this standard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the adoption of this standard to
determine its impact on the Company’s disclosures. In August 2023, the FASB
issued ASU 2023-08, Intangibles Goodwill and Other-Crypto Assets (Topic 350-60): Accounting for and Disclosure of Crypto Assets. The amendments
in this Update are effective for all entities for fiscal years beginning after December 15,2024, including interim periods within those
fiscal years, Early adoption is permitted for both interim and annual financial statements that have not yet been issued (or made available
for issuance). If an entity adopts the amendments in an interim period.it must adopt them as of the beginning of the fiscal year that
includes that interim period. The amendments in this Update require a cumulative-effect adjustment to the opening balance of retained
earnings (or other appropriate components of equity or net assets) as of the beginning of the annual reporting period in which an entity
adopts the amendments. The Company is currently evaluating the impact of the adoption of this standard to determine its impact on the
Company’s disclosures. In January 2024, the FASB issued ASU 2024-01, Compensation-Stock Compensation
(Topic 718): Scope Application of Profits Interest and similar Awards. For public business entities, the amendments in this Update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is currently evaluating the impact of the adoption of this standard to determine its impact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rganization and Business Description (Tables)</t>
        </is>
      </c>
      <c r="B1" s="2" t="inlineStr">
        <is>
          <t>12 Months Ended</t>
        </is>
      </c>
    </row>
    <row r="2">
      <c r="B2" s="2" t="inlineStr">
        <is>
          <t>Jun. 30, 2024</t>
        </is>
      </c>
    </row>
    <row r="3">
      <c r="A3" s="3" t="inlineStr">
        <is>
          <t>Organization and Business Description [Abstract]</t>
        </is>
      </c>
      <c r="B3" s="4" t="inlineStr">
        <is>
          <t xml:space="preserve"> </t>
        </is>
      </c>
    </row>
    <row r="4">
      <c r="A4" s="4" t="inlineStr">
        <is>
          <t>Schedule of Consolidated Financial Statements of the Company</t>
        </is>
      </c>
      <c r="B4" s="4" t="inlineStr">
        <is>
          <t>The consolidated financial
statements of the Company include the following entities: Name of Entity Date of Place of % of Principal ICZOOM June 18, 2015 Cayman Islands Parent, 100% Investment holding ICZOOM HK May 22, 2012 Hong Kong 100% Purchase of electronic components from overseas suppliers Ehub September 13, 2012 Hong Kong 100% Purchase of electronic components from overseas suppliers Hjet HK August 6, 2013 Hong Kong 100% Purchase of electronic components from overseas suppliers Components Zone HK May 19, 2020 Hong Kong 100% Investment holding ICZOOM WFOE September 17, 2020 PRC 100% WFOE, Consultancy Hjet Shuntong November 8, 2013 PRC 100% Investment holding Hjet Supply Chain July 3, 2006 PRC 100% Order fulfilment ICZOOM Shenzhen July 20, 2015 PRC 100% Sales of electronic components through B2B e-commerce platform Hjet Logistics May 31, 2013 PRC 100% Logistics and product shipping</t>
        </is>
      </c>
    </row>
    <row r="5">
      <c r="A5" s="4" t="inlineStr">
        <is>
          <t>Schedule of Unaudited Balance Sheet</t>
        </is>
      </c>
      <c r="B5" s="4" t="inlineStr">
        <is>
          <t xml:space="preserve">December 10, June 30,
ASSETS
CURRENT ASSETS
Cash $ 41,912 $ 2,891
Accounts receivable 173,550 —
Prepaid expenses and other current assets 2,024 7,061
TOTAL CURRENT ASSETS 217,486 9,952
Other noncurrent assets 2,411 1,452
TOTAL ASSETS $ 219,897 $ 11,404
LIABILITIES
CURRENT LIABILITIES
Accrued expenses and other current liabilities $ 427,395 $ 566,158
TOTAL CURRENT LIABILITIES 427,395 566,158
TOTAL LIABILITIES $ 427,395 $ 566,158 </t>
        </is>
      </c>
    </row>
    <row r="6">
      <c r="A6" s="4" t="inlineStr">
        <is>
          <t>Schedule of Unaudited Operation Statement</t>
        </is>
      </c>
      <c r="B6" s="4" t="inlineStr">
        <is>
          <t xml:space="preserve">From July 1, For the
(Unaudited)
REVENUE, net $ 72,425 $ 36,273
COST OF REVENUE 1,122 32,229
GROSS PROFIT 71,303 4,044
OPERATING EXPENSES
Selling expenses 14,265 37,809
General and administrative expenses 75,751 182,628
Total operating expenses 90,016 220,437
LOSS FROM OPERATIONS (18,713 ) (216,393 )
OTHER INCOME
Other income, net 92 243
Total other income, net 92 243
LOSS BEFORE INCOME TAX PROVISION (18,621 ) (216,150 )
PROVISION FOR INCOME TAXES — —
NET LOSS $ (18,621 ) $ (216,150 ) </t>
        </is>
      </c>
    </row>
    <row r="7">
      <c r="A7" s="4" t="inlineStr">
        <is>
          <t>Schedule of Unaudited Cash flow</t>
        </is>
      </c>
      <c r="B7" s="4" t="inlineStr">
        <is>
          <t xml:space="preserve">From July 1, For the
Cash flows from operating activities:
Net loss $ (18,621 ) $ (216,150 )
Changes in operating assets and liabilities:
Accounts receivable — —
Advances to suppliers — —
Prepaid expenses and other current assets 4,095 (2,847 )
Other noncurrent assets — (1,421 )
Accrued expenses and other current liabilities 53,198 216,478
Net cash provided by (used in) operating activities 38,672 (3,940 )
Effect of exchange rate fluctuation on cash 349 515
Net increase (decrease) in cash 39,021 (3,425 )
Cash at beginning of the period 2,891 6,316
Cash at end of the period $ 41,912 $ 2,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Depreciation and Amortization of Property and Equipment Useful Life</t>
        </is>
      </c>
      <c r="B4" s="4" t="inlineStr">
        <is>
          <t>Property and equipment, net
are stated at cost less accumulated depreciation and amortization. Depreciation and amortization of property and equipment are provided
using the straight-line method over their expected useful lives, as follows: Useful life Office equipment and furniture 3 years Automobiles 5 years Leasehold improvement Lesser of useful life and lease term</t>
        </is>
      </c>
    </row>
    <row r="5">
      <c r="A5" s="4" t="inlineStr">
        <is>
          <t>Schedule of Currency Exchange Rates</t>
        </is>
      </c>
      <c r="B5" s="4" t="inlineStr">
        <is>
          <t xml:space="preserve">The following table outlines
the currency exchange rates that were used in creating the consolidated financial statements in this report:
June 30, June 30, June 30,
Period-end spot rate US$1=RMB 7.1268 US$1=RMB 7.2254 US$1=RMB 6.7114
Average rate US$1=RMB 7.1245 US$1=RMB 6.9881 US$1=RMB 6.4641 </t>
        </is>
      </c>
    </row>
    <row r="6">
      <c r="A6" s="4" t="inlineStr">
        <is>
          <t>Schedule of Total Revenues by Product and Service Type</t>
        </is>
      </c>
      <c r="B6" s="4" t="inlineStr">
        <is>
          <t xml:space="preserve">The summary of the Company’s
total revenues by product and service type for the year ended June 30, 2024 and 2023 was as follows:
For the years ended June 30,
2024 2023 2022
Sales of electronic components products:
Semiconductor:
Integrated Circuits $ 93,611,171 $ 36,208,767 $ 155,134,814
Power/Circuit Protection 2,135,446 13,902,350 15,971,800
Discrete 997,097 16,047,821 23,071,808
Passive Components 5,706,403 99,326,417 25,110,572
Optoelectronics/Electromechanical 17,733,992 8,535,997 12,056,185
Other semiconductor products 3,954,028 15,366,941 29,103,445
Equipment, tools and others:
Equipment 29,665,978 10,102,545 8,745,020
Tools and others 21,516,780 11,632,317 17,346,092
Total sales of electronic components products 175,320,895 211,123,155 286,539,736
Service commission fees 2,612,995 3,282,071 3,836,635
Total revenue $ 177,933,890 $ 214,405,226 $ 290,376,371 </t>
        </is>
      </c>
    </row>
    <row r="7">
      <c r="A7" s="4" t="inlineStr">
        <is>
          <t>Schedule of Computation of Basic and Diluted Earnings Per Share</t>
        </is>
      </c>
      <c r="B7" s="4" t="inlineStr">
        <is>
          <t xml:space="preserve">The following table sets forth the computation of
basic and diluted earnings per share for the year ended June 30, 2024 and 2023:
For
the years ended
2024 2023 2022
Numerator:
Net (loss)/income attributable to ordinary shareholders $ (2,272,297 ) $ 1,751,170 $ 2,569,810
Denominator:
Weighted-average number of ordinary shares outstanding – basic 10,415,461 9,201,374 8,826,374
Outstanding options 730,637 742,762 751,012
Potentially dilutive shares from outstanding options 669,110 717,557 720,972
Weighted-average number of ordinary shares outstanding – diluted 11,084,571 9,918,931 9,547,346
(Loss)Earnings per share – basic $ (0.22 ) $ 0.19 $ 0.29
(Loss)Earnings per share – diluted $ (0.20 ) $ 0.18 $ 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counts Receivable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ccounts receivable
consists of the following:
June 30, June 30,
Accounts receivable $ 28,297,491 $ 76,690,246
Total Accounts receivable $ 28,297,491 $ 76,690,246 </t>
        </is>
      </c>
    </row>
    <row r="5">
      <c r="A5" s="4" t="inlineStr">
        <is>
          <t>Schedule of Outstanding Accounts Receivable and Subsequent Collection</t>
        </is>
      </c>
      <c r="B5" s="4" t="inlineStr">
        <is>
          <t>The following table summarizes the Company’s outstanding accounts receivable and subsequent
collection by aging bucket:
Balance as of Subsequent % of
AR aged less than 6 months $ 28,297,491 22,576,704 79.8 %
Total Accounts Receivable $ 28,297,491 22,576,704 79.8 %
Balance as of Subsequent % of
AR aged less than 6 months $ 76,401,424 $ 76,401,424 100.0 %
AR aged from 7 to 12 months 288,822 288,822 100.0 %
Accounts Receivable $ 76,690,246 $ 76,690,246 100.0 %</t>
        </is>
      </c>
    </row>
    <row r="6">
      <c r="A6" s="4" t="inlineStr">
        <is>
          <t>Schedule of Allowance for Doubtful Accounts Movement</t>
        </is>
      </c>
      <c r="B6" s="4" t="inlineStr">
        <is>
          <t xml:space="preserve">Allowance for doubtful accounts movement is as
follows:
June 30, June 30,
Beginning balance $ - $ 99,003
Reversal - (99,003 )
Ending bal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Net (Tables)</t>
        </is>
      </c>
      <c r="B1" s="2" t="inlineStr">
        <is>
          <t>12 Months Ended</t>
        </is>
      </c>
    </row>
    <row r="2">
      <c r="B2" s="2" t="inlineStr">
        <is>
          <t>Jun. 30, 2024</t>
        </is>
      </c>
    </row>
    <row r="3">
      <c r="A3" s="3" t="inlineStr">
        <is>
          <t>Inventories, Net [Abstract]</t>
        </is>
      </c>
      <c r="B3" s="4" t="inlineStr">
        <is>
          <t xml:space="preserve"> </t>
        </is>
      </c>
    </row>
    <row r="4">
      <c r="A4" s="4" t="inlineStr">
        <is>
          <t>Schedule of Inventories Net</t>
        </is>
      </c>
      <c r="B4" s="4" t="inlineStr">
        <is>
          <t xml:space="preserve">Inventories, net, consist of the following:
June 30, June 30,
Semiconductors $ 325,428 $ 764,592
Equipment, tools and others 13,858 71,117
Inventory valuation allowance - (1,851 )
Total inventory, net $ 339,286 $ 833,858 </t>
        </is>
      </c>
    </row>
    <row r="5">
      <c r="A5" s="4" t="inlineStr">
        <is>
          <t>Schedule of Inventory Impairment Movement</t>
        </is>
      </c>
      <c r="B5" s="4" t="inlineStr">
        <is>
          <t xml:space="preserve">Inventory
impairment movement is as follows:
June 30, June 30,
Beginning balance $ 1,851 $ -
Additions/(Reversal) (1,851 ) 1,851
Ending balance $ - $ 1,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Tables)</t>
        </is>
      </c>
      <c r="B1" s="2" t="inlineStr">
        <is>
          <t>12 Months Ended</t>
        </is>
      </c>
    </row>
    <row r="2">
      <c r="B2" s="2" t="inlineStr">
        <is>
          <t>Jun. 30, 2023</t>
        </is>
      </c>
    </row>
    <row r="3">
      <c r="A3" s="3" t="inlineStr">
        <is>
          <t>Advances To Suppliers [Abstract]</t>
        </is>
      </c>
      <c r="B3" s="4" t="inlineStr">
        <is>
          <t xml:space="preserve"> </t>
        </is>
      </c>
    </row>
    <row r="4">
      <c r="A4" s="4" t="inlineStr">
        <is>
          <t>Schedule of Advances to Suppliers Net</t>
        </is>
      </c>
      <c r="B4" s="4" t="inlineStr">
        <is>
          <t xml:space="preserve">Advances to suppliers, net, consist of the following:
June 30, June 30,
Advances to suppliers $ 4,022,696 $ 1,608,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Jun. 30, 2024</t>
        </is>
      </c>
    </row>
    <row r="3">
      <c r="A3" s="3" t="inlineStr">
        <is>
          <t>Short-Term Invstment [Abstract]</t>
        </is>
      </c>
      <c r="B3" s="4" t="inlineStr">
        <is>
          <t xml:space="preserve"> </t>
        </is>
      </c>
    </row>
    <row r="4">
      <c r="A4" s="4" t="inlineStr">
        <is>
          <t>Schedule of Short-Term Investment</t>
        </is>
      </c>
      <c r="B4" s="4" t="inlineStr">
        <is>
          <t xml:space="preserve">Short-term investment consisted of the following:
June 30, June 30,
Beginning balance $ - $ 1,490
Add: purchase additional wealth management financial products 1,122,520 4,125,704
Less: proceeds received upon maturity of short-term investment (1,122,520 ) (4,127,088 )
Foreign currency translation adjustments - (106 )
Ending balance of short-term investmen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
of the following:
June 30, June 30,
Other receivables, net (1) $ 918,761 $ 1,286,920
Prepaid expenses (2) 65,802 54,281
Prepaid expenses and other current assets $ 984,563 $ 1,341,201
(1) Other
receivable primarily includes prepaid VAT input tax in connection with the Company’s purchase of electronic component products
from third-party suppliers when VAT invoices have not been received as of the balance sheet date. Other receivable also includes, advances
to employees for business development and security deposits for operating leases. As of June 30, 2024, the balance of other receivable
mainly consists of $457,056 of prepaid VAT input tax, $92,570 of advances to employees. $128,425 of outstanding bank deposits and $194,992
of security deposits for operating leases. All the June 30, 2023 other receivable balance and approximately 54.72% of the June 30,
2024 other receivable balance has been collected or settled. (2) Prepaid expenses include mainly prepayment for server upgrade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June 30, June 30,
Office equipment and furniture $ 180,007 $ 151,007
Automobiles 61,042 69,782
Leasehold improvement 183,526 403,778
Subtotal 424,575 624,567
Less: accumulated depreciation (301,280 ) (498,535 )
Property and equipment, net $ 123,295 $ 126,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Parentheticals) - $ / shares</t>
        </is>
      </c>
      <c r="C1" s="2" t="inlineStr">
        <is>
          <t>Aug. 08, 2028</t>
        </is>
      </c>
      <c r="D1" s="2" t="inlineStr">
        <is>
          <t>Jun. 30, 2024</t>
        </is>
      </c>
      <c r="E1" s="2" t="inlineStr">
        <is>
          <t>Jun. 30, 2023</t>
        </is>
      </c>
    </row>
    <row r="2">
      <c r="A2" s="4" t="inlineStr">
        <is>
          <t>Ordinary shares, par value (in Dollars per share)</t>
        </is>
      </c>
      <c r="B2" s="4" t="inlineStr">
        <is>
          <t>[1]</t>
        </is>
      </c>
      <c r="C2" s="4" t="inlineStr">
        <is>
          <t xml:space="preserve"> </t>
        </is>
      </c>
      <c r="D2" s="7" t="n">
        <v>0.16</v>
      </c>
      <c r="E2" s="7" t="n">
        <v>0.16</v>
      </c>
    </row>
    <row r="3">
      <c r="A3" s="4" t="inlineStr">
        <is>
          <t>Ordinary shares, shares authorized</t>
        </is>
      </c>
      <c r="B3" s="4" t="inlineStr">
        <is>
          <t>[1]</t>
        </is>
      </c>
      <c r="C3" s="4" t="inlineStr">
        <is>
          <t xml:space="preserve"> </t>
        </is>
      </c>
      <c r="D3" s="5" t="n">
        <v>35000000</v>
      </c>
      <c r="E3" s="5" t="n">
        <v>35000000</v>
      </c>
    </row>
    <row r="4">
      <c r="A4" s="4" t="inlineStr">
        <is>
          <t>Ordinary shares, shares issued</t>
        </is>
      </c>
      <c r="B4" s="4" t="inlineStr">
        <is>
          <t>[1]</t>
        </is>
      </c>
      <c r="C4" s="4" t="inlineStr">
        <is>
          <t xml:space="preserve"> </t>
        </is>
      </c>
      <c r="D4" s="5" t="n">
        <v>11001358</v>
      </c>
      <c r="E4" s="5" t="n">
        <v>10326374</v>
      </c>
    </row>
    <row r="5">
      <c r="A5" s="4" t="inlineStr">
        <is>
          <t>Ordinary shares, shares outstanding</t>
        </is>
      </c>
      <c r="B5" s="4" t="inlineStr">
        <is>
          <t>[1]</t>
        </is>
      </c>
      <c r="C5" s="4" t="inlineStr">
        <is>
          <t xml:space="preserve"> </t>
        </is>
      </c>
      <c r="D5" s="5" t="n">
        <v>11001358</v>
      </c>
      <c r="E5" s="5" t="n">
        <v>10326374</v>
      </c>
    </row>
    <row r="6">
      <c r="A6" s="4" t="inlineStr">
        <is>
          <t>Class A Ordinary Shares</t>
        </is>
      </c>
      <c r="C6" s="4" t="inlineStr">
        <is>
          <t xml:space="preserve"> </t>
        </is>
      </c>
      <c r="D6" s="4" t="inlineStr">
        <is>
          <t xml:space="preserve"> </t>
        </is>
      </c>
      <c r="E6" s="4" t="inlineStr">
        <is>
          <t xml:space="preserve"> </t>
        </is>
      </c>
    </row>
    <row r="7">
      <c r="A7" s="4" t="inlineStr">
        <is>
          <t>Ordinary shares, shares authorized</t>
        </is>
      </c>
      <c r="C7" s="4" t="inlineStr">
        <is>
          <t xml:space="preserve"> </t>
        </is>
      </c>
      <c r="D7" s="5" t="n">
        <v>30000000</v>
      </c>
      <c r="E7" s="5" t="n">
        <v>30000000</v>
      </c>
    </row>
    <row r="8">
      <c r="A8" s="4" t="inlineStr">
        <is>
          <t>Ordinary shares, shares issued</t>
        </is>
      </c>
      <c r="C8" s="5" t="n">
        <v>4996874</v>
      </c>
      <c r="D8" s="5" t="n">
        <v>7171858</v>
      </c>
      <c r="E8" s="5" t="n">
        <v>6496874</v>
      </c>
    </row>
    <row r="9">
      <c r="A9" s="4" t="inlineStr">
        <is>
          <t>Ordinary shares, shares outstanding</t>
        </is>
      </c>
      <c r="C9" s="5" t="n">
        <v>4996874</v>
      </c>
      <c r="D9" s="5" t="n">
        <v>7171858</v>
      </c>
      <c r="E9" s="5" t="n">
        <v>6496874</v>
      </c>
    </row>
    <row r="10">
      <c r="A10" s="4" t="inlineStr">
        <is>
          <t>Class B Ordinary Shares</t>
        </is>
      </c>
      <c r="C10" s="4" t="inlineStr">
        <is>
          <t xml:space="preserve"> </t>
        </is>
      </c>
      <c r="D10" s="4" t="inlineStr">
        <is>
          <t xml:space="preserve"> </t>
        </is>
      </c>
      <c r="E10" s="4" t="inlineStr">
        <is>
          <t xml:space="preserve"> </t>
        </is>
      </c>
    </row>
    <row r="11">
      <c r="A11" s="4" t="inlineStr">
        <is>
          <t>Ordinary shares, shares authorized</t>
        </is>
      </c>
      <c r="C11" s="4" t="inlineStr">
        <is>
          <t xml:space="preserve"> </t>
        </is>
      </c>
      <c r="D11" s="5" t="n">
        <v>5000000</v>
      </c>
      <c r="E11" s="5" t="n">
        <v>5000000</v>
      </c>
    </row>
    <row r="12">
      <c r="A12" s="4" t="inlineStr">
        <is>
          <t>Ordinary shares, shares issued</t>
        </is>
      </c>
      <c r="C12" s="5" t="n">
        <v>3829500</v>
      </c>
      <c r="D12" s="5" t="n">
        <v>3829500</v>
      </c>
      <c r="E12" s="5" t="n">
        <v>3829500</v>
      </c>
    </row>
    <row r="13">
      <c r="A13" s="4" t="inlineStr">
        <is>
          <t>Ordinary shares, shares outstanding</t>
        </is>
      </c>
      <c r="C13" s="4" t="inlineStr">
        <is>
          <t xml:space="preserve"> </t>
        </is>
      </c>
      <c r="D13" s="5" t="n">
        <v>3829500</v>
      </c>
      <c r="E13" s="5" t="n">
        <v>3829500</v>
      </c>
    </row>
    <row r="14"/>
    <row r="15">
      <c r="A15" s="4" t="inlineStr">
        <is>
          <t>[1] Retrospectively
restated for effect of 1-for-4 reverse split on November 2020 and 1-for-2 reverse split on August 8, 2022 of the ordinary shares, see
Note 16.</t>
        </is>
      </c>
    </row>
  </sheetData>
  <mergeCells count="3">
    <mergeCell ref="A1:B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Intangible assets, net, mainly consist of the
following:
June 30, June 30,
Capitalized internal-use software development costs $ 987,476 $ 905,431
Less: accumulated amortization (783,443 ) (616,995 )
Intangible assets, net $ 204,033 $ 288,436 </t>
        </is>
      </c>
    </row>
    <row r="5">
      <c r="A5" s="4" t="inlineStr">
        <is>
          <t>Schedule of Estimated Future Amortization Expense for Intangible Assets</t>
        </is>
      </c>
      <c r="B5" s="4" t="inlineStr">
        <is>
          <t xml:space="preserve">Estimated future amortization expense for intangible assets is as follows:
Twelve months ending June 30, Amortization
2025 102,188
2026 65,392
2027 21,946
2028 11,396
Thereafter 3,111
$ 204,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Lease Related Assets and Liabilities on the Balance Sheets</t>
        </is>
      </c>
      <c r="B4" s="4" t="inlineStr">
        <is>
          <t xml:space="preserve">The table below presents the operating lease related
assets and liabilities recorded on the balance sheets.
June 30, June 30,
Operating lease right-of-use assets $ 1,389,734 1,274,479
Operating lease right-of-use assets – accumulated amortization (1,010,633 ) (411,627 )
Operating lease right-of-use assets – net $ 379,101 862,852
Operating lease liabilities, current 408,001 524,698
Operating lease liabilities, non-current - 375,056
Total operating lease liabilities, $ 408,001 899,754 </t>
        </is>
      </c>
    </row>
    <row r="5">
      <c r="A5" s="4" t="inlineStr">
        <is>
          <t>Schedule of Maturities of Operating Lease Liabilities</t>
        </is>
      </c>
      <c r="B5" s="4" t="inlineStr">
        <is>
          <t xml:space="preserve">As of June 30, 2024, maturities of operating lease
liabilities were as follows:
Twelve months ending June 30, June 30,
2025 413,496
Total future minimum lease payments 413,496
Less: Imputed interest (5,495 )
Total $ 408,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Jun. 30, 2024</t>
        </is>
      </c>
    </row>
    <row r="3">
      <c r="A3" s="3" t="inlineStr">
        <is>
          <t>Debt [Abstract]</t>
        </is>
      </c>
      <c r="B3" s="4" t="inlineStr">
        <is>
          <t xml:space="preserve"> </t>
        </is>
      </c>
    </row>
    <row r="4">
      <c r="A4" s="4" t="inlineStr">
        <is>
          <t>Schedule of Short-Term Loans</t>
        </is>
      </c>
      <c r="B4" s="4" t="inlineStr">
        <is>
          <t>June 30, June 30,
Shanghai Pudong Development Bank (1) $ 4,209,450 $ 4,152,000
Agricultural Bank of China (2) 2,876,458 2,750,000
Industrial and Commercial Bank of China (3) - 2,400,000
Bank Of China (4) 3,012,146 4,732,116
Webank (6) 140,315 -
Less: Debt issuance cost (7) (27,105 ) (11,593 )
Total short-term loans, net $ 10,211,264 $ 14,022,523 (1) On March 30, 2023,
the Company borrowed RMB16.1 million (approximately USD $2 (2) On February 22,
2023, the Company borrowed $2.75 million on short-term loan from ABC as working capital for six months, with loan maturity date on
August 18, 2023 and effective interest rate of 5.69% per annum. The loan was fully repaid upon maturity. (3) On May 11, 2023, the
Company borrowed $1.3 million short-term loan from ICBC as working capital for three months, with loan maturity date on August
8, 2023 and effective interest rate of 5.56% per annum. The loan borrowed from ICBC Bank was guaranteed by the Company’s certain
shareholders. The loan was fully repaid upon maturity. (4) On September 27,
2022, the Company borrowed GBP£0.92 million (approximately $1.2 million) short-term loan from Bank of China as working
capital for twelve months, with loan maturity date on September 27, 2023 and effective interest rate of 4.51% per annum. The
loan was pledged by a term deposit of JPY ¥144.7 million (approximately $0.9 million). The loan was fully repaid upon maturity. (5) On July 20, 2023, the
Company borrowed RMB2.2 million (approximately $0.3 million) short-term loan from Construction Bank of China as working capital
for nine months, with loan maturity date on March 13, 2024 and effective interest rate of 3.85% per annum. The loan was fully
repaid upon maturity. (6) On August 4, 2023, the
Company borrowed RMB1.0 million (approximately $0.1 million) short-term loan from Webank of China as working capital for two
months, with loan maturity date on October 3, 2023 and effective interest rate of 8.82% per annum. The loan was fully repaid upon maturity. (7) In order to obtain
the above-mentioned loans from PRC banks, as of June 30 2024 and 2023, the Company incurred total of $36,291 and $292,998 loan origination
fees to be paid to above mentioned related parties for providing loan guarantees and pledging their personal assets as collaterals to
safeguard the loans. The loan origination fees were recorded as deferred financing cost against the loan balances. For the year ended
June 30, 2024 and 2023, $160,681 and $215,370 deferred financing cost was amortized,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Tables)</t>
        </is>
      </c>
      <c r="B1" s="2" t="inlineStr">
        <is>
          <t>12 Months Ended</t>
        </is>
      </c>
    </row>
    <row r="2">
      <c r="B2" s="2" t="inlineStr">
        <is>
          <t>Jun. 30, 2024</t>
        </is>
      </c>
    </row>
    <row r="3">
      <c r="A3" s="3" t="inlineStr">
        <is>
          <t>Accounts Payable [Abstract]</t>
        </is>
      </c>
      <c r="B3" s="4" t="inlineStr">
        <is>
          <t xml:space="preserve"> </t>
        </is>
      </c>
    </row>
    <row r="4">
      <c r="A4" s="4" t="inlineStr">
        <is>
          <t>Schedule of Outstanding Accounts Payable and Subsequent Settlement by Aging Bucket</t>
        </is>
      </c>
      <c r="B4" s="4" t="inlineStr">
        <is>
          <t>The following table summarizes
the Company’s outstanding accounts payable and subsequent settlement by aging bucket:
Balance as of Subsequent % of
Accounts payable aged less than 6 months $ 5,263,945 $ 4,762,206 90.5 %
Total accounts payable $ 5,263,945 $ 4,762,206 90.5 %
Balance as of Subsequent % of
Accounts payable aged less than 6 months $ 50,049,201 $ 50,049,201 100.0 %
Accounts payable aged from 7 to 12 months 1,078,127 1,078,127 100.0 %
Total accounts payable $ 51,127,328 $ 51,127,328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Components of Income Tax Provision</t>
        </is>
      </c>
      <c r="B4" s="4" t="inlineStr">
        <is>
          <t xml:space="preserve">The components of the income tax provision from Cayman
Islands, Hong Kong, and China are as follows:
2024 2023 2022
Current tax provision
Cayman Islands $ — $ — $ —
Hong Kong 69,120 84,828 183,197
China - 157,376 398,085
69,120 242,204 581,282
Deferred tax provision (benefit)
Cayman Islands — — —
Hong Kong 305 (305 ) —
China (135,141 ) 23,771 5,994
(134,836 ) 23,465 5,994
Income tax (benefit)/expenses $ (65,716 ) $ 265,670 $ 587,276 </t>
        </is>
      </c>
    </row>
    <row r="5">
      <c r="A5" s="4" t="inlineStr">
        <is>
          <t>Schedule of Reconciliation of Differences Between Income Tax Provision</t>
        </is>
      </c>
      <c r="B5" s="4" t="inlineStr">
        <is>
          <t>Reconciliation of the differences
between the income tax provision computed based on PRC statutory income tax rate and the Company’s actual income tax provision for
the years ended June 30, 2024, 2023 and 2022, respectively are as follows:
For the Years Ended
2024 2023 2022
Income tax (benefit)expense computed based on PRC statutory rate $ (584,503 ) $ 504,210 $ 709,419
Effect of rate differential for Hong Kong entities 523,579 (110,932 ) (146,790 )
Non-deductible expenses:
Stock-based compensation* - 14,649 13,543
Meals and entertainment 6,869 3,375 4,067
Change in valuation allowance (11,661 ) (145,632 ) 7,037
Actual income tax (benefit)/expenses $ (65,716 ) $ 265,670 $ 587,276
* The
Company’s stock-based compensation expenses were recorded under the Cayman parent company level. Pursuant to the current tax laws
of the Cayman Islands, the Company is not subject to tax on its income or capital gains. As a result, stock-based compensation expenses
are non-deductible expenses for income tax purposes.</t>
        </is>
      </c>
    </row>
    <row r="6">
      <c r="A6" s="4" t="inlineStr">
        <is>
          <t>Schedule of Deferred Tax Assets</t>
        </is>
      </c>
      <c r="B6" s="4" t="inlineStr">
        <is>
          <t xml:space="preserve">The Company’s deferred tax assets are comprised
of the following:
June 30, June 30,
Deferred tax assets derived from net operating loss (“NOL”) carry forwards $ 533,757 $ 406,760
Allowance of Inventory - 305
Less: valuation allowance (398,659 ) (406,760 )
Deferred tax assets $ 135,098 $ 305 </t>
        </is>
      </c>
    </row>
    <row r="7">
      <c r="A7" s="4" t="inlineStr">
        <is>
          <t>Schedule of Valuation Allowance</t>
        </is>
      </c>
      <c r="B7" s="4" t="inlineStr">
        <is>
          <t xml:space="preserve">Movement of valuation allowance:
June 30, June 30,
Balance at beginning of the year $ 406,760 $ 576,432
Current period (reversal) (8,101 ) (169,672 )
Balance at end of the year $ 398,659 $ 406,760 </t>
        </is>
      </c>
    </row>
    <row r="8">
      <c r="A8" s="4" t="inlineStr">
        <is>
          <t>Schedule of Taxes payable</t>
        </is>
      </c>
      <c r="B8" s="4" t="inlineStr">
        <is>
          <t xml:space="preserve">Taxes payable consist of the following:
June 30, June 30,
Income tax payable $ 2,308,231 $ 2,363,980
Value added tax payable 943,253 568,157
Total taxes payable $ 3,251,484 $ 2,932,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Due to related parties consists</t>
        </is>
      </c>
      <c r="B4" s="4" t="inlineStr">
        <is>
          <t xml:space="preserve">Due to related parties consists of the following: Name Related party relationship June 30, June 30, Mrs. Duanrong Liu Shareholder, Director and Chief Operating Officer $ 455,454 $ 1,451,842 Mr. Lei Xia Shareholder, Chairman and Chief Executive Officer 4,316 21,943 Other shareholders Shareholders of the Company 14,774 34,981 Total due to related parties $ 474,544 $ 1,508,7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Compensation [Abstract]</t>
        </is>
      </c>
      <c r="B3" s="4" t="inlineStr">
        <is>
          <t xml:space="preserve"> </t>
        </is>
      </c>
    </row>
    <row r="4">
      <c r="A4" s="4" t="inlineStr">
        <is>
          <t>Schedule of Stock Option Activities</t>
        </is>
      </c>
      <c r="B4" s="4" t="inlineStr">
        <is>
          <t xml:space="preserve">The following table summarizes
the Company’s stock option activities: Number of Weighted Weighted Fair Value Outstanding, June 30, 2021 960,174 $ 0.18 2.80 $ 2,551,737 Exercisable, June 30, 2021 949,093 $ 0.16 2.76 $ 2,470,526 Granted — — — — Forfeited (209,162 ) 0.16 — (1,672,892 ) Exercised — — — — Outstanding, June 30, 2022 751,012 0.16 1.05 $ 878,845 Exercisable, June 30, 2022 749,440 0.17 1.04 $ 869,478 Granted — — — — Forfeited (8,250 ) 0.16 — (49,159 ) Exercised — — — — Outstanding, June 30, 2023 742,762 0.18 0.05 $ 829,686 Exercisable, June 30, 2023 742,762 0.18 0.05 $ 829,686 Granted — — — — Forfeited (12,125 ) 0.16 — (72,249 ) Exercised — — — — Outstanding, June 30, 2024 730,637 0.18 — $ 757,437 Exercisable, June 30, 2024 730,637 0.18 — $ 757,4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Abstract]</t>
        </is>
      </c>
      <c r="B3" s="4" t="inlineStr">
        <is>
          <t xml:space="preserve"> </t>
        </is>
      </c>
    </row>
    <row r="4">
      <c r="A4" s="4" t="inlineStr">
        <is>
          <t>Schedule of Future Minimum Lease Payments under Non-Cancelable Operating Lease Agreement</t>
        </is>
      </c>
      <c r="B4" s="4" t="inlineStr">
        <is>
          <t xml:space="preserve">As of June 30, 2024,
future minimum lease payments under non-cancelable operating lease agreement are as follows:
Twelve Months ended June 30, Lease
2025 52,012
Total 52,0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of the Parent Company (Tables) - Parent Company [Member]</t>
        </is>
      </c>
      <c r="B1" s="2" t="inlineStr">
        <is>
          <t>12 Months Ended</t>
        </is>
      </c>
    </row>
    <row r="2">
      <c r="B2" s="2" t="inlineStr">
        <is>
          <t>Jun. 30, 2024</t>
        </is>
      </c>
    </row>
    <row r="3">
      <c r="A3" s="3" t="inlineStr">
        <is>
          <t>Financial Information of the Parent Company (Tables) [Line Items]</t>
        </is>
      </c>
      <c r="B3" s="4" t="inlineStr">
        <is>
          <t xml:space="preserve"> </t>
        </is>
      </c>
    </row>
    <row r="4">
      <c r="A4" s="4" t="inlineStr">
        <is>
          <t>Schedule of Parent Company Balance Sheets</t>
        </is>
      </c>
      <c r="B4" s="4" t="inlineStr">
        <is>
          <t xml:space="preserve">June 30, June 30,
ASSETS
Non-current asset
Investment in subsidiaries $ 15,380,714 $ 15,544,196
Total asset $ 15,380,714 $ 15,544,196
LIABILITIES AND SHAREHOLDERS’ EQUITY
LIABILITIES $ — $ —
COMMITMENTS AND CONTINGENCIES
SHAREHOLDERS’ EQUITY
Ordinary shares, US$0.16 par value, 35,000,000 shares authorized, 11,001,358 and 10,326,374 shares issued and outstanding as of June 30, 2024 and 2023, respectively: *
Class A shares, 30,000,000 shares authorized, 7,171,858 and 6,496,874 shares issued and outstanding 1,147,497 1,039,499
Class B shares, 5,000,000 shares authorized, 3,829,500 shares issued and outstanding 612,720 612,720
Additional paid-in capital 19,956,956 18,795,548
Statutory reserve 624,097 624,097
Accumulated deficit (7,606,597 ) (5,334,300 )
Accumulated other comprehensive income/(loss) 646,041 (193,368 )
Total shareholders’ equity 15,380,714 15,544,196
Total liabilities and shareholders’ equity $ 15,380,714 $ 15,544,196
* Retrospectively
restated for effect of 1-for-4 reverse split on November 2020 and 1-for-2 reverse split on August 8, 2022 of the ordinary shares, see
Note 16. </t>
        </is>
      </c>
    </row>
    <row r="5">
      <c r="A5" s="4" t="inlineStr">
        <is>
          <t>Schedule of Parent Company Statements of Comprehensive (Loss)/Income</t>
        </is>
      </c>
      <c r="B5" s="4" t="inlineStr">
        <is>
          <t xml:space="preserve">For the Years Ended
2024 2023 2022
EQUITY IN EARNINGS OF SUBSIDIARIES AND VIE $ (2,272,297 ) $ 1,751,170 $ 2,569,810
NET (LOSS)/INCOME (2,272,297 ) 1,751,170 2,569,810
FOREIGN CURRENCY TRANSLATION ADJUSTMENTS 839,409 (1,238,224 ) 817,991
COMPREHENSIVE (LOSS)/INCOME ATTRIBUTABLE TO THE COMPANY $ (1,432,888 ) $ 512,946 $ 3,387,801 </t>
        </is>
      </c>
    </row>
    <row r="6">
      <c r="A6" s="4" t="inlineStr">
        <is>
          <t>Schedule of Parent Company Statements of Cash Flows</t>
        </is>
      </c>
      <c r="B6" s="4" t="inlineStr">
        <is>
          <t xml:space="preserve">For the Years Ended
2024 2023 2022
CASH FLOWS FROM OPERATING ACTIVITIES:
Net (loss)/income $ (2,272,297 ) $ 1,751,170 $ 2,569,810
Adjustments to reconcile net cash flows from operating activities:
Equity in earnings of subsidiaries and VIE 2,272,297 (1,751,170 ) (2,569,810 )
Net cash used in operating activities — — —
CHANGES IN CASH AND RESTRICTED CASH — — —
CASH AND RESTRICTED CASH, beginning of year — — —
CASH AND RESTRICTED CASH, end of year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rganization and Business Description (Details) - USD ($)</t>
        </is>
      </c>
      <c r="B1" s="2" t="inlineStr">
        <is>
          <t>5 Months Ended</t>
        </is>
      </c>
      <c r="C1" s="2" t="inlineStr">
        <is>
          <t>12 Months Ended</t>
        </is>
      </c>
    </row>
    <row r="2">
      <c r="B2" s="2" t="inlineStr">
        <is>
          <t>Dec. 10, 2021</t>
        </is>
      </c>
      <c r="C2" s="2" t="inlineStr">
        <is>
          <t>Jun. 30, 2024</t>
        </is>
      </c>
      <c r="D2" s="2" t="inlineStr">
        <is>
          <t>Jun. 30, 2023</t>
        </is>
      </c>
      <c r="E2" s="2" t="inlineStr">
        <is>
          <t>Jun. 30, 2022</t>
        </is>
      </c>
      <c r="F2" s="2" t="inlineStr">
        <is>
          <t>Jun. 30, 2021</t>
        </is>
      </c>
      <c r="G2" s="2" t="inlineStr">
        <is>
          <t>Dec. 14, 2020</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 (in Dollars)</t>
        </is>
      </c>
      <c r="B4" s="4" t="inlineStr">
        <is>
          <t xml:space="preserve"> </t>
        </is>
      </c>
      <c r="C4" s="6" t="n">
        <v>39975042</v>
      </c>
      <c r="D4" s="6" t="n">
        <v>88175838</v>
      </c>
      <c r="E4" s="4" t="inlineStr">
        <is>
          <t xml:space="preserve"> </t>
        </is>
      </c>
      <c r="F4" s="4" t="inlineStr">
        <is>
          <t xml:space="preserve"> </t>
        </is>
      </c>
      <c r="G4" s="4" t="inlineStr">
        <is>
          <t xml:space="preserve"> </t>
        </is>
      </c>
    </row>
    <row r="5">
      <c r="A5" s="4" t="inlineStr">
        <is>
          <t>Total liabilities (in Dollars)</t>
        </is>
      </c>
      <c r="B5" s="4" t="inlineStr">
        <is>
          <t xml:space="preserve"> </t>
        </is>
      </c>
      <c r="C5" s="5" t="n">
        <v>24594328</v>
      </c>
      <c r="D5" s="5" t="n">
        <v>72631642</v>
      </c>
      <c r="E5" s="4" t="inlineStr">
        <is>
          <t xml:space="preserve"> </t>
        </is>
      </c>
      <c r="F5" s="4" t="inlineStr">
        <is>
          <t xml:space="preserve"> </t>
        </is>
      </c>
      <c r="G5" s="4" t="inlineStr">
        <is>
          <t xml:space="preserve"> </t>
        </is>
      </c>
    </row>
    <row r="6">
      <c r="A6" s="4" t="inlineStr">
        <is>
          <t>Accumulated deficit (in Dollars)</t>
        </is>
      </c>
      <c r="B6" s="4" t="inlineStr">
        <is>
          <t xml:space="preserve"> </t>
        </is>
      </c>
      <c r="C6" s="5" t="n">
        <v>-7606597</v>
      </c>
      <c r="D6" s="5" t="n">
        <v>-5334300</v>
      </c>
      <c r="E6" s="4" t="inlineStr">
        <is>
          <t xml:space="preserve"> </t>
        </is>
      </c>
      <c r="F6" s="4" t="inlineStr">
        <is>
          <t xml:space="preserve"> </t>
        </is>
      </c>
      <c r="G6" s="4" t="inlineStr">
        <is>
          <t xml:space="preserve"> </t>
        </is>
      </c>
    </row>
    <row r="7">
      <c r="A7" s="4" t="inlineStr">
        <is>
          <t>Operating revenue (in Dollars)</t>
        </is>
      </c>
      <c r="B7" s="4" t="inlineStr">
        <is>
          <t xml:space="preserve"> </t>
        </is>
      </c>
      <c r="C7" s="5" t="n">
        <v>177933890</v>
      </c>
      <c r="D7" s="5" t="n">
        <v>214405226</v>
      </c>
      <c r="E7" s="6" t="n">
        <v>290376371</v>
      </c>
      <c r="F7" s="4" t="inlineStr">
        <is>
          <t xml:space="preserve"> </t>
        </is>
      </c>
      <c r="G7" s="4" t="inlineStr">
        <is>
          <t xml:space="preserve"> </t>
        </is>
      </c>
    </row>
    <row r="8">
      <c r="A8" s="4" t="inlineStr">
        <is>
          <t>Percentage total revenue</t>
        </is>
      </c>
      <c r="B8" s="4" t="inlineStr">
        <is>
          <t xml:space="preserve"> </t>
        </is>
      </c>
      <c r="C8" s="4" t="inlineStr">
        <is>
          <t xml:space="preserve"> </t>
        </is>
      </c>
      <c r="D8" s="4" t="inlineStr">
        <is>
          <t xml:space="preserve"> </t>
        </is>
      </c>
      <c r="E8" s="9" t="n">
        <v>0.0003</v>
      </c>
      <c r="F8" s="4" t="inlineStr">
        <is>
          <t xml:space="preserve"> </t>
        </is>
      </c>
      <c r="G8" s="4" t="inlineStr">
        <is>
          <t xml:space="preserve"> </t>
        </is>
      </c>
    </row>
    <row r="9">
      <c r="A9" s="4" t="inlineStr">
        <is>
          <t>Termination contract (in Dollars)</t>
        </is>
      </c>
      <c r="B9" s="4" t="inlineStr">
        <is>
          <t xml:space="preserve"> </t>
        </is>
      </c>
      <c r="C9" s="4" t="inlineStr">
        <is>
          <t xml:space="preserve"> </t>
        </is>
      </c>
      <c r="D9" s="4" t="inlineStr">
        <is>
          <t xml:space="preserve"> </t>
        </is>
      </c>
      <c r="E9" s="6" t="n">
        <v>-205249</v>
      </c>
      <c r="F9" s="4" t="inlineStr">
        <is>
          <t xml:space="preserve"> </t>
        </is>
      </c>
      <c r="G9" s="4" t="inlineStr">
        <is>
          <t xml:space="preserve"> </t>
        </is>
      </c>
    </row>
    <row r="10">
      <c r="A10" s="4" t="inlineStr">
        <is>
          <t>ICZOOM Grou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usiness Descrip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percentage</t>
        </is>
      </c>
      <c r="B12" s="4" t="inlineStr">
        <is>
          <t xml:space="preserve"> </t>
        </is>
      </c>
      <c r="C12" s="10" t="n">
        <v>1</v>
      </c>
      <c r="D12" s="4" t="inlineStr">
        <is>
          <t xml:space="preserve"> </t>
        </is>
      </c>
      <c r="E12" s="4" t="inlineStr">
        <is>
          <t xml:space="preserve"> </t>
        </is>
      </c>
      <c r="F12" s="4" t="inlineStr">
        <is>
          <t xml:space="preserve"> </t>
        </is>
      </c>
      <c r="G12" s="10" t="n">
        <v>1</v>
      </c>
    </row>
    <row r="13">
      <c r="A13" s="4" t="inlineStr">
        <is>
          <t>Heng Nuo Ch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usiness Descrip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 (in Dollars)</t>
        </is>
      </c>
      <c r="B15" s="4" t="inlineStr">
        <is>
          <t xml:space="preserve"> </t>
        </is>
      </c>
      <c r="C15" s="4" t="inlineStr">
        <is>
          <t xml:space="preserve"> </t>
        </is>
      </c>
      <c r="D15" s="4" t="inlineStr">
        <is>
          <t xml:space="preserve"> </t>
        </is>
      </c>
      <c r="E15" s="4" t="inlineStr">
        <is>
          <t xml:space="preserve"> </t>
        </is>
      </c>
      <c r="F15" s="6" t="n">
        <v>5879</v>
      </c>
      <c r="G15" s="4" t="inlineStr">
        <is>
          <t xml:space="preserve"> </t>
        </is>
      </c>
    </row>
    <row r="16">
      <c r="A16" s="4" t="inlineStr">
        <is>
          <t>Total liabilities (in Dollars)</t>
        </is>
      </c>
      <c r="B16" s="4" t="inlineStr">
        <is>
          <t xml:space="preserve"> </t>
        </is>
      </c>
      <c r="C16" s="4" t="inlineStr">
        <is>
          <t xml:space="preserve"> </t>
        </is>
      </c>
      <c r="D16" s="4" t="inlineStr">
        <is>
          <t xml:space="preserve"> </t>
        </is>
      </c>
      <c r="E16" s="4" t="inlineStr">
        <is>
          <t xml:space="preserve"> </t>
        </is>
      </c>
      <c r="F16" s="6" t="n">
        <v>325497</v>
      </c>
      <c r="G16" s="4" t="inlineStr">
        <is>
          <t xml:space="preserve"> </t>
        </is>
      </c>
    </row>
    <row r="17">
      <c r="A17" s="4" t="inlineStr">
        <is>
          <t>Pai Ming Shenzh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Business Descrip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 (in Dollars)</t>
        </is>
      </c>
      <c r="B19" s="6" t="n">
        <v>21989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iabilities (in Dollars)</t>
        </is>
      </c>
      <c r="B20" s="5" t="n">
        <v>4273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revenue (in Dollars)</t>
        </is>
      </c>
      <c r="B21" s="6" t="n">
        <v>724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ination contract (in Dollars)</t>
        </is>
      </c>
      <c r="B22" s="4" t="inlineStr">
        <is>
          <t xml:space="preserve"> </t>
        </is>
      </c>
      <c r="C22" s="4" t="inlineStr">
        <is>
          <t xml:space="preserve"> </t>
        </is>
      </c>
      <c r="D22" s="4" t="inlineStr">
        <is>
          <t xml:space="preserve"> </t>
        </is>
      </c>
      <c r="E22" s="6" t="n">
        <v>205249</v>
      </c>
      <c r="F22" s="4" t="inlineStr">
        <is>
          <t xml:space="preserve"> </t>
        </is>
      </c>
      <c r="G22" s="4" t="inlineStr">
        <is>
          <t xml:space="preserve"> </t>
        </is>
      </c>
    </row>
    <row r="23">
      <c r="A23" s="4" t="inlineStr">
        <is>
          <t>Other Assets [Member] | Heng Nuo Ch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usiness Descrip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ssets</t>
        </is>
      </c>
      <c r="B25" s="4" t="inlineStr">
        <is>
          <t xml:space="preserve"> </t>
        </is>
      </c>
      <c r="C25" s="4" t="inlineStr">
        <is>
          <t xml:space="preserve"> </t>
        </is>
      </c>
      <c r="D25" s="4" t="inlineStr">
        <is>
          <t xml:space="preserve"> </t>
        </is>
      </c>
      <c r="E25" s="4" t="inlineStr">
        <is>
          <t xml:space="preserve"> </t>
        </is>
      </c>
      <c r="F25" s="9" t="n">
        <v>0.0001</v>
      </c>
      <c r="G25" s="4" t="inlineStr">
        <is>
          <t xml:space="preserve"> </t>
        </is>
      </c>
    </row>
    <row r="26">
      <c r="A26" s="4" t="inlineStr">
        <is>
          <t>Percentage of liabilities</t>
        </is>
      </c>
      <c r="B26" s="4" t="inlineStr">
        <is>
          <t xml:space="preserve"> </t>
        </is>
      </c>
      <c r="C26" s="4" t="inlineStr">
        <is>
          <t xml:space="preserve"> </t>
        </is>
      </c>
      <c r="D26" s="4" t="inlineStr">
        <is>
          <t xml:space="preserve"> </t>
        </is>
      </c>
      <c r="E26" s="4" t="inlineStr">
        <is>
          <t xml:space="preserve"> </t>
        </is>
      </c>
      <c r="F26" s="9" t="n">
        <v>0.0041</v>
      </c>
      <c r="G26" s="4" t="inlineStr">
        <is>
          <t xml:space="preserve"> </t>
        </is>
      </c>
    </row>
    <row r="27">
      <c r="A27" s="4" t="inlineStr">
        <is>
          <t>Other Assets [Member] | Pai Ming Shenzh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Business Descrip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assets</t>
        </is>
      </c>
      <c r="B29" s="9" t="n">
        <v>0.0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Liabilities [Member] | Heng Nuo Ch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Business Descrip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umulated deficit (in Dollars)</t>
        </is>
      </c>
      <c r="B32" s="4" t="inlineStr">
        <is>
          <t xml:space="preserve"> </t>
        </is>
      </c>
      <c r="C32" s="4" t="inlineStr">
        <is>
          <t xml:space="preserve"> </t>
        </is>
      </c>
      <c r="D32" s="4" t="inlineStr">
        <is>
          <t xml:space="preserve"> </t>
        </is>
      </c>
      <c r="E32" s="4" t="inlineStr">
        <is>
          <t xml:space="preserve"> </t>
        </is>
      </c>
      <c r="F32" s="6" t="n">
        <v>305780</v>
      </c>
      <c r="G32" s="4" t="inlineStr">
        <is>
          <t xml:space="preserve"> </t>
        </is>
      </c>
    </row>
    <row r="33">
      <c r="A33" s="4" t="inlineStr">
        <is>
          <t>Percentage of accumulated deficit</t>
        </is>
      </c>
      <c r="B33" s="4" t="inlineStr">
        <is>
          <t xml:space="preserve"> </t>
        </is>
      </c>
      <c r="C33" s="4" t="inlineStr">
        <is>
          <t xml:space="preserve"> </t>
        </is>
      </c>
      <c r="D33" s="4" t="inlineStr">
        <is>
          <t xml:space="preserve"> </t>
        </is>
      </c>
      <c r="E33" s="4" t="inlineStr">
        <is>
          <t xml:space="preserve"> </t>
        </is>
      </c>
      <c r="F33" s="9" t="n">
        <v>0.0327</v>
      </c>
      <c r="G33" s="4" t="inlineStr">
        <is>
          <t xml:space="preserve"> </t>
        </is>
      </c>
    </row>
    <row r="34">
      <c r="A34" s="4" t="inlineStr">
        <is>
          <t>Other Liabilities [Member] | Pai Ming Shenzh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usiness Descrip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liabilities</t>
        </is>
      </c>
      <c r="B36" s="9" t="n">
        <v>0.0089</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Income - USD ($)</t>
        </is>
      </c>
      <c r="C1" s="2" t="inlineStr">
        <is>
          <t>12 Months Ended</t>
        </is>
      </c>
    </row>
    <row r="2">
      <c r="C2" s="2" t="inlineStr">
        <is>
          <t>Jun. 30, 2024</t>
        </is>
      </c>
      <c r="D2" s="2" t="inlineStr">
        <is>
          <t>Jun. 30, 2023</t>
        </is>
      </c>
      <c r="E2" s="2" t="inlineStr">
        <is>
          <t>Jun. 30, 2022</t>
        </is>
      </c>
    </row>
    <row r="3">
      <c r="A3" s="3" t="inlineStr">
        <is>
          <t>Revenue, net</t>
        </is>
      </c>
      <c r="C3" s="4" t="inlineStr">
        <is>
          <t xml:space="preserve"> </t>
        </is>
      </c>
      <c r="D3" s="4" t="inlineStr">
        <is>
          <t xml:space="preserve"> </t>
        </is>
      </c>
      <c r="E3" s="4" t="inlineStr">
        <is>
          <t xml:space="preserve"> </t>
        </is>
      </c>
    </row>
    <row r="4">
      <c r="A4" s="4" t="inlineStr">
        <is>
          <t>Total revenue, net</t>
        </is>
      </c>
      <c r="C4" s="6" t="n">
        <v>177933890</v>
      </c>
      <c r="D4" s="6" t="n">
        <v>214405226</v>
      </c>
      <c r="E4" s="6" t="n">
        <v>290376371</v>
      </c>
    </row>
    <row r="5">
      <c r="A5" s="4" t="inlineStr">
        <is>
          <t>Cost of revenue</t>
        </is>
      </c>
      <c r="C5" s="5" t="n">
        <v>172983529</v>
      </c>
      <c r="D5" s="5" t="n">
        <v>209112615</v>
      </c>
      <c r="E5" s="5" t="n">
        <v>282561907</v>
      </c>
    </row>
    <row r="6">
      <c r="A6" s="4" t="inlineStr">
        <is>
          <t>Gross profit</t>
        </is>
      </c>
      <c r="C6" s="5" t="n">
        <v>4950361</v>
      </c>
      <c r="D6" s="5" t="n">
        <v>5292611</v>
      </c>
      <c r="E6" s="5" t="n">
        <v>7814464</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2343841</v>
      </c>
      <c r="D8" s="5" t="n">
        <v>1991992</v>
      </c>
      <c r="E8" s="5" t="n">
        <v>1931785</v>
      </c>
    </row>
    <row r="9">
      <c r="A9" s="4" t="inlineStr">
        <is>
          <t>General and administrative expenses</t>
        </is>
      </c>
      <c r="C9" s="5" t="n">
        <v>3950351</v>
      </c>
      <c r="D9" s="5" t="n">
        <v>2425587</v>
      </c>
      <c r="E9" s="5" t="n">
        <v>2511424</v>
      </c>
    </row>
    <row r="10">
      <c r="A10" s="4" t="inlineStr">
        <is>
          <t>Total operating expenses</t>
        </is>
      </c>
      <c r="C10" s="5" t="n">
        <v>6294192</v>
      </c>
      <c r="D10" s="5" t="n">
        <v>4417579</v>
      </c>
      <c r="E10" s="5" t="n">
        <v>4443209</v>
      </c>
    </row>
    <row r="11">
      <c r="A11" s="4" t="inlineStr">
        <is>
          <t>(LOSS)/INCOME FROM OPERATIONS</t>
        </is>
      </c>
      <c r="C11" s="5" t="n">
        <v>-1343831</v>
      </c>
      <c r="D11" s="5" t="n">
        <v>875032</v>
      </c>
      <c r="E11" s="5" t="n">
        <v>3371255</v>
      </c>
    </row>
    <row r="12">
      <c r="A12" s="3" t="inlineStr">
        <is>
          <t>OTHER INCOME/(EXPENSES)</t>
        </is>
      </c>
      <c r="C12" s="4" t="inlineStr">
        <is>
          <t xml:space="preserve"> </t>
        </is>
      </c>
      <c r="D12" s="4" t="inlineStr">
        <is>
          <t xml:space="preserve"> </t>
        </is>
      </c>
      <c r="E12" s="4" t="inlineStr">
        <is>
          <t xml:space="preserve"> </t>
        </is>
      </c>
    </row>
    <row r="13">
      <c r="A13" s="4" t="inlineStr">
        <is>
          <t>Foreign exchange transaction (loss)/gain</t>
        </is>
      </c>
      <c r="C13" s="5" t="n">
        <v>-258649</v>
      </c>
      <c r="D13" s="5" t="n">
        <v>1788870</v>
      </c>
      <c r="E13" s="5" t="n">
        <v>301133</v>
      </c>
    </row>
    <row r="14">
      <c r="A14" s="4" t="inlineStr">
        <is>
          <t>Interest expense</t>
        </is>
      </c>
      <c r="C14" s="5" t="n">
        <v>-696908</v>
      </c>
      <c r="D14" s="5" t="n">
        <v>-567915</v>
      </c>
      <c r="E14" s="5" t="n">
        <v>-356624</v>
      </c>
    </row>
    <row r="15">
      <c r="A15" s="4" t="inlineStr">
        <is>
          <t>Short-term investment income</t>
        </is>
      </c>
      <c r="C15" s="5" t="n">
        <v>67293</v>
      </c>
      <c r="D15" s="5" t="n">
        <v>14748</v>
      </c>
      <c r="E15" s="5" t="n">
        <v>30775</v>
      </c>
    </row>
    <row r="16">
      <c r="A16" s="4" t="inlineStr">
        <is>
          <t>Subsidy income</t>
        </is>
      </c>
      <c r="C16" s="5" t="n">
        <v>54104</v>
      </c>
      <c r="D16" s="5" t="n">
        <v>125125</v>
      </c>
      <c r="E16" s="5" t="n">
        <v>213741</v>
      </c>
    </row>
    <row r="17">
      <c r="A17" s="4" t="inlineStr">
        <is>
          <t>Loss from termination of the VIE agreements</t>
        </is>
      </c>
      <c r="C17" s="4" t="inlineStr">
        <is>
          <t xml:space="preserve"> </t>
        </is>
      </c>
      <c r="D17" s="4" t="inlineStr">
        <is>
          <t xml:space="preserve"> </t>
        </is>
      </c>
      <c r="E17" s="5" t="n">
        <v>-205249</v>
      </c>
    </row>
    <row r="18">
      <c r="A18" s="4" t="inlineStr">
        <is>
          <t>Other expenses, net</t>
        </is>
      </c>
      <c r="C18" s="5" t="n">
        <v>-160022</v>
      </c>
      <c r="D18" s="5" t="n">
        <v>-219020</v>
      </c>
      <c r="E18" s="5" t="n">
        <v>-197945</v>
      </c>
    </row>
    <row r="19">
      <c r="A19" s="4" t="inlineStr">
        <is>
          <t>Total other (expenses)/income, net</t>
        </is>
      </c>
      <c r="C19" s="5" t="n">
        <v>-994182</v>
      </c>
      <c r="D19" s="5" t="n">
        <v>1141808</v>
      </c>
      <c r="E19" s="5" t="n">
        <v>-214169</v>
      </c>
    </row>
    <row r="20">
      <c r="A20" s="4" t="inlineStr">
        <is>
          <t>(LOSS)/INCOME BEFORE INCOME TAX PROVISION</t>
        </is>
      </c>
      <c r="C20" s="5" t="n">
        <v>-2338013</v>
      </c>
      <c r="D20" s="5" t="n">
        <v>2016840</v>
      </c>
      <c r="E20" s="5" t="n">
        <v>3157086</v>
      </c>
    </row>
    <row r="21">
      <c r="A21" s="4" t="inlineStr">
        <is>
          <t>INCOME TAX BENEFIT/(EXPENSES)</t>
        </is>
      </c>
      <c r="C21" s="5" t="n">
        <v>65716</v>
      </c>
      <c r="D21" s="5" t="n">
        <v>-265670</v>
      </c>
      <c r="E21" s="5" t="n">
        <v>-587276</v>
      </c>
    </row>
    <row r="22">
      <c r="A22" s="4" t="inlineStr">
        <is>
          <t>NET (LOSS)/INCOME</t>
        </is>
      </c>
      <c r="C22" s="5" t="n">
        <v>-2272297</v>
      </c>
      <c r="D22" s="5" t="n">
        <v>1751170</v>
      </c>
      <c r="E22" s="5" t="n">
        <v>2569810</v>
      </c>
    </row>
    <row r="23">
      <c r="A23" s="4" t="inlineStr">
        <is>
          <t>Foreign currency translation adjustments</t>
        </is>
      </c>
      <c r="C23" s="5" t="n">
        <v>839409</v>
      </c>
      <c r="D23" s="5" t="n">
        <v>-1238224</v>
      </c>
      <c r="E23" s="5" t="n">
        <v>817991</v>
      </c>
    </row>
    <row r="24">
      <c r="A24" s="4" t="inlineStr">
        <is>
          <t>TOTAL COMPREHENSIVE (LOSS)/INCOME</t>
        </is>
      </c>
      <c r="C24" s="6" t="n">
        <v>-1432888</v>
      </c>
      <c r="D24" s="6" t="n">
        <v>512946</v>
      </c>
      <c r="E24" s="6" t="n">
        <v>3387801</v>
      </c>
    </row>
    <row r="25">
      <c r="A25" s="3" t="inlineStr">
        <is>
          <t>(LOSS) EARNINGS PER ORDINARY SHARE:</t>
        </is>
      </c>
      <c r="C25" s="4" t="inlineStr">
        <is>
          <t xml:space="preserve"> </t>
        </is>
      </c>
      <c r="D25" s="4" t="inlineStr">
        <is>
          <t xml:space="preserve"> </t>
        </is>
      </c>
      <c r="E25" s="4" t="inlineStr">
        <is>
          <t xml:space="preserve"> </t>
        </is>
      </c>
    </row>
    <row r="26">
      <c r="A26" s="4" t="inlineStr">
        <is>
          <t>– BASIC (in Dollars per share)</t>
        </is>
      </c>
      <c r="C26" s="7" t="n">
        <v>-0.22</v>
      </c>
      <c r="D26" s="7" t="n">
        <v>0.19</v>
      </c>
      <c r="E26" s="7" t="n">
        <v>0.29</v>
      </c>
    </row>
    <row r="27">
      <c r="A27" s="4" t="inlineStr">
        <is>
          <t>– DILUTED (in Dollars per share)</t>
        </is>
      </c>
      <c r="C27" s="8" t="n">
        <v>-0.2</v>
      </c>
      <c r="D27" s="7" t="n">
        <v>0.18</v>
      </c>
      <c r="E27" s="7" t="n">
        <v>0.27</v>
      </c>
    </row>
    <row r="28">
      <c r="A28" s="3" t="inlineStr">
        <is>
          <t>WEIGHTED AVERAGE NUMBER OF ORDINARY SHARES*:</t>
        </is>
      </c>
      <c r="C28" s="4" t="inlineStr">
        <is>
          <t xml:space="preserve"> </t>
        </is>
      </c>
      <c r="D28" s="4" t="inlineStr">
        <is>
          <t xml:space="preserve"> </t>
        </is>
      </c>
      <c r="E28" s="4" t="inlineStr">
        <is>
          <t xml:space="preserve"> </t>
        </is>
      </c>
    </row>
    <row r="29">
      <c r="A29" s="4" t="inlineStr">
        <is>
          <t>– BASIC (in Shares)</t>
        </is>
      </c>
      <c r="B29" s="4" t="inlineStr">
        <is>
          <t>[1]</t>
        </is>
      </c>
      <c r="C29" s="5" t="n">
        <v>10415461</v>
      </c>
      <c r="D29" s="5" t="n">
        <v>9201374</v>
      </c>
      <c r="E29" s="5" t="n">
        <v>8826374</v>
      </c>
    </row>
    <row r="30">
      <c r="A30" s="4" t="inlineStr">
        <is>
          <t>– DILUTED (in Shares)</t>
        </is>
      </c>
      <c r="B30" s="4" t="inlineStr">
        <is>
          <t>[1]</t>
        </is>
      </c>
      <c r="C30" s="5" t="n">
        <v>11084571</v>
      </c>
      <c r="D30" s="5" t="n">
        <v>9918931</v>
      </c>
      <c r="E30" s="5" t="n">
        <v>9547346</v>
      </c>
    </row>
    <row r="31">
      <c r="A31" s="4" t="inlineStr">
        <is>
          <t>Sales of electronic components, net of sales taxes and value added taxes</t>
        </is>
      </c>
      <c r="C31" s="4" t="inlineStr">
        <is>
          <t xml:space="preserve"> </t>
        </is>
      </c>
      <c r="D31" s="4" t="inlineStr">
        <is>
          <t xml:space="preserve"> </t>
        </is>
      </c>
      <c r="E31" s="4" t="inlineStr">
        <is>
          <t xml:space="preserve"> </t>
        </is>
      </c>
    </row>
    <row r="32">
      <c r="A32" s="3" t="inlineStr">
        <is>
          <t>Revenue, net</t>
        </is>
      </c>
      <c r="C32" s="4" t="inlineStr">
        <is>
          <t xml:space="preserve"> </t>
        </is>
      </c>
      <c r="D32" s="4" t="inlineStr">
        <is>
          <t xml:space="preserve"> </t>
        </is>
      </c>
      <c r="E32" s="4" t="inlineStr">
        <is>
          <t xml:space="preserve"> </t>
        </is>
      </c>
    </row>
    <row r="33">
      <c r="A33" s="4" t="inlineStr">
        <is>
          <t>Total revenue, net</t>
        </is>
      </c>
      <c r="C33" s="6" t="n">
        <v>175320895</v>
      </c>
      <c r="D33" s="6" t="n">
        <v>211123155</v>
      </c>
      <c r="E33" s="6" t="n">
        <v>286539736</v>
      </c>
    </row>
    <row r="34">
      <c r="A34" s="4" t="inlineStr">
        <is>
          <t>Service commission fees, net of sales taxes and value added taxes</t>
        </is>
      </c>
      <c r="C34" s="4" t="inlineStr">
        <is>
          <t xml:space="preserve"> </t>
        </is>
      </c>
      <c r="D34" s="4" t="inlineStr">
        <is>
          <t xml:space="preserve"> </t>
        </is>
      </c>
      <c r="E34" s="4" t="inlineStr">
        <is>
          <t xml:space="preserve"> </t>
        </is>
      </c>
    </row>
    <row r="35">
      <c r="A35" s="3" t="inlineStr">
        <is>
          <t>Revenue, net</t>
        </is>
      </c>
      <c r="C35" s="4" t="inlineStr">
        <is>
          <t xml:space="preserve"> </t>
        </is>
      </c>
      <c r="D35" s="4" t="inlineStr">
        <is>
          <t xml:space="preserve"> </t>
        </is>
      </c>
      <c r="E35" s="4" t="inlineStr">
        <is>
          <t xml:space="preserve"> </t>
        </is>
      </c>
    </row>
    <row r="36">
      <c r="A36" s="4" t="inlineStr">
        <is>
          <t>Total revenue, net</t>
        </is>
      </c>
      <c r="C36" s="6" t="n">
        <v>2612995</v>
      </c>
      <c r="D36" s="6" t="n">
        <v>3282071</v>
      </c>
      <c r="E36" s="6" t="n">
        <v>3836635</v>
      </c>
    </row>
    <row r="37"/>
    <row r="38">
      <c r="A38" s="4" t="inlineStr">
        <is>
          <t>[1] Retrospectively restated for effect of 1-for-4 reverse split on November 2020 and 1-for-2 reverse split on August 8, 2022 of the ordinary shares, see Note 16.</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63" customWidth="1" min="2" max="2"/>
  </cols>
  <sheetData>
    <row r="1">
      <c r="A1" s="1" t="inlineStr">
        <is>
          <t>Organization and Business Description (Details) - Schedule of Consolidated Financial Statements of the Company</t>
        </is>
      </c>
      <c r="B1" s="2" t="inlineStr">
        <is>
          <t>12 Months Ended</t>
        </is>
      </c>
    </row>
    <row r="2">
      <c r="B2" s="2" t="inlineStr">
        <is>
          <t>Jun. 30, 2024</t>
        </is>
      </c>
    </row>
    <row r="3">
      <c r="A3" s="4" t="inlineStr">
        <is>
          <t>ICZOOM [Member]</t>
        </is>
      </c>
      <c r="B3" s="4" t="inlineStr">
        <is>
          <t xml:space="preserve"> </t>
        </is>
      </c>
    </row>
    <row r="4">
      <c r="A4" s="3" t="inlineStr">
        <is>
          <t>Schedule of Consolidated Financial Statements of the Company [Line Items]</t>
        </is>
      </c>
      <c r="B4" s="4" t="inlineStr">
        <is>
          <t xml:space="preserve"> </t>
        </is>
      </c>
    </row>
    <row r="5">
      <c r="A5" s="4" t="inlineStr">
        <is>
          <t>Date of Formation</t>
        </is>
      </c>
      <c r="B5" s="4" t="inlineStr">
        <is>
          <t>Jun. 18,  2015</t>
        </is>
      </c>
    </row>
    <row r="6">
      <c r="A6" s="4" t="inlineStr">
        <is>
          <t>Place of Incorporation</t>
        </is>
      </c>
      <c r="B6" s="4" t="inlineStr">
        <is>
          <t>Cayman Islands</t>
        </is>
      </c>
    </row>
    <row r="7">
      <c r="A7" s="4" t="inlineStr">
        <is>
          <t>% of Ownership</t>
        </is>
      </c>
      <c r="B7" s="10" t="n">
        <v>1</v>
      </c>
    </row>
    <row r="8">
      <c r="A8" s="4" t="inlineStr">
        <is>
          <t>Principal Activities</t>
        </is>
      </c>
      <c r="B8" s="4" t="inlineStr">
        <is>
          <t>Investment holding</t>
        </is>
      </c>
    </row>
    <row r="9">
      <c r="A9" s="4" t="inlineStr">
        <is>
          <t>ICZOOM HK [Member]</t>
        </is>
      </c>
      <c r="B9" s="4" t="inlineStr">
        <is>
          <t xml:space="preserve"> </t>
        </is>
      </c>
    </row>
    <row r="10">
      <c r="A10" s="3" t="inlineStr">
        <is>
          <t>Schedule of Consolidated Financial Statements of the Company [Line Items]</t>
        </is>
      </c>
      <c r="B10" s="4" t="inlineStr">
        <is>
          <t xml:space="preserve"> </t>
        </is>
      </c>
    </row>
    <row r="11">
      <c r="A11" s="4" t="inlineStr">
        <is>
          <t>Date of Formation</t>
        </is>
      </c>
      <c r="B11" s="4" t="inlineStr">
        <is>
          <t>May 22,  2012</t>
        </is>
      </c>
    </row>
    <row r="12">
      <c r="A12" s="4" t="inlineStr">
        <is>
          <t>Place of Incorporation</t>
        </is>
      </c>
      <c r="B12" s="4" t="inlineStr">
        <is>
          <t>Hong Kong</t>
        </is>
      </c>
    </row>
    <row r="13">
      <c r="A13" s="4" t="inlineStr">
        <is>
          <t>% of Ownership</t>
        </is>
      </c>
      <c r="B13" s="10" t="n">
        <v>1</v>
      </c>
    </row>
    <row r="14">
      <c r="A14" s="4" t="inlineStr">
        <is>
          <t>Principal Activities</t>
        </is>
      </c>
      <c r="B14" s="4" t="inlineStr">
        <is>
          <t>Purchase of electronic components from overseas suppliers</t>
        </is>
      </c>
    </row>
    <row r="15">
      <c r="A15" s="4" t="inlineStr">
        <is>
          <t>Ehub [Member]</t>
        </is>
      </c>
      <c r="B15" s="4" t="inlineStr">
        <is>
          <t xml:space="preserve"> </t>
        </is>
      </c>
    </row>
    <row r="16">
      <c r="A16" s="3" t="inlineStr">
        <is>
          <t>Schedule of Consolidated Financial Statements of the Company [Line Items]</t>
        </is>
      </c>
      <c r="B16" s="4" t="inlineStr">
        <is>
          <t xml:space="preserve"> </t>
        </is>
      </c>
    </row>
    <row r="17">
      <c r="A17" s="4" t="inlineStr">
        <is>
          <t>Date of Formation</t>
        </is>
      </c>
      <c r="B17" s="4" t="inlineStr">
        <is>
          <t>Sep. 13,  2012</t>
        </is>
      </c>
    </row>
    <row r="18">
      <c r="A18" s="4" t="inlineStr">
        <is>
          <t>Place of Incorporation</t>
        </is>
      </c>
      <c r="B18" s="4" t="inlineStr">
        <is>
          <t>Hong Kong</t>
        </is>
      </c>
    </row>
    <row r="19">
      <c r="A19" s="4" t="inlineStr">
        <is>
          <t>% of Ownership</t>
        </is>
      </c>
      <c r="B19" s="10" t="n">
        <v>1</v>
      </c>
    </row>
    <row r="20">
      <c r="A20" s="4" t="inlineStr">
        <is>
          <t>Principal Activities</t>
        </is>
      </c>
      <c r="B20" s="4" t="inlineStr">
        <is>
          <t>Purchase of electronic components from overseas suppliers</t>
        </is>
      </c>
    </row>
    <row r="21">
      <c r="A21" s="4" t="inlineStr">
        <is>
          <t>Hjet HK [Member]</t>
        </is>
      </c>
      <c r="B21" s="4" t="inlineStr">
        <is>
          <t xml:space="preserve"> </t>
        </is>
      </c>
    </row>
    <row r="22">
      <c r="A22" s="3" t="inlineStr">
        <is>
          <t>Schedule of Consolidated Financial Statements of the Company [Line Items]</t>
        </is>
      </c>
      <c r="B22" s="4" t="inlineStr">
        <is>
          <t xml:space="preserve"> </t>
        </is>
      </c>
    </row>
    <row r="23">
      <c r="A23" s="4" t="inlineStr">
        <is>
          <t>Date of Formation</t>
        </is>
      </c>
      <c r="B23" s="4" t="inlineStr">
        <is>
          <t>Aug.  06,  2013</t>
        </is>
      </c>
    </row>
    <row r="24">
      <c r="A24" s="4" t="inlineStr">
        <is>
          <t>Place of Incorporation</t>
        </is>
      </c>
      <c r="B24" s="4" t="inlineStr">
        <is>
          <t>Hong Kong</t>
        </is>
      </c>
    </row>
    <row r="25">
      <c r="A25" s="4" t="inlineStr">
        <is>
          <t>% of Ownership</t>
        </is>
      </c>
      <c r="B25" s="10" t="n">
        <v>1</v>
      </c>
    </row>
    <row r="26">
      <c r="A26" s="4" t="inlineStr">
        <is>
          <t>Principal Activities</t>
        </is>
      </c>
      <c r="B26" s="4" t="inlineStr">
        <is>
          <t>Purchase of electronic components from overseas suppliers</t>
        </is>
      </c>
    </row>
    <row r="27">
      <c r="A27" s="4" t="inlineStr">
        <is>
          <t>Components Zone HK [Member]</t>
        </is>
      </c>
      <c r="B27" s="4" t="inlineStr">
        <is>
          <t xml:space="preserve"> </t>
        </is>
      </c>
    </row>
    <row r="28">
      <c r="A28" s="3" t="inlineStr">
        <is>
          <t>Schedule of Consolidated Financial Statements of the Company [Line Items]</t>
        </is>
      </c>
      <c r="B28" s="4" t="inlineStr">
        <is>
          <t xml:space="preserve"> </t>
        </is>
      </c>
    </row>
    <row r="29">
      <c r="A29" s="4" t="inlineStr">
        <is>
          <t>Date of Formation</t>
        </is>
      </c>
      <c r="B29" s="4" t="inlineStr">
        <is>
          <t>May 19,  2020</t>
        </is>
      </c>
    </row>
    <row r="30">
      <c r="A30" s="4" t="inlineStr">
        <is>
          <t>Place of Incorporation</t>
        </is>
      </c>
      <c r="B30" s="4" t="inlineStr">
        <is>
          <t>Hong Kong</t>
        </is>
      </c>
    </row>
    <row r="31">
      <c r="A31" s="4" t="inlineStr">
        <is>
          <t>% of Ownership</t>
        </is>
      </c>
      <c r="B31" s="10" t="n">
        <v>1</v>
      </c>
    </row>
    <row r="32">
      <c r="A32" s="4" t="inlineStr">
        <is>
          <t>Principal Activities</t>
        </is>
      </c>
      <c r="B32" s="4" t="inlineStr">
        <is>
          <t>Investment holding</t>
        </is>
      </c>
    </row>
    <row r="33">
      <c r="A33" s="4" t="inlineStr">
        <is>
          <t>ICZOOM WFOE [Member]</t>
        </is>
      </c>
      <c r="B33" s="4" t="inlineStr">
        <is>
          <t xml:space="preserve"> </t>
        </is>
      </c>
    </row>
    <row r="34">
      <c r="A34" s="3" t="inlineStr">
        <is>
          <t>Schedule of Consolidated Financial Statements of the Company [Line Items]</t>
        </is>
      </c>
      <c r="B34" s="4" t="inlineStr">
        <is>
          <t xml:space="preserve"> </t>
        </is>
      </c>
    </row>
    <row r="35">
      <c r="A35" s="4" t="inlineStr">
        <is>
          <t>Date of Formation</t>
        </is>
      </c>
      <c r="B35" s="4" t="inlineStr">
        <is>
          <t>Sep. 17,  2020</t>
        </is>
      </c>
    </row>
    <row r="36">
      <c r="A36" s="4" t="inlineStr">
        <is>
          <t>Place of Incorporation</t>
        </is>
      </c>
      <c r="B36" s="4" t="inlineStr">
        <is>
          <t>PRC</t>
        </is>
      </c>
    </row>
    <row r="37">
      <c r="A37" s="4" t="inlineStr">
        <is>
          <t>% of Ownership</t>
        </is>
      </c>
      <c r="B37" s="10" t="n">
        <v>1</v>
      </c>
    </row>
    <row r="38">
      <c r="A38" s="4" t="inlineStr">
        <is>
          <t>Principal Activities</t>
        </is>
      </c>
      <c r="B38" s="4" t="inlineStr">
        <is>
          <t>WFOE, Consultancy</t>
        </is>
      </c>
    </row>
    <row r="39">
      <c r="A39" s="4" t="inlineStr">
        <is>
          <t>Hjet Shuntong [Member]</t>
        </is>
      </c>
      <c r="B39" s="4" t="inlineStr">
        <is>
          <t xml:space="preserve"> </t>
        </is>
      </c>
    </row>
    <row r="40">
      <c r="A40" s="3" t="inlineStr">
        <is>
          <t>Schedule of Consolidated Financial Statements of the Company [Line Items]</t>
        </is>
      </c>
      <c r="B40" s="4" t="inlineStr">
        <is>
          <t xml:space="preserve"> </t>
        </is>
      </c>
    </row>
    <row r="41">
      <c r="A41" s="4" t="inlineStr">
        <is>
          <t>Date of Formation</t>
        </is>
      </c>
      <c r="B41" s="4" t="inlineStr">
        <is>
          <t>Nov.  08,  2013</t>
        </is>
      </c>
    </row>
    <row r="42">
      <c r="A42" s="4" t="inlineStr">
        <is>
          <t>Place of Incorporation</t>
        </is>
      </c>
      <c r="B42" s="4" t="inlineStr">
        <is>
          <t>PRC</t>
        </is>
      </c>
    </row>
    <row r="43">
      <c r="A43" s="4" t="inlineStr">
        <is>
          <t>% of Ownership</t>
        </is>
      </c>
      <c r="B43" s="10" t="n">
        <v>1</v>
      </c>
    </row>
    <row r="44">
      <c r="A44" s="4" t="inlineStr">
        <is>
          <t>Principal Activities</t>
        </is>
      </c>
      <c r="B44" s="4" t="inlineStr">
        <is>
          <t>Investment holding</t>
        </is>
      </c>
    </row>
    <row r="45">
      <c r="A45" s="4" t="inlineStr">
        <is>
          <t>Hjet Supply Chain [Member]</t>
        </is>
      </c>
      <c r="B45" s="4" t="inlineStr">
        <is>
          <t xml:space="preserve"> </t>
        </is>
      </c>
    </row>
    <row r="46">
      <c r="A46" s="3" t="inlineStr">
        <is>
          <t>Schedule of Consolidated Financial Statements of the Company [Line Items]</t>
        </is>
      </c>
      <c r="B46" s="4" t="inlineStr">
        <is>
          <t xml:space="preserve"> </t>
        </is>
      </c>
    </row>
    <row r="47">
      <c r="A47" s="4" t="inlineStr">
        <is>
          <t>Date of Formation</t>
        </is>
      </c>
      <c r="B47" s="4" t="inlineStr">
        <is>
          <t>Jul.  03,  2006</t>
        </is>
      </c>
    </row>
    <row r="48">
      <c r="A48" s="4" t="inlineStr">
        <is>
          <t>Place of Incorporation</t>
        </is>
      </c>
      <c r="B48" s="4" t="inlineStr">
        <is>
          <t>PRC</t>
        </is>
      </c>
    </row>
    <row r="49">
      <c r="A49" s="4" t="inlineStr">
        <is>
          <t>% of Ownership</t>
        </is>
      </c>
      <c r="B49" s="10" t="n">
        <v>1</v>
      </c>
    </row>
    <row r="50">
      <c r="A50" s="4" t="inlineStr">
        <is>
          <t>Principal Activities</t>
        </is>
      </c>
      <c r="B50" s="4" t="inlineStr">
        <is>
          <t>Order fulfilment</t>
        </is>
      </c>
    </row>
    <row r="51">
      <c r="A51" s="4" t="inlineStr">
        <is>
          <t>ICZOOM Shenzhen [Member]</t>
        </is>
      </c>
      <c r="B51" s="4" t="inlineStr">
        <is>
          <t xml:space="preserve"> </t>
        </is>
      </c>
    </row>
    <row r="52">
      <c r="A52" s="3" t="inlineStr">
        <is>
          <t>Schedule of Consolidated Financial Statements of the Company [Line Items]</t>
        </is>
      </c>
      <c r="B52" s="4" t="inlineStr">
        <is>
          <t xml:space="preserve"> </t>
        </is>
      </c>
    </row>
    <row r="53">
      <c r="A53" s="4" t="inlineStr">
        <is>
          <t>Date of Formation</t>
        </is>
      </c>
      <c r="B53" s="4" t="inlineStr">
        <is>
          <t>Jul. 20,  2015</t>
        </is>
      </c>
    </row>
    <row r="54">
      <c r="A54" s="4" t="inlineStr">
        <is>
          <t>Place of Incorporation</t>
        </is>
      </c>
      <c r="B54" s="4" t="inlineStr">
        <is>
          <t>PRC</t>
        </is>
      </c>
    </row>
    <row r="55">
      <c r="A55" s="4" t="inlineStr">
        <is>
          <t>% of Ownership</t>
        </is>
      </c>
      <c r="B55" s="10" t="n">
        <v>1</v>
      </c>
    </row>
    <row r="56">
      <c r="A56" s="4" t="inlineStr">
        <is>
          <t>Principal Activities</t>
        </is>
      </c>
      <c r="B56" s="4" t="inlineStr">
        <is>
          <t>Sales of electronic components through B2B e-commerce platform</t>
        </is>
      </c>
    </row>
    <row r="57">
      <c r="A57" s="4" t="inlineStr">
        <is>
          <t>Hjet Logistics [Member]</t>
        </is>
      </c>
      <c r="B57" s="4" t="inlineStr">
        <is>
          <t xml:space="preserve"> </t>
        </is>
      </c>
    </row>
    <row r="58">
      <c r="A58" s="3" t="inlineStr">
        <is>
          <t>Schedule of Consolidated Financial Statements of the Company [Line Items]</t>
        </is>
      </c>
      <c r="B58" s="4" t="inlineStr">
        <is>
          <t xml:space="preserve"> </t>
        </is>
      </c>
    </row>
    <row r="59">
      <c r="A59" s="4" t="inlineStr">
        <is>
          <t>Date of Formation</t>
        </is>
      </c>
      <c r="B59" s="4" t="inlineStr">
        <is>
          <t>May 31,  2013</t>
        </is>
      </c>
    </row>
    <row r="60">
      <c r="A60" s="4" t="inlineStr">
        <is>
          <t>Place of Incorporation</t>
        </is>
      </c>
      <c r="B60" s="4" t="inlineStr">
        <is>
          <t>PRC</t>
        </is>
      </c>
    </row>
    <row r="61">
      <c r="A61" s="4" t="inlineStr">
        <is>
          <t>% of Ownership</t>
        </is>
      </c>
      <c r="B61" s="10" t="n">
        <v>1</v>
      </c>
    </row>
    <row r="62">
      <c r="A62" s="4" t="inlineStr">
        <is>
          <t>Principal Activities</t>
        </is>
      </c>
      <c r="B62" s="4" t="inlineStr">
        <is>
          <t>Logistics and product shipp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Unaudited Balance Sheet - VIE [Member] - USD ($)</t>
        </is>
      </c>
      <c r="B1" s="2" t="inlineStr">
        <is>
          <t>Dec. 10, 2021</t>
        </is>
      </c>
      <c r="C1" s="2" t="inlineStr">
        <is>
          <t>Jun. 30, 2021</t>
        </is>
      </c>
    </row>
    <row r="2">
      <c r="A2" s="3" t="inlineStr">
        <is>
          <t>CURRENT ASSETS</t>
        </is>
      </c>
      <c r="B2" s="4" t="inlineStr">
        <is>
          <t xml:space="preserve"> </t>
        </is>
      </c>
      <c r="C2" s="4" t="inlineStr">
        <is>
          <t xml:space="preserve"> </t>
        </is>
      </c>
    </row>
    <row r="3">
      <c r="A3" s="4" t="inlineStr">
        <is>
          <t>Cash</t>
        </is>
      </c>
      <c r="B3" s="6" t="n">
        <v>41912</v>
      </c>
      <c r="C3" s="6" t="n">
        <v>2891</v>
      </c>
    </row>
    <row r="4">
      <c r="A4" s="4" t="inlineStr">
        <is>
          <t>Accounts receivable</t>
        </is>
      </c>
      <c r="B4" s="5" t="n">
        <v>173550</v>
      </c>
      <c r="C4" s="4" t="inlineStr">
        <is>
          <t xml:space="preserve"> </t>
        </is>
      </c>
    </row>
    <row r="5">
      <c r="A5" s="4" t="inlineStr">
        <is>
          <t>Prepaid expenses and other current assets</t>
        </is>
      </c>
      <c r="B5" s="5" t="n">
        <v>2024</v>
      </c>
      <c r="C5" s="5" t="n">
        <v>7061</v>
      </c>
    </row>
    <row r="6">
      <c r="A6" s="4" t="inlineStr">
        <is>
          <t>TOTAL CURRENT ASSETS</t>
        </is>
      </c>
      <c r="B6" s="5" t="n">
        <v>217486</v>
      </c>
      <c r="C6" s="5" t="n">
        <v>9952</v>
      </c>
    </row>
    <row r="7">
      <c r="A7" s="4" t="inlineStr">
        <is>
          <t>Other noncurrent assets</t>
        </is>
      </c>
      <c r="B7" s="5" t="n">
        <v>2411</v>
      </c>
      <c r="C7" s="5" t="n">
        <v>1452</v>
      </c>
    </row>
    <row r="8">
      <c r="A8" s="4" t="inlineStr">
        <is>
          <t>TOTAL ASSETS</t>
        </is>
      </c>
      <c r="B8" s="5" t="n">
        <v>219897</v>
      </c>
      <c r="C8" s="5" t="n">
        <v>11404</v>
      </c>
    </row>
    <row r="9">
      <c r="A9" s="3" t="inlineStr">
        <is>
          <t>CURRENT LIABILITIES</t>
        </is>
      </c>
      <c r="B9" s="4" t="inlineStr">
        <is>
          <t xml:space="preserve"> </t>
        </is>
      </c>
      <c r="C9" s="4" t="inlineStr">
        <is>
          <t xml:space="preserve"> </t>
        </is>
      </c>
    </row>
    <row r="10">
      <c r="A10" s="4" t="inlineStr">
        <is>
          <t>Accrued expenses and other current liabilities</t>
        </is>
      </c>
      <c r="B10" s="5" t="n">
        <v>427395</v>
      </c>
      <c r="C10" s="5" t="n">
        <v>566158</v>
      </c>
    </row>
    <row r="11">
      <c r="A11" s="4" t="inlineStr">
        <is>
          <t>TOTAL CURRENT LIABILITIES</t>
        </is>
      </c>
      <c r="B11" s="5" t="n">
        <v>427395</v>
      </c>
      <c r="C11" s="5" t="n">
        <v>566158</v>
      </c>
    </row>
    <row r="12">
      <c r="A12" s="4" t="inlineStr">
        <is>
          <t>TOTAL LIABILITIES</t>
        </is>
      </c>
      <c r="B12" s="6" t="n">
        <v>427395</v>
      </c>
      <c r="C12" s="6" t="n">
        <v>566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Unaudited Operation Statement - VIE [Member] - USD ($)</t>
        </is>
      </c>
      <c r="B1" s="2" t="inlineStr">
        <is>
          <t>5 Months Ended</t>
        </is>
      </c>
    </row>
    <row r="2">
      <c r="B2" s="2" t="inlineStr">
        <is>
          <t>Dec. 10, 2021</t>
        </is>
      </c>
      <c r="C2" s="2" t="inlineStr">
        <is>
          <t>Jun. 30, 2021</t>
        </is>
      </c>
    </row>
    <row r="3">
      <c r="A3" s="3" t="inlineStr">
        <is>
          <t>Condensed Income Statements, Captions [Line Items]</t>
        </is>
      </c>
      <c r="B3" s="4" t="inlineStr">
        <is>
          <t xml:space="preserve"> </t>
        </is>
      </c>
      <c r="C3" s="4" t="inlineStr">
        <is>
          <t xml:space="preserve"> </t>
        </is>
      </c>
    </row>
    <row r="4">
      <c r="A4" s="4" t="inlineStr">
        <is>
          <t>REVENUE, net</t>
        </is>
      </c>
      <c r="B4" s="6" t="n">
        <v>72425</v>
      </c>
      <c r="C4" s="6" t="n">
        <v>36273</v>
      </c>
    </row>
    <row r="5">
      <c r="A5" s="4" t="inlineStr">
        <is>
          <t>COST OF REVENUE</t>
        </is>
      </c>
      <c r="B5" s="5" t="n">
        <v>1122</v>
      </c>
      <c r="C5" s="5" t="n">
        <v>32229</v>
      </c>
    </row>
    <row r="6">
      <c r="A6" s="4" t="inlineStr">
        <is>
          <t>GROSS PROFIT</t>
        </is>
      </c>
      <c r="B6" s="5" t="n">
        <v>71303</v>
      </c>
      <c r="C6" s="5" t="n">
        <v>4044</v>
      </c>
    </row>
    <row r="7">
      <c r="A7" s="3" t="inlineStr">
        <is>
          <t>OPERATING EXPENSES</t>
        </is>
      </c>
      <c r="B7" s="4" t="inlineStr">
        <is>
          <t xml:space="preserve"> </t>
        </is>
      </c>
      <c r="C7" s="4" t="inlineStr">
        <is>
          <t xml:space="preserve"> </t>
        </is>
      </c>
    </row>
    <row r="8">
      <c r="A8" s="4" t="inlineStr">
        <is>
          <t>Selling expenses</t>
        </is>
      </c>
      <c r="B8" s="5" t="n">
        <v>14265</v>
      </c>
      <c r="C8" s="5" t="n">
        <v>37809</v>
      </c>
    </row>
    <row r="9">
      <c r="A9" s="4" t="inlineStr">
        <is>
          <t>General and administrative expenses</t>
        </is>
      </c>
      <c r="B9" s="5" t="n">
        <v>75751</v>
      </c>
      <c r="C9" s="5" t="n">
        <v>182628</v>
      </c>
    </row>
    <row r="10">
      <c r="A10" s="4" t="inlineStr">
        <is>
          <t>Total operating expenses</t>
        </is>
      </c>
      <c r="B10" s="5" t="n">
        <v>90016</v>
      </c>
      <c r="C10" s="5" t="n">
        <v>220437</v>
      </c>
    </row>
    <row r="11">
      <c r="A11" s="4" t="inlineStr">
        <is>
          <t>(LOSS)/INCOME FROM OPERATIONS</t>
        </is>
      </c>
      <c r="B11" s="5" t="n">
        <v>-18713</v>
      </c>
      <c r="C11" s="5" t="n">
        <v>-216393</v>
      </c>
    </row>
    <row r="12">
      <c r="A12" s="3" t="inlineStr">
        <is>
          <t>OTHER INCOME</t>
        </is>
      </c>
      <c r="B12" s="4" t="inlineStr">
        <is>
          <t xml:space="preserve"> </t>
        </is>
      </c>
      <c r="C12" s="4" t="inlineStr">
        <is>
          <t xml:space="preserve"> </t>
        </is>
      </c>
    </row>
    <row r="13">
      <c r="A13" s="4" t="inlineStr">
        <is>
          <t>Other income, net</t>
        </is>
      </c>
      <c r="B13" s="5" t="n">
        <v>92</v>
      </c>
      <c r="C13" s="5" t="n">
        <v>243</v>
      </c>
    </row>
    <row r="14">
      <c r="A14" s="4" t="inlineStr">
        <is>
          <t>Total other (expenses)/income, net</t>
        </is>
      </c>
      <c r="B14" s="5" t="n">
        <v>92</v>
      </c>
      <c r="C14" s="5" t="n">
        <v>243</v>
      </c>
    </row>
    <row r="15">
      <c r="A15" s="4" t="inlineStr">
        <is>
          <t>LOSS BEFORE INCOME TAX PROVISION</t>
        </is>
      </c>
      <c r="B15" s="5" t="n">
        <v>-18621</v>
      </c>
      <c r="C15" s="5" t="n">
        <v>-216150</v>
      </c>
    </row>
    <row r="16">
      <c r="A16" s="4" t="inlineStr">
        <is>
          <t>PROVISION FOR INCOME TAXES</t>
        </is>
      </c>
      <c r="B16" s="4" t="inlineStr">
        <is>
          <t xml:space="preserve"> </t>
        </is>
      </c>
      <c r="C16" s="4" t="inlineStr">
        <is>
          <t xml:space="preserve"> </t>
        </is>
      </c>
    </row>
    <row r="17">
      <c r="A17" s="4" t="inlineStr">
        <is>
          <t>NET (LOSS)/INCOME</t>
        </is>
      </c>
      <c r="B17" s="6" t="n">
        <v>-18621</v>
      </c>
      <c r="C17" s="6" t="n">
        <v>-2161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scription (Details) - Schedule of Unaudited Cash flow - Variable Interest Entity, Primary Beneficiary [Member] - USD ($)</t>
        </is>
      </c>
      <c r="B1" s="2" t="inlineStr">
        <is>
          <t>5 Months Ended</t>
        </is>
      </c>
    </row>
    <row r="2">
      <c r="B2" s="2" t="inlineStr">
        <is>
          <t>Dec. 10, 2021</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8621</v>
      </c>
      <c r="C4" s="6" t="n">
        <v>-216150</v>
      </c>
    </row>
    <row r="5">
      <c r="A5" s="3" t="inlineStr">
        <is>
          <t>Changes in operating assets and liabilities:</t>
        </is>
      </c>
      <c r="B5" s="4" t="inlineStr">
        <is>
          <t xml:space="preserve"> </t>
        </is>
      </c>
      <c r="C5" s="4" t="inlineStr">
        <is>
          <t xml:space="preserve"> </t>
        </is>
      </c>
    </row>
    <row r="6">
      <c r="A6" s="4" t="inlineStr">
        <is>
          <t>Accounts receivable</t>
        </is>
      </c>
      <c r="B6" s="4" t="inlineStr">
        <is>
          <t xml:space="preserve"> </t>
        </is>
      </c>
      <c r="C6" s="4" t="inlineStr">
        <is>
          <t xml:space="preserve"> </t>
        </is>
      </c>
    </row>
    <row r="7">
      <c r="A7" s="4" t="inlineStr">
        <is>
          <t>Advances to suppliers</t>
        </is>
      </c>
      <c r="B7" s="4" t="inlineStr">
        <is>
          <t xml:space="preserve"> </t>
        </is>
      </c>
      <c r="C7" s="4" t="inlineStr">
        <is>
          <t xml:space="preserve"> </t>
        </is>
      </c>
    </row>
    <row r="8">
      <c r="A8" s="4" t="inlineStr">
        <is>
          <t>Prepaid expenses and other current assets</t>
        </is>
      </c>
      <c r="B8" s="5" t="n">
        <v>4095</v>
      </c>
      <c r="C8" s="5" t="n">
        <v>-2847</v>
      </c>
    </row>
    <row r="9">
      <c r="A9" s="4" t="inlineStr">
        <is>
          <t>Other noncurrent assets</t>
        </is>
      </c>
      <c r="B9" s="4" t="inlineStr">
        <is>
          <t xml:space="preserve"> </t>
        </is>
      </c>
      <c r="C9" s="5" t="n">
        <v>-1421</v>
      </c>
    </row>
    <row r="10">
      <c r="A10" s="4" t="inlineStr">
        <is>
          <t>Accrued expenses and other current liabilities</t>
        </is>
      </c>
      <c r="B10" s="5" t="n">
        <v>53198</v>
      </c>
      <c r="C10" s="5" t="n">
        <v>216478</v>
      </c>
    </row>
    <row r="11">
      <c r="A11" s="4" t="inlineStr">
        <is>
          <t>Net cash provided by (used in) operating activities</t>
        </is>
      </c>
      <c r="B11" s="5" t="n">
        <v>38672</v>
      </c>
      <c r="C11" s="5" t="n">
        <v>-3940</v>
      </c>
    </row>
    <row r="12">
      <c r="A12" s="4" t="inlineStr">
        <is>
          <t>Effect of exchange rate fluctuation on cash</t>
        </is>
      </c>
      <c r="B12" s="5" t="n">
        <v>349</v>
      </c>
      <c r="C12" s="5" t="n">
        <v>515</v>
      </c>
    </row>
    <row r="13">
      <c r="A13" s="4" t="inlineStr">
        <is>
          <t>Net increase (decrease) in cash</t>
        </is>
      </c>
      <c r="B13" s="5" t="n">
        <v>39021</v>
      </c>
      <c r="C13" s="5" t="n">
        <v>-3425</v>
      </c>
    </row>
    <row r="14">
      <c r="A14" s="4" t="inlineStr">
        <is>
          <t>Cash and restricted cash at beginning of year</t>
        </is>
      </c>
      <c r="B14" s="5" t="n">
        <v>2891</v>
      </c>
      <c r="C14" s="5" t="n">
        <v>6316</v>
      </c>
    </row>
    <row r="15">
      <c r="A15" s="4" t="inlineStr">
        <is>
          <t>Cash and restricted cash at end of year</t>
        </is>
      </c>
      <c r="B15" s="6" t="n">
        <v>41912</v>
      </c>
      <c r="C15" s="6" t="n">
        <v>28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30, 2024</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deposite</t>
        </is>
      </c>
      <c r="B4" s="6" t="n">
        <v>5484960</v>
      </c>
      <c r="C4" s="4" t="inlineStr">
        <is>
          <t xml:space="preserve"> </t>
        </is>
      </c>
      <c r="D4" s="4" t="inlineStr">
        <is>
          <t xml:space="preserve"> </t>
        </is>
      </c>
    </row>
    <row r="5">
      <c r="A5" s="4" t="inlineStr">
        <is>
          <t>Notes receivable</t>
        </is>
      </c>
      <c r="B5" s="5" t="n">
        <v>3071</v>
      </c>
      <c r="C5" s="4" t="inlineStr">
        <is>
          <t xml:space="preserve"> </t>
        </is>
      </c>
      <c r="D5" s="4" t="inlineStr">
        <is>
          <t xml:space="preserve"> </t>
        </is>
      </c>
    </row>
    <row r="6">
      <c r="A6" s="4" t="inlineStr">
        <is>
          <t>Credit loss</t>
        </is>
      </c>
      <c r="B6" s="4" t="inlineStr">
        <is>
          <t xml:space="preserve"> </t>
        </is>
      </c>
      <c r="C6" s="4" t="inlineStr">
        <is>
          <t xml:space="preserve"> </t>
        </is>
      </c>
      <c r="D6" s="4" t="inlineStr">
        <is>
          <t xml:space="preserve"> </t>
        </is>
      </c>
    </row>
    <row r="7">
      <c r="A7" s="4" t="inlineStr">
        <is>
          <t>Inventory allowance</t>
        </is>
      </c>
      <c r="B7" s="4" t="inlineStr">
        <is>
          <t xml:space="preserve"> </t>
        </is>
      </c>
      <c r="C7" s="5" t="n">
        <v>1851</v>
      </c>
      <c r="D7" s="4" t="inlineStr">
        <is>
          <t xml:space="preserve"> </t>
        </is>
      </c>
    </row>
    <row r="8">
      <c r="A8" s="4" t="inlineStr">
        <is>
          <t>Intangible assets over useful lives term</t>
        </is>
      </c>
      <c r="B8" s="4" t="inlineStr">
        <is>
          <t>10 years</t>
        </is>
      </c>
      <c r="C8" s="4" t="inlineStr">
        <is>
          <t xml:space="preserve"> </t>
        </is>
      </c>
      <c r="D8" s="4" t="inlineStr">
        <is>
          <t xml:space="preserve"> </t>
        </is>
      </c>
    </row>
    <row r="9">
      <c r="A9" s="4" t="inlineStr">
        <is>
          <t>Deferred revenue</t>
        </is>
      </c>
      <c r="B9" s="6" t="n">
        <v>3037609</v>
      </c>
      <c r="C9" s="5" t="n">
        <v>1671353</v>
      </c>
      <c r="D9" s="4" t="inlineStr">
        <is>
          <t xml:space="preserve"> </t>
        </is>
      </c>
    </row>
    <row r="10">
      <c r="A10" s="4" t="inlineStr">
        <is>
          <t>Cost of revenue</t>
        </is>
      </c>
      <c r="B10" s="5" t="n">
        <v>172983529</v>
      </c>
      <c r="C10" s="5" t="n">
        <v>209112615</v>
      </c>
      <c r="D10" s="6" t="n">
        <v>282561907</v>
      </c>
    </row>
    <row r="11">
      <c r="A11" s="4" t="inlineStr">
        <is>
          <t>Selling expenses</t>
        </is>
      </c>
      <c r="B11" s="5" t="n">
        <v>2343841</v>
      </c>
      <c r="C11" s="5" t="n">
        <v>1991992</v>
      </c>
      <c r="D11" s="5" t="n">
        <v>1931785</v>
      </c>
    </row>
    <row r="12">
      <c r="A12" s="4" t="inlineStr">
        <is>
          <t>Capitalized software development costs</t>
        </is>
      </c>
      <c r="B12" s="5" t="n">
        <v>60239</v>
      </c>
      <c r="C12" s="5" t="n">
        <v>63698</v>
      </c>
      <c r="D12" s="5" t="n">
        <v>16351</v>
      </c>
    </row>
    <row r="13">
      <c r="A13" s="4" t="inlineStr">
        <is>
          <t>General and administrative expenses</t>
        </is>
      </c>
      <c r="B13" s="6" t="n">
        <v>481548</v>
      </c>
      <c r="C13" s="5" t="n">
        <v>437261</v>
      </c>
      <c r="D13" s="5" t="n">
        <v>530144</v>
      </c>
    </row>
    <row r="14">
      <c r="A14" s="4" t="inlineStr">
        <is>
          <t>Tax benefit rate</t>
        </is>
      </c>
      <c r="B14" s="10" t="n">
        <v>0.5</v>
      </c>
      <c r="C14" s="4" t="inlineStr">
        <is>
          <t xml:space="preserve"> </t>
        </is>
      </c>
      <c r="D14" s="4" t="inlineStr">
        <is>
          <t xml:space="preserve"> </t>
        </is>
      </c>
    </row>
    <row r="15">
      <c r="A15" s="4" t="inlineStr">
        <is>
          <t>Income before taxes</t>
        </is>
      </c>
      <c r="B15" s="6" t="n">
        <v>471717</v>
      </c>
      <c r="C15" s="5" t="n">
        <v>877850</v>
      </c>
      <c r="D15" s="5" t="n">
        <v>1109748</v>
      </c>
    </row>
    <row r="16">
      <c r="A16" s="4" t="inlineStr">
        <is>
          <t>Value added tax rate description</t>
        </is>
      </c>
      <c r="B16" s="4" t="inlineStr">
        <is>
          <t>The Company is a general
taxpayer and is subject to applicable VAT tax rate of 6% or 16%, and starting from April 1, 2019, the Company is subject to applicable
VAT tax rate of 6% or 13%.</t>
        </is>
      </c>
      <c r="C16" s="4" t="inlineStr">
        <is>
          <t xml:space="preserve"> </t>
        </is>
      </c>
      <c r="D16" s="4" t="inlineStr">
        <is>
          <t xml:space="preserve"> </t>
        </is>
      </c>
    </row>
    <row r="17">
      <c r="A17" s="4" t="inlineStr">
        <is>
          <t>Consolidated statements of income and comprehensive income amount</t>
        </is>
      </c>
      <c r="B17" s="6" t="n">
        <v>190436</v>
      </c>
      <c r="C17" s="5" t="n">
        <v>175762</v>
      </c>
      <c r="D17" s="5" t="n">
        <v>199472</v>
      </c>
    </row>
    <row r="18">
      <c r="A18" s="4" t="inlineStr">
        <is>
          <t>Government subsidies and other operating income</t>
        </is>
      </c>
      <c r="B18" s="5" t="n">
        <v>54104</v>
      </c>
      <c r="C18" s="5" t="n">
        <v>125125</v>
      </c>
      <c r="D18" s="5" t="n">
        <v>213741</v>
      </c>
    </row>
    <row r="19">
      <c r="A19" s="4" t="inlineStr">
        <is>
          <t>Shipping and Handling Cost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st of revenue</t>
        </is>
      </c>
      <c r="B21" s="5" t="n">
        <v>452885</v>
      </c>
      <c r="C21" s="5" t="n">
        <v>474543</v>
      </c>
      <c r="D21" s="5" t="n">
        <v>589291</v>
      </c>
    </row>
    <row r="22">
      <c r="A22" s="4" t="inlineStr">
        <is>
          <t>Selling expenses</t>
        </is>
      </c>
      <c r="B22" s="6" t="n">
        <v>408440</v>
      </c>
      <c r="C22" s="6" t="n">
        <v>423606</v>
      </c>
      <c r="D22" s="6" t="n">
        <v>445840</v>
      </c>
    </row>
    <row r="23">
      <c r="A23" s="4" t="inlineStr">
        <is>
          <t>Series of Individually Immaterial Business Acquisition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Voting power percentage</t>
        </is>
      </c>
      <c r="B25" s="10" t="n">
        <v>0.5</v>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Investments rate</t>
        </is>
      </c>
      <c r="B28" s="9" t="n">
        <v>0.015</v>
      </c>
      <c r="C28" s="4" t="inlineStr">
        <is>
          <t xml:space="preserve"> </t>
        </is>
      </c>
      <c r="D28" s="4" t="inlineStr">
        <is>
          <t xml:space="preserve"> </t>
        </is>
      </c>
    </row>
    <row r="29">
      <c r="A29" s="4" t="inlineStr">
        <is>
          <t>Transaction and earns a commission fee percentage</t>
        </is>
      </c>
      <c r="B29" s="9" t="n">
        <v>0.0015</v>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Investments rate</t>
        </is>
      </c>
      <c r="B32" s="9" t="n">
        <v>0.025</v>
      </c>
      <c r="C32" s="4" t="inlineStr">
        <is>
          <t xml:space="preserve"> </t>
        </is>
      </c>
      <c r="D32" s="4" t="inlineStr">
        <is>
          <t xml:space="preserve"> </t>
        </is>
      </c>
    </row>
    <row r="33">
      <c r="A33" s="4" t="inlineStr">
        <is>
          <t>Transaction and earns a commission fee percentage</t>
        </is>
      </c>
      <c r="B33" s="9" t="n">
        <v>0.01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Depreciation and Amortization of Property and Equipment Useful Life</t>
        </is>
      </c>
      <c r="B1" s="2" t="inlineStr">
        <is>
          <t>12 Months Ended</t>
        </is>
      </c>
    </row>
    <row r="2">
      <c r="B2" s="2" t="inlineStr">
        <is>
          <t>Jun. 30, 2024</t>
        </is>
      </c>
    </row>
    <row r="3">
      <c r="A3" s="3" t="inlineStr">
        <is>
          <t>Schedule of Depreciation and Amortization of Property and Equipment Useful Life [Line Items]</t>
        </is>
      </c>
      <c r="B3" s="4" t="inlineStr">
        <is>
          <t xml:space="preserve"> </t>
        </is>
      </c>
    </row>
    <row r="4">
      <c r="A4" s="4" t="inlineStr">
        <is>
          <t>Leasehold improvement</t>
        </is>
      </c>
      <c r="B4" s="4" t="inlineStr">
        <is>
          <t>Lesser of useful life and lease term</t>
        </is>
      </c>
    </row>
    <row r="5">
      <c r="A5" s="4" t="inlineStr">
        <is>
          <t>Office Equipment and Furniture [Member]</t>
        </is>
      </c>
      <c r="B5" s="4" t="inlineStr">
        <is>
          <t xml:space="preserve"> </t>
        </is>
      </c>
    </row>
    <row r="6">
      <c r="A6" s="3" t="inlineStr">
        <is>
          <t>Schedule of Depreciation and Amortization of Property and Equipment Useful Life [Line Items]</t>
        </is>
      </c>
      <c r="B6" s="4" t="inlineStr">
        <is>
          <t xml:space="preserve"> </t>
        </is>
      </c>
    </row>
    <row r="7">
      <c r="A7" s="4" t="inlineStr">
        <is>
          <t>Expected useful lives</t>
        </is>
      </c>
      <c r="B7" s="4" t="inlineStr">
        <is>
          <t>3 years</t>
        </is>
      </c>
    </row>
    <row r="8">
      <c r="A8" s="4" t="inlineStr">
        <is>
          <t>Automobiles [Member]</t>
        </is>
      </c>
      <c r="B8" s="4" t="inlineStr">
        <is>
          <t xml:space="preserve"> </t>
        </is>
      </c>
    </row>
    <row r="9">
      <c r="A9" s="3" t="inlineStr">
        <is>
          <t>Schedule of Depreciation and Amortization of Property and Equipment Useful Life [Line Items]</t>
        </is>
      </c>
      <c r="B9" s="4" t="inlineStr">
        <is>
          <t xml:space="preserve"> </t>
        </is>
      </c>
    </row>
    <row r="10">
      <c r="A10" s="4" t="inlineStr">
        <is>
          <t>Expected useful lives</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un. 30, 2024</t>
        </is>
      </c>
      <c r="C1" s="2" t="inlineStr">
        <is>
          <t>Jun. 30, 2023</t>
        </is>
      </c>
      <c r="D1" s="2" t="inlineStr">
        <is>
          <t>Jun. 30, 2022</t>
        </is>
      </c>
    </row>
    <row r="2">
      <c r="A2" s="4" t="inlineStr">
        <is>
          <t>Period-End Spot Rate [Member] | US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5" t="n">
        <v>1</v>
      </c>
      <c r="C4" s="5" t="n">
        <v>1</v>
      </c>
      <c r="D4" s="5" t="n">
        <v>1</v>
      </c>
    </row>
    <row r="5">
      <c r="A5" s="4" t="inlineStr">
        <is>
          <t>Period-End Spot Rate [Member] | RMB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1" t="n">
        <v>7.1268</v>
      </c>
      <c r="C7" s="11" t="n">
        <v>7.2254</v>
      </c>
      <c r="D7" s="11" t="n">
        <v>6.7114</v>
      </c>
    </row>
    <row r="8">
      <c r="A8" s="4" t="inlineStr">
        <is>
          <t>Average Rate [Member] | US [Member]</t>
        </is>
      </c>
      <c r="B8" s="4" t="inlineStr">
        <is>
          <t xml:space="preserve"> </t>
        </is>
      </c>
      <c r="C8" s="4" t="inlineStr">
        <is>
          <t xml:space="preserve"> </t>
        </is>
      </c>
      <c r="D8" s="4" t="inlineStr">
        <is>
          <t xml:space="preserve"> </t>
        </is>
      </c>
    </row>
    <row r="9">
      <c r="A9" s="3" t="inlineStr">
        <is>
          <t>Schedule of Currency Exchange Rates [Line Items]</t>
        </is>
      </c>
      <c r="B9" s="4" t="inlineStr">
        <is>
          <t xml:space="preserve"> </t>
        </is>
      </c>
      <c r="C9" s="4" t="inlineStr">
        <is>
          <t xml:space="preserve"> </t>
        </is>
      </c>
      <c r="D9" s="4" t="inlineStr">
        <is>
          <t xml:space="preserve"> </t>
        </is>
      </c>
    </row>
    <row r="10">
      <c r="A10" s="4" t="inlineStr">
        <is>
          <t>Currency exchange rates</t>
        </is>
      </c>
      <c r="B10" s="5" t="n">
        <v>1</v>
      </c>
      <c r="C10" s="5" t="n">
        <v>1</v>
      </c>
      <c r="D10" s="5" t="n">
        <v>1</v>
      </c>
    </row>
    <row r="11">
      <c r="A11" s="4" t="inlineStr">
        <is>
          <t>Average Rate [Member] | RMB [Member]</t>
        </is>
      </c>
      <c r="B11" s="4" t="inlineStr">
        <is>
          <t xml:space="preserve"> </t>
        </is>
      </c>
      <c r="C11" s="4" t="inlineStr">
        <is>
          <t xml:space="preserve"> </t>
        </is>
      </c>
      <c r="D11" s="4" t="inlineStr">
        <is>
          <t xml:space="preserve"> </t>
        </is>
      </c>
    </row>
    <row r="12">
      <c r="A12" s="3" t="inlineStr">
        <is>
          <t>Schedule of Currency Exchange Rates [Line Items]</t>
        </is>
      </c>
      <c r="B12" s="4" t="inlineStr">
        <is>
          <t xml:space="preserve"> </t>
        </is>
      </c>
      <c r="C12" s="4" t="inlineStr">
        <is>
          <t xml:space="preserve"> </t>
        </is>
      </c>
      <c r="D12" s="4" t="inlineStr">
        <is>
          <t xml:space="preserve"> </t>
        </is>
      </c>
    </row>
    <row r="13">
      <c r="A13" s="4" t="inlineStr">
        <is>
          <t>Currency exchange rates</t>
        </is>
      </c>
      <c r="B13" s="11" t="n">
        <v>7.1245</v>
      </c>
      <c r="C13" s="11" t="n">
        <v>6.9881</v>
      </c>
      <c r="D13" s="11" t="n">
        <v>6.46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otal Revenues by Product and Service Type - USD ($)</t>
        </is>
      </c>
      <c r="B1" s="2" t="inlineStr">
        <is>
          <t>12 Months Ended</t>
        </is>
      </c>
    </row>
    <row r="2">
      <c r="B2" s="2" t="inlineStr">
        <is>
          <t>Jun. 30, 2024</t>
        </is>
      </c>
      <c r="C2" s="2" t="inlineStr">
        <is>
          <t>Jun. 30, 2023</t>
        </is>
      </c>
      <c r="D2" s="2" t="inlineStr">
        <is>
          <t>Jun. 30, 2022</t>
        </is>
      </c>
    </row>
    <row r="3">
      <c r="A3" s="3" t="inlineStr">
        <is>
          <t>Semiconductor:</t>
        </is>
      </c>
      <c r="B3" s="4" t="inlineStr">
        <is>
          <t xml:space="preserve"> </t>
        </is>
      </c>
      <c r="C3" s="4" t="inlineStr">
        <is>
          <t xml:space="preserve"> </t>
        </is>
      </c>
      <c r="D3" s="4" t="inlineStr">
        <is>
          <t xml:space="preserve"> </t>
        </is>
      </c>
    </row>
    <row r="4">
      <c r="A4" s="4" t="inlineStr">
        <is>
          <t>Total revenue</t>
        </is>
      </c>
      <c r="B4" s="6" t="n">
        <v>177933890</v>
      </c>
      <c r="C4" s="6" t="n">
        <v>214405226</v>
      </c>
      <c r="D4" s="6" t="n">
        <v>290376371</v>
      </c>
    </row>
    <row r="5">
      <c r="A5" s="4" t="inlineStr">
        <is>
          <t>Sales of Electronic Components Products [Member]</t>
        </is>
      </c>
      <c r="B5" s="4" t="inlineStr">
        <is>
          <t xml:space="preserve"> </t>
        </is>
      </c>
      <c r="C5" s="4" t="inlineStr">
        <is>
          <t xml:space="preserve"> </t>
        </is>
      </c>
      <c r="D5" s="4" t="inlineStr">
        <is>
          <t xml:space="preserve"> </t>
        </is>
      </c>
    </row>
    <row r="6">
      <c r="A6" s="3" t="inlineStr">
        <is>
          <t>Semiconductor:</t>
        </is>
      </c>
      <c r="B6" s="4" t="inlineStr">
        <is>
          <t xml:space="preserve"> </t>
        </is>
      </c>
      <c r="C6" s="4" t="inlineStr">
        <is>
          <t xml:space="preserve"> </t>
        </is>
      </c>
      <c r="D6" s="4" t="inlineStr">
        <is>
          <t xml:space="preserve"> </t>
        </is>
      </c>
    </row>
    <row r="7">
      <c r="A7" s="4" t="inlineStr">
        <is>
          <t>Total revenue</t>
        </is>
      </c>
      <c r="B7" s="5" t="n">
        <v>175320895</v>
      </c>
      <c r="C7" s="5" t="n">
        <v>211123155</v>
      </c>
      <c r="D7" s="5" t="n">
        <v>286539736</v>
      </c>
    </row>
    <row r="8">
      <c r="A8" s="4" t="inlineStr">
        <is>
          <t>Service Commission Fees [Member]</t>
        </is>
      </c>
      <c r="B8" s="4" t="inlineStr">
        <is>
          <t xml:space="preserve"> </t>
        </is>
      </c>
      <c r="C8" s="4" t="inlineStr">
        <is>
          <t xml:space="preserve"> </t>
        </is>
      </c>
      <c r="D8" s="4" t="inlineStr">
        <is>
          <t xml:space="preserve"> </t>
        </is>
      </c>
    </row>
    <row r="9">
      <c r="A9" s="3" t="inlineStr">
        <is>
          <t>Semiconductor:</t>
        </is>
      </c>
      <c r="B9" s="4" t="inlineStr">
        <is>
          <t xml:space="preserve"> </t>
        </is>
      </c>
      <c r="C9" s="4" t="inlineStr">
        <is>
          <t xml:space="preserve"> </t>
        </is>
      </c>
      <c r="D9" s="4" t="inlineStr">
        <is>
          <t xml:space="preserve"> </t>
        </is>
      </c>
    </row>
    <row r="10">
      <c r="A10" s="4" t="inlineStr">
        <is>
          <t>Total revenue</t>
        </is>
      </c>
      <c r="B10" s="5" t="n">
        <v>2612995</v>
      </c>
      <c r="C10" s="5" t="n">
        <v>3282071</v>
      </c>
      <c r="D10" s="5" t="n">
        <v>3836635</v>
      </c>
    </row>
    <row r="11">
      <c r="A11" s="4" t="inlineStr">
        <is>
          <t>Integrated Circuits [Member]</t>
        </is>
      </c>
      <c r="B11" s="4" t="inlineStr">
        <is>
          <t xml:space="preserve"> </t>
        </is>
      </c>
      <c r="C11" s="4" t="inlineStr">
        <is>
          <t xml:space="preserve"> </t>
        </is>
      </c>
      <c r="D11" s="4" t="inlineStr">
        <is>
          <t xml:space="preserve"> </t>
        </is>
      </c>
    </row>
    <row r="12">
      <c r="A12" s="3" t="inlineStr">
        <is>
          <t>Semiconductor:</t>
        </is>
      </c>
      <c r="B12" s="4" t="inlineStr">
        <is>
          <t xml:space="preserve"> </t>
        </is>
      </c>
      <c r="C12" s="4" t="inlineStr">
        <is>
          <t xml:space="preserve"> </t>
        </is>
      </c>
      <c r="D12" s="4" t="inlineStr">
        <is>
          <t xml:space="preserve"> </t>
        </is>
      </c>
    </row>
    <row r="13">
      <c r="A13" s="4" t="inlineStr">
        <is>
          <t>Sales of electronic components products</t>
        </is>
      </c>
      <c r="B13" s="5" t="n">
        <v>93611171</v>
      </c>
      <c r="C13" s="5" t="n">
        <v>36208767</v>
      </c>
      <c r="D13" s="5" t="n">
        <v>155134814</v>
      </c>
    </row>
    <row r="14">
      <c r="A14" s="4" t="inlineStr">
        <is>
          <t>Power/Circuit Protection [Member]</t>
        </is>
      </c>
      <c r="B14" s="4" t="inlineStr">
        <is>
          <t xml:space="preserve"> </t>
        </is>
      </c>
      <c r="C14" s="4" t="inlineStr">
        <is>
          <t xml:space="preserve"> </t>
        </is>
      </c>
      <c r="D14" s="4" t="inlineStr">
        <is>
          <t xml:space="preserve"> </t>
        </is>
      </c>
    </row>
    <row r="15">
      <c r="A15" s="3" t="inlineStr">
        <is>
          <t>Semiconductor:</t>
        </is>
      </c>
      <c r="B15" s="4" t="inlineStr">
        <is>
          <t xml:space="preserve"> </t>
        </is>
      </c>
      <c r="C15" s="4" t="inlineStr">
        <is>
          <t xml:space="preserve"> </t>
        </is>
      </c>
      <c r="D15" s="4" t="inlineStr">
        <is>
          <t xml:space="preserve"> </t>
        </is>
      </c>
    </row>
    <row r="16">
      <c r="A16" s="4" t="inlineStr">
        <is>
          <t>Sales of electronic components products</t>
        </is>
      </c>
      <c r="B16" s="5" t="n">
        <v>2135446</v>
      </c>
      <c r="C16" s="5" t="n">
        <v>13902350</v>
      </c>
      <c r="D16" s="5" t="n">
        <v>15971800</v>
      </c>
    </row>
    <row r="17">
      <c r="A17" s="4" t="inlineStr">
        <is>
          <t>Discrete [Member]</t>
        </is>
      </c>
      <c r="B17" s="4" t="inlineStr">
        <is>
          <t xml:space="preserve"> </t>
        </is>
      </c>
      <c r="C17" s="4" t="inlineStr">
        <is>
          <t xml:space="preserve"> </t>
        </is>
      </c>
      <c r="D17" s="4" t="inlineStr">
        <is>
          <t xml:space="preserve"> </t>
        </is>
      </c>
    </row>
    <row r="18">
      <c r="A18" s="3" t="inlineStr">
        <is>
          <t>Semiconductor:</t>
        </is>
      </c>
      <c r="B18" s="4" t="inlineStr">
        <is>
          <t xml:space="preserve"> </t>
        </is>
      </c>
      <c r="C18" s="4" t="inlineStr">
        <is>
          <t xml:space="preserve"> </t>
        </is>
      </c>
      <c r="D18" s="4" t="inlineStr">
        <is>
          <t xml:space="preserve"> </t>
        </is>
      </c>
    </row>
    <row r="19">
      <c r="A19" s="4" t="inlineStr">
        <is>
          <t>Sales of electronic components products</t>
        </is>
      </c>
      <c r="B19" s="5" t="n">
        <v>997097</v>
      </c>
      <c r="C19" s="5" t="n">
        <v>16047821</v>
      </c>
      <c r="D19" s="5" t="n">
        <v>23071808</v>
      </c>
    </row>
    <row r="20">
      <c r="A20" s="4" t="inlineStr">
        <is>
          <t>Passive Components [Member]</t>
        </is>
      </c>
      <c r="B20" s="4" t="inlineStr">
        <is>
          <t xml:space="preserve"> </t>
        </is>
      </c>
      <c r="C20" s="4" t="inlineStr">
        <is>
          <t xml:space="preserve"> </t>
        </is>
      </c>
      <c r="D20" s="4" t="inlineStr">
        <is>
          <t xml:space="preserve"> </t>
        </is>
      </c>
    </row>
    <row r="21">
      <c r="A21" s="3" t="inlineStr">
        <is>
          <t>Semiconductor:</t>
        </is>
      </c>
      <c r="B21" s="4" t="inlineStr">
        <is>
          <t xml:space="preserve"> </t>
        </is>
      </c>
      <c r="C21" s="4" t="inlineStr">
        <is>
          <t xml:space="preserve"> </t>
        </is>
      </c>
      <c r="D21" s="4" t="inlineStr">
        <is>
          <t xml:space="preserve"> </t>
        </is>
      </c>
    </row>
    <row r="22">
      <c r="A22" s="4" t="inlineStr">
        <is>
          <t>Sales of electronic components products</t>
        </is>
      </c>
      <c r="B22" s="5" t="n">
        <v>5706403</v>
      </c>
      <c r="C22" s="5" t="n">
        <v>99326417</v>
      </c>
      <c r="D22" s="5" t="n">
        <v>25110572</v>
      </c>
    </row>
    <row r="23">
      <c r="A23" s="4" t="inlineStr">
        <is>
          <t>Optoelectronics/Electromechanical [Member]</t>
        </is>
      </c>
      <c r="B23" s="4" t="inlineStr">
        <is>
          <t xml:space="preserve"> </t>
        </is>
      </c>
      <c r="C23" s="4" t="inlineStr">
        <is>
          <t xml:space="preserve"> </t>
        </is>
      </c>
      <c r="D23" s="4" t="inlineStr">
        <is>
          <t xml:space="preserve"> </t>
        </is>
      </c>
    </row>
    <row r="24">
      <c r="A24" s="3" t="inlineStr">
        <is>
          <t>Semiconductor:</t>
        </is>
      </c>
      <c r="B24" s="4" t="inlineStr">
        <is>
          <t xml:space="preserve"> </t>
        </is>
      </c>
      <c r="C24" s="4" t="inlineStr">
        <is>
          <t xml:space="preserve"> </t>
        </is>
      </c>
      <c r="D24" s="4" t="inlineStr">
        <is>
          <t xml:space="preserve"> </t>
        </is>
      </c>
    </row>
    <row r="25">
      <c r="A25" s="4" t="inlineStr">
        <is>
          <t>Sales of electronic components products</t>
        </is>
      </c>
      <c r="B25" s="5" t="n">
        <v>17733992</v>
      </c>
      <c r="C25" s="5" t="n">
        <v>8535997</v>
      </c>
      <c r="D25" s="5" t="n">
        <v>12056185</v>
      </c>
    </row>
    <row r="26">
      <c r="A26" s="4" t="inlineStr">
        <is>
          <t>Other Semiconductor Products [Member]</t>
        </is>
      </c>
      <c r="B26" s="4" t="inlineStr">
        <is>
          <t xml:space="preserve"> </t>
        </is>
      </c>
      <c r="C26" s="4" t="inlineStr">
        <is>
          <t xml:space="preserve"> </t>
        </is>
      </c>
      <c r="D26" s="4" t="inlineStr">
        <is>
          <t xml:space="preserve"> </t>
        </is>
      </c>
    </row>
    <row r="27">
      <c r="A27" s="3" t="inlineStr">
        <is>
          <t>Semiconductor:</t>
        </is>
      </c>
      <c r="B27" s="4" t="inlineStr">
        <is>
          <t xml:space="preserve"> </t>
        </is>
      </c>
      <c r="C27" s="4" t="inlineStr">
        <is>
          <t xml:space="preserve"> </t>
        </is>
      </c>
      <c r="D27" s="4" t="inlineStr">
        <is>
          <t xml:space="preserve"> </t>
        </is>
      </c>
    </row>
    <row r="28">
      <c r="A28" s="4" t="inlineStr">
        <is>
          <t>Sales of electronic components products</t>
        </is>
      </c>
      <c r="B28" s="5" t="n">
        <v>3954028</v>
      </c>
      <c r="C28" s="5" t="n">
        <v>15366941</v>
      </c>
      <c r="D28" s="5" t="n">
        <v>29103445</v>
      </c>
    </row>
    <row r="29">
      <c r="A29" s="4" t="inlineStr">
        <is>
          <t>Equipment [Member]</t>
        </is>
      </c>
      <c r="B29" s="4" t="inlineStr">
        <is>
          <t xml:space="preserve"> </t>
        </is>
      </c>
      <c r="C29" s="4" t="inlineStr">
        <is>
          <t xml:space="preserve"> </t>
        </is>
      </c>
      <c r="D29" s="4" t="inlineStr">
        <is>
          <t xml:space="preserve"> </t>
        </is>
      </c>
    </row>
    <row r="30">
      <c r="A30" s="3" t="inlineStr">
        <is>
          <t>Semiconductor:</t>
        </is>
      </c>
      <c r="B30" s="4" t="inlineStr">
        <is>
          <t xml:space="preserve"> </t>
        </is>
      </c>
      <c r="C30" s="4" t="inlineStr">
        <is>
          <t xml:space="preserve"> </t>
        </is>
      </c>
      <c r="D30" s="4" t="inlineStr">
        <is>
          <t xml:space="preserve"> </t>
        </is>
      </c>
    </row>
    <row r="31">
      <c r="A31" s="4" t="inlineStr">
        <is>
          <t>Sales of electronic components products</t>
        </is>
      </c>
      <c r="B31" s="5" t="n">
        <v>29665978</v>
      </c>
      <c r="C31" s="5" t="n">
        <v>10102545</v>
      </c>
      <c r="D31" s="5" t="n">
        <v>8745020</v>
      </c>
    </row>
    <row r="32">
      <c r="A32" s="4" t="inlineStr">
        <is>
          <t>Tools and Others [Member]</t>
        </is>
      </c>
      <c r="B32" s="4" t="inlineStr">
        <is>
          <t xml:space="preserve"> </t>
        </is>
      </c>
      <c r="C32" s="4" t="inlineStr">
        <is>
          <t xml:space="preserve"> </t>
        </is>
      </c>
      <c r="D32" s="4" t="inlineStr">
        <is>
          <t xml:space="preserve"> </t>
        </is>
      </c>
    </row>
    <row r="33">
      <c r="A33" s="3" t="inlineStr">
        <is>
          <t>Semiconductor:</t>
        </is>
      </c>
      <c r="B33" s="4" t="inlineStr">
        <is>
          <t xml:space="preserve"> </t>
        </is>
      </c>
      <c r="C33" s="4" t="inlineStr">
        <is>
          <t xml:space="preserve"> </t>
        </is>
      </c>
      <c r="D33" s="4" t="inlineStr">
        <is>
          <t xml:space="preserve"> </t>
        </is>
      </c>
    </row>
    <row r="34">
      <c r="A34" s="4" t="inlineStr">
        <is>
          <t>Sales of electronic components products</t>
        </is>
      </c>
      <c r="B34" s="6" t="n">
        <v>21516780</v>
      </c>
      <c r="C34" s="6" t="n">
        <v>11632317</v>
      </c>
      <c r="D34" s="6" t="n">
        <v>173460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Computation of Basic and Diluted Earnings Per Share - USD ($)</t>
        </is>
      </c>
      <c r="C1" s="2" t="inlineStr">
        <is>
          <t>12 Months Ended</t>
        </is>
      </c>
    </row>
    <row r="2">
      <c r="C2" s="2" t="inlineStr">
        <is>
          <t>Jun. 30, 2024</t>
        </is>
      </c>
      <c r="D2" s="2" t="inlineStr">
        <is>
          <t>Jun. 30, 2023</t>
        </is>
      </c>
      <c r="E2" s="2" t="inlineStr">
        <is>
          <t>Jun. 30, 2022</t>
        </is>
      </c>
    </row>
    <row r="3">
      <c r="A3" s="3" t="inlineStr">
        <is>
          <t>Numerator:</t>
        </is>
      </c>
      <c r="C3" s="4" t="inlineStr">
        <is>
          <t xml:space="preserve"> </t>
        </is>
      </c>
      <c r="D3" s="4" t="inlineStr">
        <is>
          <t xml:space="preserve"> </t>
        </is>
      </c>
      <c r="E3" s="4" t="inlineStr">
        <is>
          <t xml:space="preserve"> </t>
        </is>
      </c>
    </row>
    <row r="4">
      <c r="A4" s="4" t="inlineStr">
        <is>
          <t>Net Income (Loss)</t>
        </is>
      </c>
      <c r="C4" s="6" t="n">
        <v>-2272297</v>
      </c>
      <c r="D4" s="6" t="n">
        <v>1751170</v>
      </c>
      <c r="E4" s="6" t="n">
        <v>2569810</v>
      </c>
    </row>
    <row r="5">
      <c r="A5" s="3" t="inlineStr">
        <is>
          <t>Denominator:</t>
        </is>
      </c>
      <c r="C5" s="4" t="inlineStr">
        <is>
          <t xml:space="preserve"> </t>
        </is>
      </c>
      <c r="D5" s="4" t="inlineStr">
        <is>
          <t xml:space="preserve"> </t>
        </is>
      </c>
      <c r="E5" s="4" t="inlineStr">
        <is>
          <t xml:space="preserve"> </t>
        </is>
      </c>
    </row>
    <row r="6">
      <c r="A6" s="4" t="inlineStr">
        <is>
          <t>Weighted-average number of ordinary shares outstanding – basic</t>
        </is>
      </c>
      <c r="B6" s="4" t="inlineStr">
        <is>
          <t>[1]</t>
        </is>
      </c>
      <c r="C6" s="5" t="n">
        <v>10415461</v>
      </c>
      <c r="D6" s="5" t="n">
        <v>9201374</v>
      </c>
      <c r="E6" s="5" t="n">
        <v>8826374</v>
      </c>
    </row>
    <row r="7">
      <c r="A7" s="4" t="inlineStr">
        <is>
          <t>Outstanding options</t>
        </is>
      </c>
      <c r="C7" s="5" t="n">
        <v>730637</v>
      </c>
      <c r="D7" s="5" t="n">
        <v>742762</v>
      </c>
      <c r="E7" s="5" t="n">
        <v>751012</v>
      </c>
    </row>
    <row r="8">
      <c r="A8" s="4" t="inlineStr">
        <is>
          <t>Potentially dilutive shares from outstanding options</t>
        </is>
      </c>
      <c r="C8" s="5" t="n">
        <v>669110</v>
      </c>
      <c r="D8" s="5" t="n">
        <v>717557</v>
      </c>
      <c r="E8" s="5" t="n">
        <v>720972</v>
      </c>
    </row>
    <row r="9">
      <c r="A9" s="4" t="inlineStr">
        <is>
          <t>Weighted-average number of ordinary shares outstanding – diluted</t>
        </is>
      </c>
      <c r="B9" s="4" t="inlineStr">
        <is>
          <t>[1]</t>
        </is>
      </c>
      <c r="C9" s="5" t="n">
        <v>11084571</v>
      </c>
      <c r="D9" s="5" t="n">
        <v>9918931</v>
      </c>
      <c r="E9" s="5" t="n">
        <v>9547346</v>
      </c>
    </row>
    <row r="10">
      <c r="A10" s="4" t="inlineStr">
        <is>
          <t>(Loss)Earnings per share – basic (in Dollars per share)</t>
        </is>
      </c>
      <c r="C10" s="7" t="n">
        <v>-0.22</v>
      </c>
      <c r="D10" s="7" t="n">
        <v>0.19</v>
      </c>
      <c r="E10" s="7" t="n">
        <v>0.29</v>
      </c>
    </row>
    <row r="11">
      <c r="A11" s="4" t="inlineStr">
        <is>
          <t>(Loss)Earnings per share – diluted (in Dollars per share)</t>
        </is>
      </c>
      <c r="C11" s="8" t="n">
        <v>-0.2</v>
      </c>
      <c r="D11" s="7" t="n">
        <v>0.18</v>
      </c>
      <c r="E11" s="7" t="n">
        <v>0.27</v>
      </c>
    </row>
    <row r="12"/>
    <row r="13">
      <c r="A13" s="4" t="inlineStr">
        <is>
          <t>[1] Retrospectively restated for effect of 1-for-4 reverse split on November 2020 and 1-for-2 reverse split on August 8, 2022 of the ordinary shares, see Note 16.</t>
        </is>
      </c>
    </row>
  </sheetData>
  <mergeCells count="4">
    <mergeCell ref="A1:B2"/>
    <mergeCell ref="C1:E1"/>
    <mergeCell ref="A12:D12"/>
    <mergeCell ref="A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Accounts Receivable (Details)</t>
        </is>
      </c>
      <c r="B1" s="2" t="inlineStr">
        <is>
          <t>Sep. 15, 2024</t>
        </is>
      </c>
    </row>
    <row r="2">
      <c r="A2" s="4" t="inlineStr">
        <is>
          <t>Subsequent Event [Member]</t>
        </is>
      </c>
      <c r="B2" s="4" t="inlineStr">
        <is>
          <t xml:space="preserve"> </t>
        </is>
      </c>
    </row>
    <row r="3">
      <c r="A3" s="3" t="inlineStr">
        <is>
          <t>Accounts Receivable, Net [Line Items]</t>
        </is>
      </c>
      <c r="B3" s="4" t="inlineStr">
        <is>
          <t xml:space="preserve"> </t>
        </is>
      </c>
    </row>
    <row r="4">
      <c r="A4" s="4" t="inlineStr">
        <is>
          <t>Accounts receivable percentage of collection</t>
        </is>
      </c>
      <c r="B4" s="9" t="n">
        <v>0.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13" customWidth="1" min="6" max="6"/>
    <col width="27" customWidth="1" min="7" max="7"/>
    <col width="18" customWidth="1" min="8" max="8"/>
    <col width="20" customWidth="1" min="9" max="9"/>
    <col width="46" customWidth="1" min="10" max="10"/>
    <col width="13" customWidth="1" min="11" max="11"/>
  </cols>
  <sheetData>
    <row r="1">
      <c r="A1" s="1" t="inlineStr">
        <is>
          <t>Consolidated Statements of Changes in Shareholders’ Equity - USD ($)</t>
        </is>
      </c>
      <c r="C1" s="2" t="inlineStr">
        <is>
          <t>Common Stock Class A</t>
        </is>
      </c>
      <c r="E1" s="2" t="inlineStr">
        <is>
          <t>Common Stock Class B</t>
        </is>
      </c>
      <c r="G1" s="2" t="inlineStr">
        <is>
          <t>Additional Paid-in Capital</t>
        </is>
      </c>
      <c r="H1" s="2" t="inlineStr">
        <is>
          <t>Statutory Reserve</t>
        </is>
      </c>
      <c r="I1" s="2" t="inlineStr">
        <is>
          <t>Accumulated Deficit</t>
        </is>
      </c>
      <c r="J1" s="2" t="inlineStr">
        <is>
          <t>Accumulated Other Comprehensive Income (Loss)</t>
        </is>
      </c>
      <c r="K1" s="2" t="inlineStr">
        <is>
          <t>Total</t>
        </is>
      </c>
    </row>
    <row r="2">
      <c r="A2" s="4" t="inlineStr">
        <is>
          <t>Balance at Jun. 30, 2021</t>
        </is>
      </c>
      <c r="C2" s="6" t="n">
        <v>799499</v>
      </c>
      <c r="D2" s="4" t="inlineStr">
        <is>
          <t>[1]</t>
        </is>
      </c>
      <c r="E2" s="6" t="n">
        <v>612720</v>
      </c>
      <c r="F2" s="4" t="inlineStr">
        <is>
          <t>[1]</t>
        </is>
      </c>
      <c r="G2" s="6" t="n">
        <v>14600143</v>
      </c>
      <c r="H2" s="6" t="n">
        <v>538750</v>
      </c>
      <c r="I2" s="6" t="n">
        <v>-9364684</v>
      </c>
      <c r="J2" s="6" t="n">
        <v>266856</v>
      </c>
      <c r="K2" s="6" t="n">
        <v>7413293</v>
      </c>
    </row>
    <row r="3">
      <c r="A3" s="4" t="inlineStr">
        <is>
          <t>Balance (in Shares) at Jun. 30, 2021</t>
        </is>
      </c>
      <c r="B3" s="4" t="inlineStr">
        <is>
          <t>[1]</t>
        </is>
      </c>
      <c r="C3" s="5" t="n">
        <v>4996874</v>
      </c>
      <c r="E3" s="5" t="n">
        <v>38295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 common share options</t>
        </is>
      </c>
      <c r="C4" s="4" t="inlineStr">
        <is>
          <t xml:space="preserve"> </t>
        </is>
      </c>
      <c r="E4" s="4" t="inlineStr">
        <is>
          <t xml:space="preserve"> </t>
        </is>
      </c>
      <c r="G4" s="5" t="n">
        <v>54171</v>
      </c>
      <c r="H4" s="4" t="inlineStr">
        <is>
          <t xml:space="preserve"> </t>
        </is>
      </c>
      <c r="I4" s="4" t="inlineStr">
        <is>
          <t xml:space="preserve"> </t>
        </is>
      </c>
      <c r="J4" s="4" t="inlineStr">
        <is>
          <t xml:space="preserve"> </t>
        </is>
      </c>
      <c r="K4" s="5" t="n">
        <v>54171</v>
      </c>
    </row>
    <row r="5">
      <c r="A5" s="4" t="inlineStr">
        <is>
          <t>Net income (loss) for the year</t>
        </is>
      </c>
      <c r="C5" s="4" t="inlineStr">
        <is>
          <t xml:space="preserve"> </t>
        </is>
      </c>
      <c r="E5" s="4" t="inlineStr">
        <is>
          <t xml:space="preserve"> </t>
        </is>
      </c>
      <c r="G5" s="4" t="inlineStr">
        <is>
          <t xml:space="preserve"> </t>
        </is>
      </c>
      <c r="H5" s="4" t="inlineStr">
        <is>
          <t xml:space="preserve"> </t>
        </is>
      </c>
      <c r="I5" s="5" t="n">
        <v>2569810</v>
      </c>
      <c r="J5" s="4" t="inlineStr">
        <is>
          <t xml:space="preserve"> </t>
        </is>
      </c>
      <c r="K5" s="5" t="n">
        <v>2569810</v>
      </c>
    </row>
    <row r="6">
      <c r="A6" s="4" t="inlineStr">
        <is>
          <t>Appropriation to statutory reserve</t>
        </is>
      </c>
      <c r="C6" s="4" t="inlineStr">
        <is>
          <t xml:space="preserve"> </t>
        </is>
      </c>
      <c r="E6" s="4" t="inlineStr">
        <is>
          <t xml:space="preserve"> </t>
        </is>
      </c>
      <c r="G6" s="4" t="inlineStr">
        <is>
          <t xml:space="preserve"> </t>
        </is>
      </c>
      <c r="H6" s="5" t="n">
        <v>85347</v>
      </c>
      <c r="I6" s="5" t="n">
        <v>-85347</v>
      </c>
      <c r="J6" s="4" t="inlineStr">
        <is>
          <t xml:space="preserve"> </t>
        </is>
      </c>
      <c r="K6" s="4" t="inlineStr">
        <is>
          <t xml:space="preserve"> </t>
        </is>
      </c>
    </row>
    <row r="7">
      <c r="A7" s="4" t="inlineStr">
        <is>
          <t>Effect of termination of the VIE</t>
        </is>
      </c>
      <c r="C7" s="4" t="inlineStr">
        <is>
          <t xml:space="preserve"> </t>
        </is>
      </c>
      <c r="E7" s="4" t="inlineStr">
        <is>
          <t xml:space="preserve"> </t>
        </is>
      </c>
      <c r="G7" s="5" t="n">
        <v>-155101</v>
      </c>
      <c r="H7" s="4" t="inlineStr">
        <is>
          <t xml:space="preserve"> </t>
        </is>
      </c>
      <c r="I7" s="5" t="n">
        <v>-205249</v>
      </c>
      <c r="J7" s="4" t="inlineStr">
        <is>
          <t xml:space="preserve"> </t>
        </is>
      </c>
      <c r="K7" s="5" t="n">
        <v>-360350</v>
      </c>
    </row>
    <row r="8">
      <c r="A8" s="4" t="inlineStr">
        <is>
          <t>Foreign currency translation adjustment</t>
        </is>
      </c>
      <c r="C8" s="4" t="inlineStr">
        <is>
          <t xml:space="preserve"> </t>
        </is>
      </c>
      <c r="E8" s="4" t="inlineStr">
        <is>
          <t xml:space="preserve"> </t>
        </is>
      </c>
      <c r="G8" s="4" t="inlineStr">
        <is>
          <t xml:space="preserve"> </t>
        </is>
      </c>
      <c r="H8" s="4" t="inlineStr">
        <is>
          <t xml:space="preserve"> </t>
        </is>
      </c>
      <c r="I8" s="4" t="inlineStr">
        <is>
          <t xml:space="preserve"> </t>
        </is>
      </c>
      <c r="J8" s="5" t="n">
        <v>817991</v>
      </c>
      <c r="K8" s="5" t="n">
        <v>817991</v>
      </c>
    </row>
    <row r="9">
      <c r="A9" s="4" t="inlineStr">
        <is>
          <t>Balance at Jun. 30, 2022</t>
        </is>
      </c>
      <c r="C9" s="6" t="n">
        <v>799499</v>
      </c>
      <c r="D9" s="4" t="inlineStr">
        <is>
          <t>[1]</t>
        </is>
      </c>
      <c r="E9" s="6" t="n">
        <v>612720</v>
      </c>
      <c r="F9" s="4" t="inlineStr">
        <is>
          <t>[1]</t>
        </is>
      </c>
      <c r="G9" s="5" t="n">
        <v>14499213</v>
      </c>
      <c r="H9" s="5" t="n">
        <v>624097</v>
      </c>
      <c r="I9" s="5" t="n">
        <v>-7085470</v>
      </c>
      <c r="J9" s="5" t="n">
        <v>1044856</v>
      </c>
      <c r="K9" s="5" t="n">
        <v>10494915</v>
      </c>
    </row>
    <row r="10">
      <c r="A10" s="4" t="inlineStr">
        <is>
          <t>Balance (in Shares) at Jun. 30, 2022</t>
        </is>
      </c>
      <c r="B10" s="4" t="inlineStr">
        <is>
          <t>[1]</t>
        </is>
      </c>
      <c r="C10" s="5" t="n">
        <v>4996874</v>
      </c>
      <c r="E10" s="5" t="n">
        <v>38295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mployee common share options</t>
        </is>
      </c>
      <c r="C11" s="4" t="inlineStr">
        <is>
          <t xml:space="preserve"> </t>
        </is>
      </c>
      <c r="E11" s="4" t="inlineStr">
        <is>
          <t xml:space="preserve"> </t>
        </is>
      </c>
      <c r="G11" s="5" t="n">
        <v>102783</v>
      </c>
      <c r="H11" s="4" t="inlineStr">
        <is>
          <t xml:space="preserve"> </t>
        </is>
      </c>
      <c r="I11" s="4" t="inlineStr">
        <is>
          <t xml:space="preserve"> </t>
        </is>
      </c>
      <c r="J11" s="4" t="inlineStr">
        <is>
          <t xml:space="preserve"> </t>
        </is>
      </c>
      <c r="K11" s="5" t="n">
        <v>102783</v>
      </c>
    </row>
    <row r="12">
      <c r="A12" s="4" t="inlineStr">
        <is>
          <t>Issuance of new shares</t>
        </is>
      </c>
      <c r="C12" s="6" t="n">
        <v>240000</v>
      </c>
      <c r="D12" s="4" t="inlineStr">
        <is>
          <t>[1]</t>
        </is>
      </c>
      <c r="E12" s="4" t="inlineStr">
        <is>
          <t xml:space="preserve"> </t>
        </is>
      </c>
      <c r="G12" s="5" t="n">
        <v>4193552</v>
      </c>
      <c r="H12" s="4" t="inlineStr">
        <is>
          <t xml:space="preserve"> </t>
        </is>
      </c>
      <c r="I12" s="4" t="inlineStr">
        <is>
          <t xml:space="preserve"> </t>
        </is>
      </c>
      <c r="J12" s="4" t="inlineStr">
        <is>
          <t xml:space="preserve"> </t>
        </is>
      </c>
      <c r="K12" s="5" t="n">
        <v>4433552</v>
      </c>
    </row>
    <row r="13">
      <c r="A13" s="4" t="inlineStr">
        <is>
          <t>Issuance of new shares (in Shares)</t>
        </is>
      </c>
      <c r="C13" s="5" t="n">
        <v>1500000</v>
      </c>
      <c r="D13" s="4" t="inlineStr">
        <is>
          <t>[1]</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 for the year</t>
        </is>
      </c>
      <c r="C14" s="4" t="inlineStr">
        <is>
          <t xml:space="preserve"> </t>
        </is>
      </c>
      <c r="E14" s="4" t="inlineStr">
        <is>
          <t xml:space="preserve"> </t>
        </is>
      </c>
      <c r="G14" s="4" t="inlineStr">
        <is>
          <t xml:space="preserve"> </t>
        </is>
      </c>
      <c r="H14" s="4" t="inlineStr">
        <is>
          <t xml:space="preserve"> </t>
        </is>
      </c>
      <c r="I14" s="5" t="n">
        <v>1751170</v>
      </c>
      <c r="J14" s="4" t="inlineStr">
        <is>
          <t xml:space="preserve"> </t>
        </is>
      </c>
      <c r="K14" s="5" t="n">
        <v>1751170</v>
      </c>
    </row>
    <row r="15">
      <c r="A15" s="4" t="inlineStr">
        <is>
          <t>Foreign currency translation adjustment</t>
        </is>
      </c>
      <c r="C15" s="4" t="inlineStr">
        <is>
          <t xml:space="preserve"> </t>
        </is>
      </c>
      <c r="E15" s="4" t="inlineStr">
        <is>
          <t xml:space="preserve"> </t>
        </is>
      </c>
      <c r="G15" s="4" t="inlineStr">
        <is>
          <t xml:space="preserve"> </t>
        </is>
      </c>
      <c r="H15" s="4" t="inlineStr">
        <is>
          <t xml:space="preserve"> </t>
        </is>
      </c>
      <c r="I15" s="4" t="inlineStr">
        <is>
          <t xml:space="preserve"> </t>
        </is>
      </c>
      <c r="J15" s="5" t="n">
        <v>-1238224</v>
      </c>
      <c r="K15" s="5" t="n">
        <v>-1238224</v>
      </c>
    </row>
    <row r="16">
      <c r="A16" s="4" t="inlineStr">
        <is>
          <t>Balance at Jun. 30, 2023</t>
        </is>
      </c>
      <c r="C16" s="6" t="n">
        <v>1039499</v>
      </c>
      <c r="D16" s="4" t="inlineStr">
        <is>
          <t>[1]</t>
        </is>
      </c>
      <c r="E16" s="6" t="n">
        <v>612720</v>
      </c>
      <c r="F16" s="4" t="inlineStr">
        <is>
          <t>[1]</t>
        </is>
      </c>
      <c r="G16" s="5" t="n">
        <v>18795548</v>
      </c>
      <c r="H16" s="5" t="n">
        <v>624097</v>
      </c>
      <c r="I16" s="5" t="n">
        <v>-5334300</v>
      </c>
      <c r="J16" s="5" t="n">
        <v>-193368</v>
      </c>
      <c r="K16" s="5" t="n">
        <v>15544196</v>
      </c>
    </row>
    <row r="17">
      <c r="A17" s="4" t="inlineStr">
        <is>
          <t>Balance (in Shares) at Jun. 30, 2023</t>
        </is>
      </c>
      <c r="B17" s="4" t="inlineStr">
        <is>
          <t>[1]</t>
        </is>
      </c>
      <c r="C17" s="5" t="n">
        <v>6496874</v>
      </c>
      <c r="E17" s="5" t="n">
        <v>38295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new shares</t>
        </is>
      </c>
      <c r="C18" s="6" t="n">
        <v>107998</v>
      </c>
      <c r="D18" s="4" t="inlineStr">
        <is>
          <t>[1]</t>
        </is>
      </c>
      <c r="E18" s="4" t="inlineStr">
        <is>
          <t xml:space="preserve"> </t>
        </is>
      </c>
      <c r="G18" s="5" t="n">
        <v>1161408</v>
      </c>
      <c r="H18" s="4" t="inlineStr">
        <is>
          <t xml:space="preserve"> </t>
        </is>
      </c>
      <c r="I18" s="4" t="inlineStr">
        <is>
          <t xml:space="preserve"> </t>
        </is>
      </c>
      <c r="J18" s="4" t="inlineStr">
        <is>
          <t xml:space="preserve"> </t>
        </is>
      </c>
      <c r="K18" s="5" t="n">
        <v>1269406</v>
      </c>
    </row>
    <row r="19">
      <c r="A19" s="4" t="inlineStr">
        <is>
          <t>Issuance of new shares (in Shares)</t>
        </is>
      </c>
      <c r="C19" s="5" t="n">
        <v>674984</v>
      </c>
      <c r="D19" s="4" t="inlineStr">
        <is>
          <t>[1]</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 for the year</t>
        </is>
      </c>
      <c r="C20" s="4" t="inlineStr">
        <is>
          <t xml:space="preserve"> </t>
        </is>
      </c>
      <c r="E20" s="4" t="inlineStr">
        <is>
          <t xml:space="preserve"> </t>
        </is>
      </c>
      <c r="G20" s="4" t="inlineStr">
        <is>
          <t xml:space="preserve"> </t>
        </is>
      </c>
      <c r="H20" s="4" t="inlineStr">
        <is>
          <t xml:space="preserve"> </t>
        </is>
      </c>
      <c r="I20" s="5" t="n">
        <v>-2272297</v>
      </c>
      <c r="J20" s="4" t="inlineStr">
        <is>
          <t xml:space="preserve"> </t>
        </is>
      </c>
      <c r="K20" s="5" t="n">
        <v>-2272297</v>
      </c>
    </row>
    <row r="21">
      <c r="A21" s="4" t="inlineStr">
        <is>
          <t>Foreign currency translation adjustment</t>
        </is>
      </c>
      <c r="C21" s="4" t="inlineStr">
        <is>
          <t xml:space="preserve"> </t>
        </is>
      </c>
      <c r="E21" s="4" t="inlineStr">
        <is>
          <t xml:space="preserve"> </t>
        </is>
      </c>
      <c r="G21" s="4" t="inlineStr">
        <is>
          <t xml:space="preserve"> </t>
        </is>
      </c>
      <c r="H21" s="4" t="inlineStr">
        <is>
          <t xml:space="preserve"> </t>
        </is>
      </c>
      <c r="I21" s="4" t="inlineStr">
        <is>
          <t xml:space="preserve"> </t>
        </is>
      </c>
      <c r="J21" s="5" t="n">
        <v>839409</v>
      </c>
      <c r="K21" s="5" t="n">
        <v>839409</v>
      </c>
    </row>
    <row r="22">
      <c r="A22" s="4" t="inlineStr">
        <is>
          <t>Balance at Jun. 30, 2024</t>
        </is>
      </c>
      <c r="C22" s="6" t="n">
        <v>1147497</v>
      </c>
      <c r="D22" s="4" t="inlineStr">
        <is>
          <t>[1]</t>
        </is>
      </c>
      <c r="E22" s="6" t="n">
        <v>612720</v>
      </c>
      <c r="F22" s="4" t="inlineStr">
        <is>
          <t>[1]</t>
        </is>
      </c>
      <c r="G22" s="6" t="n">
        <v>19956956</v>
      </c>
      <c r="H22" s="6" t="n">
        <v>624097</v>
      </c>
      <c r="I22" s="6" t="n">
        <v>-7606597</v>
      </c>
      <c r="J22" s="6" t="n">
        <v>646041</v>
      </c>
      <c r="K22" s="6" t="n">
        <v>15380714</v>
      </c>
    </row>
    <row r="23">
      <c r="A23" s="4" t="inlineStr">
        <is>
          <t>Balance (in Shares) at Jun. 30, 2024</t>
        </is>
      </c>
      <c r="B23" s="4" t="inlineStr">
        <is>
          <t>[1]</t>
        </is>
      </c>
      <c r="C23" s="5" t="n">
        <v>7171858</v>
      </c>
      <c r="E23" s="5" t="n">
        <v>3829500</v>
      </c>
      <c r="G23" s="4" t="inlineStr">
        <is>
          <t xml:space="preserve"> </t>
        </is>
      </c>
      <c r="H23" s="4" t="inlineStr">
        <is>
          <t xml:space="preserve"> </t>
        </is>
      </c>
      <c r="I23" s="4" t="inlineStr">
        <is>
          <t xml:space="preserve"> </t>
        </is>
      </c>
      <c r="J23" s="4" t="inlineStr">
        <is>
          <t xml:space="preserve"> </t>
        </is>
      </c>
      <c r="K23" s="4" t="inlineStr">
        <is>
          <t xml:space="preserve"> </t>
        </is>
      </c>
    </row>
    <row r="24"/>
    <row r="25">
      <c r="A25" s="4" t="inlineStr">
        <is>
          <t>[1] Retrospectively restated for effect of 1-for-4 reverse split on November 2020 and 1-for-2 reverse split on August 8, 2022 of the ordinary shares, see Note 16.</t>
        </is>
      </c>
    </row>
  </sheetData>
  <mergeCells count="5">
    <mergeCell ref="A1:B1"/>
    <mergeCell ref="C1:D1"/>
    <mergeCell ref="E1:F1"/>
    <mergeCell ref="A24:J24"/>
    <mergeCell ref="A25:J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Jun. 30, 2023</t>
        </is>
      </c>
    </row>
    <row r="2">
      <c r="A2" s="3" t="inlineStr">
        <is>
          <t>Schedule of Accounts Receivable [Abstract]</t>
        </is>
      </c>
      <c r="B2" s="4" t="inlineStr">
        <is>
          <t xml:space="preserve"> </t>
        </is>
      </c>
      <c r="C2" s="4" t="inlineStr">
        <is>
          <t xml:space="preserve"> </t>
        </is>
      </c>
    </row>
    <row r="3">
      <c r="A3" s="4" t="inlineStr">
        <is>
          <t>Accounts receivable</t>
        </is>
      </c>
      <c r="B3" s="6" t="n">
        <v>28297491</v>
      </c>
      <c r="C3" s="6" t="n">
        <v>76690246</v>
      </c>
    </row>
    <row r="4">
      <c r="A4" s="4" t="inlineStr">
        <is>
          <t>Total Accounts receivable</t>
        </is>
      </c>
      <c r="B4" s="6" t="n">
        <v>28297491</v>
      </c>
      <c r="C4" s="6" t="n">
        <v>766902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Outstanding Accounts Receivable and Subsequent Collection - USD ($)</t>
        </is>
      </c>
      <c r="B1" s="2" t="inlineStr">
        <is>
          <t>Jun. 30, 2024</t>
        </is>
      </c>
      <c r="C1" s="2" t="inlineStr">
        <is>
          <t>Jun. 30, 2023</t>
        </is>
      </c>
    </row>
    <row r="2">
      <c r="A2" s="3" t="inlineStr">
        <is>
          <t>Schedule of Outstanding Accounts Receivable and Subsequent Collection [Line Items]</t>
        </is>
      </c>
      <c r="B2" s="4" t="inlineStr">
        <is>
          <t xml:space="preserve"> </t>
        </is>
      </c>
      <c r="C2" s="4" t="inlineStr">
        <is>
          <t xml:space="preserve"> </t>
        </is>
      </c>
    </row>
    <row r="3">
      <c r="A3" s="4" t="inlineStr">
        <is>
          <t>Accounts receivable</t>
        </is>
      </c>
      <c r="B3" s="6" t="n">
        <v>28297491</v>
      </c>
      <c r="C3" s="6" t="n">
        <v>76690246</v>
      </c>
    </row>
    <row r="4">
      <c r="A4" s="4" t="inlineStr">
        <is>
          <t>Accounts receivable, subsequent collection</t>
        </is>
      </c>
      <c r="B4" s="6" t="n">
        <v>22576704</v>
      </c>
      <c r="C4" s="6" t="n">
        <v>76690246</v>
      </c>
    </row>
    <row r="5">
      <c r="A5" s="4" t="inlineStr">
        <is>
          <t>Accounts receivable, % of collection</t>
        </is>
      </c>
      <c r="B5" s="9" t="n">
        <v>0.798</v>
      </c>
      <c r="C5" s="10" t="n">
        <v>1</v>
      </c>
    </row>
    <row r="6">
      <c r="A6" s="4" t="inlineStr">
        <is>
          <t>AR aged less than 6 months [Member]</t>
        </is>
      </c>
      <c r="B6" s="4" t="inlineStr">
        <is>
          <t xml:space="preserve"> </t>
        </is>
      </c>
      <c r="C6" s="4" t="inlineStr">
        <is>
          <t xml:space="preserve"> </t>
        </is>
      </c>
    </row>
    <row r="7">
      <c r="A7" s="3" t="inlineStr">
        <is>
          <t>Schedule of Outstanding Accounts Receivable and Subsequent Collection [Line Items]</t>
        </is>
      </c>
      <c r="B7" s="4" t="inlineStr">
        <is>
          <t xml:space="preserve"> </t>
        </is>
      </c>
      <c r="C7" s="4" t="inlineStr">
        <is>
          <t xml:space="preserve"> </t>
        </is>
      </c>
    </row>
    <row r="8">
      <c r="A8" s="4" t="inlineStr">
        <is>
          <t>Accounts receivable</t>
        </is>
      </c>
      <c r="B8" s="6" t="n">
        <v>28297491</v>
      </c>
      <c r="C8" s="6" t="n">
        <v>76401424</v>
      </c>
    </row>
    <row r="9">
      <c r="A9" s="4" t="inlineStr">
        <is>
          <t>Accounts receivable, subsequent collection</t>
        </is>
      </c>
      <c r="B9" s="6" t="n">
        <v>22576704</v>
      </c>
      <c r="C9" s="6" t="n">
        <v>76401424</v>
      </c>
    </row>
    <row r="10">
      <c r="A10" s="4" t="inlineStr">
        <is>
          <t>Accounts receivable, % of collection</t>
        </is>
      </c>
      <c r="B10" s="9" t="n">
        <v>0.798</v>
      </c>
      <c r="C10" s="10" t="n">
        <v>1</v>
      </c>
    </row>
    <row r="11">
      <c r="A11" s="4" t="inlineStr">
        <is>
          <t>AR aged from 7 to 12 months [Member]</t>
        </is>
      </c>
      <c r="B11" s="4" t="inlineStr">
        <is>
          <t xml:space="preserve"> </t>
        </is>
      </c>
      <c r="C11" s="4" t="inlineStr">
        <is>
          <t xml:space="preserve"> </t>
        </is>
      </c>
    </row>
    <row r="12">
      <c r="A12" s="3" t="inlineStr">
        <is>
          <t>Schedule of Outstanding Accounts Receivable and Subsequent Collection [Line Items]</t>
        </is>
      </c>
      <c r="B12" s="4" t="inlineStr">
        <is>
          <t xml:space="preserve"> </t>
        </is>
      </c>
      <c r="C12" s="4" t="inlineStr">
        <is>
          <t xml:space="preserve"> </t>
        </is>
      </c>
    </row>
    <row r="13">
      <c r="A13" s="4" t="inlineStr">
        <is>
          <t>Accounts receivable</t>
        </is>
      </c>
      <c r="B13" s="4" t="inlineStr">
        <is>
          <t xml:space="preserve"> </t>
        </is>
      </c>
      <c r="C13" s="6" t="n">
        <v>288822</v>
      </c>
    </row>
    <row r="14">
      <c r="A14" s="4" t="inlineStr">
        <is>
          <t>Accounts receivable, subsequent collection</t>
        </is>
      </c>
      <c r="B14" s="4" t="inlineStr">
        <is>
          <t xml:space="preserve"> </t>
        </is>
      </c>
      <c r="C14" s="6" t="n">
        <v>288822</v>
      </c>
    </row>
    <row r="15">
      <c r="A15" s="4" t="inlineStr">
        <is>
          <t>Accounts receivable, % of collection</t>
        </is>
      </c>
      <c r="B15" s="4" t="inlineStr">
        <is>
          <t xml:space="preserve"> </t>
        </is>
      </c>
      <c r="C15" s="10"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Schedule of Allowance for Doubtful Accounts Movement - USD ($)</t>
        </is>
      </c>
      <c r="B1" s="2" t="inlineStr">
        <is>
          <t>12 Months Ended</t>
        </is>
      </c>
    </row>
    <row r="2">
      <c r="B2" s="2" t="inlineStr">
        <is>
          <t>Jun. 30, 2024</t>
        </is>
      </c>
      <c r="C2" s="2" t="inlineStr">
        <is>
          <t>Jun. 30, 2023</t>
        </is>
      </c>
      <c r="D2" s="2" t="inlineStr">
        <is>
          <t>Jun. 30, 2022</t>
        </is>
      </c>
    </row>
    <row r="3">
      <c r="A3" s="3" t="inlineStr">
        <is>
          <t>Schedule of Allowance for Doubtful Accounts Movement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99003</v>
      </c>
      <c r="D4" s="4" t="inlineStr">
        <is>
          <t xml:space="preserve"> </t>
        </is>
      </c>
    </row>
    <row r="5">
      <c r="A5" s="4" t="inlineStr">
        <is>
          <t>Reversal</t>
        </is>
      </c>
      <c r="B5" s="4" t="inlineStr">
        <is>
          <t xml:space="preserve"> </t>
        </is>
      </c>
      <c r="C5" s="5" t="n">
        <v>-99003</v>
      </c>
      <c r="D5" s="6" t="n">
        <v>30187</v>
      </c>
    </row>
    <row r="6">
      <c r="A6" s="4" t="inlineStr">
        <is>
          <t>Ending balance</t>
        </is>
      </c>
      <c r="B6" s="4" t="inlineStr">
        <is>
          <t xml:space="preserve"> </t>
        </is>
      </c>
      <c r="C6" s="4" t="inlineStr">
        <is>
          <t xml:space="preserve"> </t>
        </is>
      </c>
      <c r="D6" s="6" t="n">
        <v>99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Net (Details) - Schedule of Inventories Net - USD ($)</t>
        </is>
      </c>
      <c r="B1" s="2" t="inlineStr">
        <is>
          <t>Jun. 30, 2024</t>
        </is>
      </c>
      <c r="C1" s="2" t="inlineStr">
        <is>
          <t>Jun. 30, 2023</t>
        </is>
      </c>
    </row>
    <row r="2">
      <c r="A2" s="3" t="inlineStr">
        <is>
          <t>Inventory [Line Items]</t>
        </is>
      </c>
      <c r="B2" s="4" t="inlineStr">
        <is>
          <t xml:space="preserve"> </t>
        </is>
      </c>
      <c r="C2" s="4" t="inlineStr">
        <is>
          <t xml:space="preserve"> </t>
        </is>
      </c>
    </row>
    <row r="3">
      <c r="A3" s="4" t="inlineStr">
        <is>
          <t>Semiconductors</t>
        </is>
      </c>
      <c r="B3" s="6" t="n">
        <v>325428</v>
      </c>
      <c r="C3" s="6" t="n">
        <v>764592</v>
      </c>
    </row>
    <row r="4">
      <c r="A4" s="4" t="inlineStr">
        <is>
          <t>Equipment, tools and others</t>
        </is>
      </c>
      <c r="B4" s="5" t="n">
        <v>13858</v>
      </c>
      <c r="C4" s="5" t="n">
        <v>71117</v>
      </c>
    </row>
    <row r="5">
      <c r="A5" s="4" t="inlineStr">
        <is>
          <t>Inventory valuation allowance</t>
        </is>
      </c>
      <c r="B5" s="4" t="inlineStr">
        <is>
          <t xml:space="preserve"> </t>
        </is>
      </c>
      <c r="C5" s="5" t="n">
        <v>-1851</v>
      </c>
    </row>
    <row r="6">
      <c r="A6" s="4" t="inlineStr">
        <is>
          <t>Total inventory, net</t>
        </is>
      </c>
      <c r="B6" s="6" t="n">
        <v>339286</v>
      </c>
      <c r="C6" s="6" t="n">
        <v>8338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Details) - Schedule of Inventory Impairment Movement - USD ($)</t>
        </is>
      </c>
      <c r="B1" s="2" t="inlineStr">
        <is>
          <t>12 Months Ended</t>
        </is>
      </c>
    </row>
    <row r="2">
      <c r="B2" s="2" t="inlineStr">
        <is>
          <t>Jun. 30, 2024</t>
        </is>
      </c>
      <c r="C2" s="2" t="inlineStr">
        <is>
          <t>Jun. 30, 2023</t>
        </is>
      </c>
      <c r="D2" s="2" t="inlineStr">
        <is>
          <t>Jun. 30, 2022</t>
        </is>
      </c>
    </row>
    <row r="3">
      <c r="A3" s="3" t="inlineStr">
        <is>
          <t>Schedule of Inventory Impairment Movement [Abstract]</t>
        </is>
      </c>
      <c r="B3" s="4" t="inlineStr">
        <is>
          <t xml:space="preserve"> </t>
        </is>
      </c>
      <c r="C3" s="4" t="inlineStr">
        <is>
          <t xml:space="preserve"> </t>
        </is>
      </c>
      <c r="D3" s="4" t="inlineStr">
        <is>
          <t xml:space="preserve"> </t>
        </is>
      </c>
    </row>
    <row r="4">
      <c r="A4" s="4" t="inlineStr">
        <is>
          <t>Beginning balance</t>
        </is>
      </c>
      <c r="B4" s="6" t="n">
        <v>1851</v>
      </c>
      <c r="C4" s="4" t="inlineStr">
        <is>
          <t xml:space="preserve"> </t>
        </is>
      </c>
      <c r="D4" s="4" t="inlineStr">
        <is>
          <t xml:space="preserve"> </t>
        </is>
      </c>
    </row>
    <row r="5">
      <c r="A5" s="4" t="inlineStr">
        <is>
          <t>Additions/(Reversal)</t>
        </is>
      </c>
      <c r="B5" s="5" t="n">
        <v>-1851</v>
      </c>
      <c r="C5" s="5" t="n">
        <v>1851</v>
      </c>
      <c r="D5" s="4" t="inlineStr">
        <is>
          <t xml:space="preserve"> </t>
        </is>
      </c>
    </row>
    <row r="6">
      <c r="A6" s="4" t="inlineStr">
        <is>
          <t>Ending balance</t>
        </is>
      </c>
      <c r="B6" s="4" t="inlineStr">
        <is>
          <t xml:space="preserve"> </t>
        </is>
      </c>
      <c r="C6" s="6" t="n">
        <v>1851</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Advances To Suppliers (Details) $ in Millions</t>
        </is>
      </c>
      <c r="B1" s="2" t="inlineStr">
        <is>
          <t>Sep. 15, 2024 USD ($)</t>
        </is>
      </c>
    </row>
    <row r="2">
      <c r="A2" s="3" t="inlineStr">
        <is>
          <t>Advances To Suppliers [Abstract]</t>
        </is>
      </c>
      <c r="B2" s="4" t="inlineStr">
        <is>
          <t xml:space="preserve"> </t>
        </is>
      </c>
    </row>
    <row r="3">
      <c r="A3" s="4" t="inlineStr">
        <is>
          <t>Advance to suppliers percentage</t>
        </is>
      </c>
      <c r="B3" s="9" t="n">
        <v>0.9330000000000001</v>
      </c>
    </row>
    <row r="4">
      <c r="A4" s="4" t="inlineStr">
        <is>
          <t>Advance to suppliers</t>
        </is>
      </c>
      <c r="B4" s="8"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Details) - Schedule of Advances to Suppliers Net - USD ($)</t>
        </is>
      </c>
      <c r="B1" s="2" t="inlineStr">
        <is>
          <t>Jun. 30, 2024</t>
        </is>
      </c>
      <c r="C1" s="2" t="inlineStr">
        <is>
          <t>Jun. 30, 2023</t>
        </is>
      </c>
    </row>
    <row r="2">
      <c r="A2" s="3" t="inlineStr">
        <is>
          <t>Advances To Suppliers [Abstract]</t>
        </is>
      </c>
      <c r="B2" s="4" t="inlineStr">
        <is>
          <t xml:space="preserve"> </t>
        </is>
      </c>
      <c r="C2" s="4" t="inlineStr">
        <is>
          <t xml:space="preserve"> </t>
        </is>
      </c>
    </row>
    <row r="3">
      <c r="A3" s="4" t="inlineStr">
        <is>
          <t>Advances to suppliers</t>
        </is>
      </c>
      <c r="B3" s="6" t="n">
        <v>4022696</v>
      </c>
      <c r="C3" s="6" t="n">
        <v>16089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hort-Term Investment (Details) - USD ($)</t>
        </is>
      </c>
      <c r="B1" s="2" t="inlineStr">
        <is>
          <t>12 Months Ended</t>
        </is>
      </c>
    </row>
    <row r="2">
      <c r="B2" s="2" t="inlineStr">
        <is>
          <t>Jun. 30, 2024</t>
        </is>
      </c>
      <c r="C2" s="2" t="inlineStr">
        <is>
          <t>Jun. 30, 2023</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Short-term investment</t>
        </is>
      </c>
      <c r="B4" s="6" t="n">
        <v>67293</v>
      </c>
      <c r="C4" s="6" t="n">
        <v>14748</v>
      </c>
      <c r="D4" s="6" t="n">
        <v>30775</v>
      </c>
    </row>
    <row r="5">
      <c r="A5" s="4" t="inlineStr">
        <is>
          <t>Minimum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hort term investments percentage</t>
        </is>
      </c>
      <c r="B7" s="9" t="n">
        <v>0.01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ort term investments percentage</t>
        </is>
      </c>
      <c r="B10" s="9" t="n">
        <v>0.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ort-Term Investment  (Details) - Schedule of Short-Term Investment - USD ($)</t>
        </is>
      </c>
      <c r="B1" s="2" t="inlineStr">
        <is>
          <t>12 Months Ended</t>
        </is>
      </c>
    </row>
    <row r="2">
      <c r="B2" s="2" t="inlineStr">
        <is>
          <t>Jun. 30, 2024</t>
        </is>
      </c>
      <c r="C2" s="2" t="inlineStr">
        <is>
          <t>Jun. 30, 2023</t>
        </is>
      </c>
      <c r="D2" s="2" t="inlineStr">
        <is>
          <t>Jun. 30, 2022</t>
        </is>
      </c>
    </row>
    <row r="3">
      <c r="A3" s="3" t="inlineStr">
        <is>
          <t>Short-Term Investmen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1490</v>
      </c>
      <c r="D4" s="4" t="inlineStr">
        <is>
          <t xml:space="preserve"> </t>
        </is>
      </c>
    </row>
    <row r="5">
      <c r="A5" s="4" t="inlineStr">
        <is>
          <t>Add: purchase additional wealth management financial products</t>
        </is>
      </c>
      <c r="B5" s="5" t="n">
        <v>1122520</v>
      </c>
      <c r="C5" s="5" t="n">
        <v>4125704</v>
      </c>
      <c r="D5" s="6" t="n">
        <v>20025600</v>
      </c>
    </row>
    <row r="6">
      <c r="A6" s="4" t="inlineStr">
        <is>
          <t>Less: proceeds received upon maturity of short-term investment</t>
        </is>
      </c>
      <c r="B6" s="5" t="n">
        <v>-1122520</v>
      </c>
      <c r="C6" s="5" t="n">
        <v>-4127088</v>
      </c>
      <c r="D6" s="5" t="n">
        <v>-20918110</v>
      </c>
    </row>
    <row r="7">
      <c r="A7" s="4" t="inlineStr">
        <is>
          <t>Foreign currency translation adjustments</t>
        </is>
      </c>
      <c r="B7" s="4" t="inlineStr">
        <is>
          <t xml:space="preserve"> </t>
        </is>
      </c>
      <c r="C7" s="5" t="n">
        <v>-106</v>
      </c>
      <c r="D7" s="4" t="inlineStr">
        <is>
          <t xml:space="preserve"> </t>
        </is>
      </c>
    </row>
    <row r="8">
      <c r="A8" s="4" t="inlineStr">
        <is>
          <t>Ending balance of short-term investment</t>
        </is>
      </c>
      <c r="B8" s="4" t="inlineStr">
        <is>
          <t xml:space="preserve"> </t>
        </is>
      </c>
      <c r="C8" s="4" t="inlineStr">
        <is>
          <t xml:space="preserve"> </t>
        </is>
      </c>
      <c r="D8" s="6" t="n">
        <v>14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paid Expenses and Other Current Assets (Details) - USD ($)</t>
        </is>
      </c>
      <c r="B1" s="2" t="inlineStr">
        <is>
          <t>12 Months Ended</t>
        </is>
      </c>
    </row>
    <row r="2">
      <c r="B2" s="2" t="inlineStr">
        <is>
          <t>Jun. 30, 2024</t>
        </is>
      </c>
      <c r="C2" s="2" t="inlineStr">
        <is>
          <t>Jun. 30, 2023</t>
        </is>
      </c>
    </row>
    <row r="3">
      <c r="A3" s="3" t="inlineStr">
        <is>
          <t>Prepaid Expenses and Other Current Assets [Abstract]</t>
        </is>
      </c>
      <c r="B3" s="4" t="inlineStr">
        <is>
          <t xml:space="preserve"> </t>
        </is>
      </c>
      <c r="C3" s="4" t="inlineStr">
        <is>
          <t xml:space="preserve"> </t>
        </is>
      </c>
    </row>
    <row r="4">
      <c r="A4" s="4" t="inlineStr">
        <is>
          <t>Prepaid VAT input tax</t>
        </is>
      </c>
      <c r="B4" s="6" t="n">
        <v>457056</v>
      </c>
      <c r="C4" s="4" t="inlineStr">
        <is>
          <t xml:space="preserve"> </t>
        </is>
      </c>
    </row>
    <row r="5">
      <c r="A5" s="4" t="inlineStr">
        <is>
          <t>Advances to employees</t>
        </is>
      </c>
      <c r="B5" s="5" t="n">
        <v>92570</v>
      </c>
      <c r="C5" s="4" t="inlineStr">
        <is>
          <t xml:space="preserve"> </t>
        </is>
      </c>
    </row>
    <row r="6">
      <c r="A6" s="4" t="inlineStr">
        <is>
          <t>Outstanding bank deposits</t>
        </is>
      </c>
      <c r="B6" s="5" t="n">
        <v>128425</v>
      </c>
      <c r="C6" s="4" t="inlineStr">
        <is>
          <t xml:space="preserve"> </t>
        </is>
      </c>
    </row>
    <row r="7">
      <c r="A7" s="4" t="inlineStr">
        <is>
          <t>Security deposits</t>
        </is>
      </c>
      <c r="B7" s="6" t="n">
        <v>194992</v>
      </c>
      <c r="C7" s="4" t="inlineStr">
        <is>
          <t xml:space="preserve"> </t>
        </is>
      </c>
    </row>
    <row r="8">
      <c r="A8" s="4" t="inlineStr">
        <is>
          <t>Other receivable settled percentage</t>
        </is>
      </c>
      <c r="B8" s="9" t="n">
        <v>0.5472</v>
      </c>
      <c r="C8" s="9" t="n">
        <v>0.5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2272297</v>
      </c>
      <c r="C4" s="6" t="n">
        <v>1751170</v>
      </c>
      <c r="D4" s="6" t="n">
        <v>2569810</v>
      </c>
    </row>
    <row r="5">
      <c r="A5" s="3" t="inlineStr">
        <is>
          <t>Adjustments to reconcile net (loss)/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58557</v>
      </c>
      <c r="C6" s="5" t="n">
        <v>197233</v>
      </c>
      <c r="D6" s="5" t="n">
        <v>148071</v>
      </c>
    </row>
    <row r="7">
      <c r="A7" s="4" t="inlineStr">
        <is>
          <t>Loss (gain) from disposal of property and equipment/Property and equipment written off</t>
        </is>
      </c>
      <c r="B7" s="5" t="n">
        <v>1295</v>
      </c>
      <c r="C7" s="5" t="n">
        <v>882</v>
      </c>
      <c r="D7" s="5" t="n">
        <v>-2296</v>
      </c>
    </row>
    <row r="8">
      <c r="A8" s="4" t="inlineStr">
        <is>
          <t>Amortization of right-of-use assets</t>
        </is>
      </c>
      <c r="B8" s="5" t="n">
        <v>595440</v>
      </c>
      <c r="C8" s="5" t="n">
        <v>381795</v>
      </c>
      <c r="D8" s="5" t="n">
        <v>41968</v>
      </c>
    </row>
    <row r="9">
      <c r="A9" s="4" t="inlineStr">
        <is>
          <t>(Reversal)/Provision for doubtful accounts</t>
        </is>
      </c>
      <c r="B9" s="4" t="inlineStr">
        <is>
          <t xml:space="preserve"> </t>
        </is>
      </c>
      <c r="C9" s="5" t="n">
        <v>-99003</v>
      </c>
      <c r="D9" s="5" t="n">
        <v>30187</v>
      </c>
    </row>
    <row r="10">
      <c r="A10" s="4" t="inlineStr">
        <is>
          <t>(Reversal)/Provision for inventory impairment</t>
        </is>
      </c>
      <c r="B10" s="5" t="n">
        <v>-1851</v>
      </c>
      <c r="C10" s="5" t="n">
        <v>1851</v>
      </c>
      <c r="D10" s="4" t="inlineStr">
        <is>
          <t xml:space="preserve"> </t>
        </is>
      </c>
    </row>
    <row r="11">
      <c r="A11" s="4" t="inlineStr">
        <is>
          <t>Amortization of share-based compensation</t>
        </is>
      </c>
      <c r="B11" s="5" t="n">
        <v>1161408</v>
      </c>
      <c r="C11" s="5" t="n">
        <v>1325616</v>
      </c>
      <c r="D11" s="5" t="n">
        <v>54171</v>
      </c>
    </row>
    <row r="12">
      <c r="A12" s="4" t="inlineStr">
        <is>
          <t>Amortization of debt issuance costs</t>
        </is>
      </c>
      <c r="B12" s="5" t="n">
        <v>160681</v>
      </c>
      <c r="C12" s="5" t="n">
        <v>102783</v>
      </c>
      <c r="D12" s="5" t="n">
        <v>197366</v>
      </c>
    </row>
    <row r="13">
      <c r="A13" s="4" t="inlineStr">
        <is>
          <t>Deferred income tax provision</t>
        </is>
      </c>
      <c r="B13" s="5" t="n">
        <v>-134836</v>
      </c>
      <c r="C13" s="5" t="n">
        <v>23465</v>
      </c>
      <c r="D13" s="5" t="n">
        <v>5994</v>
      </c>
    </row>
    <row r="14">
      <c r="A14" s="4" t="inlineStr">
        <is>
          <t>Unrealized exchange loss/(gain)</t>
        </is>
      </c>
      <c r="B14" s="5" t="n">
        <v>265606</v>
      </c>
      <c r="C14" s="5" t="n">
        <v>-383469</v>
      </c>
      <c r="D14" s="5" t="n">
        <v>-172794</v>
      </c>
    </row>
    <row r="15">
      <c r="A15" s="4" t="inlineStr">
        <is>
          <t>Loss from termination of the VIE agreements</t>
        </is>
      </c>
      <c r="B15" s="4" t="inlineStr">
        <is>
          <t xml:space="preserve"> </t>
        </is>
      </c>
      <c r="C15" s="4" t="inlineStr">
        <is>
          <t xml:space="preserve"> </t>
        </is>
      </c>
      <c r="D15" s="5" t="n">
        <v>205249</v>
      </c>
    </row>
    <row r="16">
      <c r="A16" s="3" t="inlineStr">
        <is>
          <t>Changes in operating assets and liabilities:</t>
        </is>
      </c>
      <c r="B16" s="4" t="inlineStr">
        <is>
          <t xml:space="preserve"> </t>
        </is>
      </c>
      <c r="C16" s="4" t="inlineStr">
        <is>
          <t xml:space="preserve"> </t>
        </is>
      </c>
      <c r="D16" s="4" t="inlineStr">
        <is>
          <t xml:space="preserve"> </t>
        </is>
      </c>
    </row>
    <row r="17">
      <c r="A17" s="4" t="inlineStr">
        <is>
          <t>Notes receivable</t>
        </is>
      </c>
      <c r="B17" s="5" t="n">
        <v>-3072</v>
      </c>
      <c r="C17" s="5" t="n">
        <v>18000</v>
      </c>
      <c r="D17" s="4" t="inlineStr">
        <is>
          <t xml:space="preserve"> </t>
        </is>
      </c>
    </row>
    <row r="18">
      <c r="A18" s="4" t="inlineStr">
        <is>
          <t>Accounts receivable</t>
        </is>
      </c>
      <c r="B18" s="5" t="n">
        <v>49480387</v>
      </c>
      <c r="C18" s="5" t="n">
        <v>-3711373</v>
      </c>
      <c r="D18" s="5" t="n">
        <v>-9211978</v>
      </c>
    </row>
    <row r="19">
      <c r="A19" s="4" t="inlineStr">
        <is>
          <t>Inventories</t>
        </is>
      </c>
      <c r="B19" s="5" t="n">
        <v>506206</v>
      </c>
      <c r="C19" s="5" t="n">
        <v>-495580</v>
      </c>
      <c r="D19" s="5" t="n">
        <v>2096212</v>
      </c>
    </row>
    <row r="20">
      <c r="A20" s="4" t="inlineStr">
        <is>
          <t>Advances to suppliers</t>
        </is>
      </c>
      <c r="B20" s="5" t="n">
        <v>-2413698</v>
      </c>
      <c r="C20" s="5" t="n">
        <v>5004076</v>
      </c>
      <c r="D20" s="5" t="n">
        <v>30759</v>
      </c>
    </row>
    <row r="21">
      <c r="A21" s="4" t="inlineStr">
        <is>
          <t>Prepaid expenses and other current assets</t>
        </is>
      </c>
      <c r="B21" s="5" t="n">
        <v>362826</v>
      </c>
      <c r="C21" s="5" t="n">
        <v>315056</v>
      </c>
      <c r="D21" s="5" t="n">
        <v>622011</v>
      </c>
    </row>
    <row r="22">
      <c r="A22" s="4" t="inlineStr">
        <is>
          <t>Accounts payable</t>
        </is>
      </c>
      <c r="B22" s="5" t="n">
        <v>-46402108</v>
      </c>
      <c r="C22" s="5" t="n">
        <v>-6364245</v>
      </c>
      <c r="D22" s="5" t="n">
        <v>5179267</v>
      </c>
    </row>
    <row r="23">
      <c r="A23" s="4" t="inlineStr">
        <is>
          <t>Contract liabilities</t>
        </is>
      </c>
      <c r="B23" s="5" t="n">
        <v>1348015</v>
      </c>
      <c r="C23" s="5" t="n">
        <v>-1832960</v>
      </c>
      <c r="D23" s="5" t="n">
        <v>-1632254</v>
      </c>
    </row>
    <row r="24">
      <c r="A24" s="4" t="inlineStr">
        <is>
          <t>Taxes payable</t>
        </is>
      </c>
      <c r="B24" s="5" t="n">
        <v>286206</v>
      </c>
      <c r="C24" s="5" t="n">
        <v>421057</v>
      </c>
      <c r="D24" s="5" t="n">
        <v>454963</v>
      </c>
    </row>
    <row r="25">
      <c r="A25" s="4" t="inlineStr">
        <is>
          <t>Lease liabilities</t>
        </is>
      </c>
      <c r="B25" s="5" t="n">
        <v>-620044</v>
      </c>
      <c r="C25" s="5" t="n">
        <v>-392422</v>
      </c>
      <c r="D25" s="5" t="n">
        <v>-22985</v>
      </c>
    </row>
    <row r="26">
      <c r="A26" s="4" t="inlineStr">
        <is>
          <t>Accrued expenses and other current liabilities</t>
        </is>
      </c>
      <c r="B26" s="5" t="n">
        <v>-496471</v>
      </c>
      <c r="C26" s="5" t="n">
        <v>-15764</v>
      </c>
      <c r="D26" s="5" t="n">
        <v>-455171</v>
      </c>
    </row>
    <row r="27">
      <c r="A27" s="4" t="inlineStr">
        <is>
          <t>Net cash provided by (used in) operating activities</t>
        </is>
      </c>
      <c r="B27" s="5" t="n">
        <v>2082250</v>
      </c>
      <c r="C27" s="5" t="n">
        <v>-3751832</v>
      </c>
      <c r="D27" s="5" t="n">
        <v>13855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97455</v>
      </c>
      <c r="C29" s="5" t="n">
        <v>-81913</v>
      </c>
      <c r="D29" s="5" t="n">
        <v>-22218</v>
      </c>
    </row>
    <row r="30">
      <c r="A30" s="4" t="inlineStr">
        <is>
          <t>Proceeds from disposal of property and equipment</t>
        </is>
      </c>
      <c r="B30" s="5" t="n">
        <v>2246</v>
      </c>
      <c r="C30" s="4" t="inlineStr">
        <is>
          <t xml:space="preserve"> </t>
        </is>
      </c>
      <c r="D30" s="5" t="n">
        <v>3096</v>
      </c>
    </row>
    <row r="31">
      <c r="A31" s="4" t="inlineStr">
        <is>
          <t>Purchase of intangible assets</t>
        </is>
      </c>
      <c r="B31" s="5" t="n">
        <v>-60239</v>
      </c>
      <c r="C31" s="5" t="n">
        <v>-63698</v>
      </c>
      <c r="D31" s="5" t="n">
        <v>-9669</v>
      </c>
    </row>
    <row r="32">
      <c r="A32" s="4" t="inlineStr">
        <is>
          <t>Purchase of short-term investments</t>
        </is>
      </c>
      <c r="B32" s="5" t="n">
        <v>-1122520</v>
      </c>
      <c r="C32" s="5" t="n">
        <v>-4125704</v>
      </c>
      <c r="D32" s="5" t="n">
        <v>-20025600</v>
      </c>
    </row>
    <row r="33">
      <c r="A33" s="4" t="inlineStr">
        <is>
          <t>Proceeds upon maturity of short-term investments</t>
        </is>
      </c>
      <c r="B33" s="5" t="n">
        <v>1122520</v>
      </c>
      <c r="C33" s="5" t="n">
        <v>4127088</v>
      </c>
      <c r="D33" s="5" t="n">
        <v>20918110</v>
      </c>
    </row>
    <row r="34">
      <c r="A34" s="4" t="inlineStr">
        <is>
          <t>Net cash (used in) provided by investing activities</t>
        </is>
      </c>
      <c r="B34" s="5" t="n">
        <v>-155448</v>
      </c>
      <c r="C34" s="5" t="n">
        <v>-144227</v>
      </c>
      <c r="D34" s="5" t="n">
        <v>86371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ort-term bank loans</t>
        </is>
      </c>
      <c r="B36" s="5" t="n">
        <v>26947383</v>
      </c>
      <c r="C36" s="5" t="n">
        <v>30912118</v>
      </c>
      <c r="D36" s="5" t="n">
        <v>30052076</v>
      </c>
    </row>
    <row r="37">
      <c r="A37" s="4" t="inlineStr">
        <is>
          <t>Repayments of short-term bank loans</t>
        </is>
      </c>
      <c r="B37" s="5" t="n">
        <v>-30953952</v>
      </c>
      <c r="C37" s="5" t="n">
        <v>-27708103</v>
      </c>
      <c r="D37" s="5" t="n">
        <v>-32900000</v>
      </c>
    </row>
    <row r="38">
      <c r="A38" s="4" t="inlineStr">
        <is>
          <t>Proceeds from loans payable to third-parties</t>
        </is>
      </c>
      <c r="B38" s="5" t="n">
        <v>1015000</v>
      </c>
      <c r="C38" s="5" t="n">
        <v>660000</v>
      </c>
      <c r="D38" s="5" t="n">
        <v>962239</v>
      </c>
    </row>
    <row r="39">
      <c r="A39" s="4" t="inlineStr">
        <is>
          <t>Repayments from loans payable to third-parties</t>
        </is>
      </c>
      <c r="B39" s="5" t="n">
        <v>-1015000</v>
      </c>
      <c r="C39" s="5" t="n">
        <v>-760000</v>
      </c>
      <c r="D39" s="5" t="n">
        <v>-1232239</v>
      </c>
    </row>
    <row r="40">
      <c r="A40" s="4" t="inlineStr">
        <is>
          <t>Proceeds from banker’s acceptance notes payable</t>
        </is>
      </c>
      <c r="B40" s="5" t="n">
        <v>4490080</v>
      </c>
      <c r="C40" s="4" t="inlineStr">
        <is>
          <t xml:space="preserve"> </t>
        </is>
      </c>
      <c r="D40" s="5" t="n">
        <v>1500000</v>
      </c>
    </row>
    <row r="41">
      <c r="A41" s="4" t="inlineStr">
        <is>
          <t>Repayment of banker’s acceptance notes payable</t>
        </is>
      </c>
      <c r="B41" s="5" t="n">
        <v>-2946120</v>
      </c>
      <c r="C41" s="4" t="inlineStr">
        <is>
          <t xml:space="preserve"> </t>
        </is>
      </c>
      <c r="D41" s="5" t="n">
        <v>-1500035</v>
      </c>
    </row>
    <row r="42">
      <c r="A42" s="4" t="inlineStr">
        <is>
          <t>Proceeds from borrowings from related parties</t>
        </is>
      </c>
      <c r="B42" s="5" t="n">
        <v>10738325</v>
      </c>
      <c r="C42" s="5" t="n">
        <v>5540543</v>
      </c>
      <c r="D42" s="5" t="n">
        <v>940300</v>
      </c>
    </row>
    <row r="43">
      <c r="A43" s="4" t="inlineStr">
        <is>
          <t>Proceeds from sale of common stock, net of issuance costs</t>
        </is>
      </c>
      <c r="B43" s="5" t="n">
        <v>1269406</v>
      </c>
      <c r="C43" s="5" t="n">
        <v>4433552</v>
      </c>
      <c r="D43" s="4" t="inlineStr">
        <is>
          <t xml:space="preserve"> </t>
        </is>
      </c>
    </row>
    <row r="44">
      <c r="A44" s="4" t="inlineStr">
        <is>
          <t>Payment for deferred IPO costs</t>
        </is>
      </c>
      <c r="B44" s="4" t="inlineStr">
        <is>
          <t xml:space="preserve"> </t>
        </is>
      </c>
      <c r="C44" s="4" t="inlineStr">
        <is>
          <t xml:space="preserve"> </t>
        </is>
      </c>
      <c r="D44" s="5" t="n">
        <v>-231355</v>
      </c>
    </row>
    <row r="45">
      <c r="A45" s="4" t="inlineStr">
        <is>
          <t>Repayment of related party borrowings</t>
        </is>
      </c>
      <c r="B45" s="5" t="n">
        <v>-11791154</v>
      </c>
      <c r="C45" s="5" t="n">
        <v>-4328894</v>
      </c>
      <c r="D45" s="5" t="n">
        <v>-1086860</v>
      </c>
    </row>
    <row r="46">
      <c r="A46" s="4" t="inlineStr">
        <is>
          <t>Net cash provided by (used in) financing activities</t>
        </is>
      </c>
      <c r="B46" s="5" t="n">
        <v>-2246032</v>
      </c>
      <c r="C46" s="5" t="n">
        <v>8749216</v>
      </c>
      <c r="D46" s="5" t="n">
        <v>-3495874</v>
      </c>
    </row>
    <row r="47">
      <c r="A47" s="4" t="inlineStr">
        <is>
          <t>Effect of exchange rate fluctuation on cash and restricted cash</t>
        </is>
      </c>
      <c r="B47" s="5" t="n">
        <v>-609177</v>
      </c>
      <c r="C47" s="5" t="n">
        <v>-1391813</v>
      </c>
      <c r="D47" s="5" t="n">
        <v>-1362562</v>
      </c>
    </row>
    <row r="48">
      <c r="A48" s="4" t="inlineStr">
        <is>
          <t>Net (decrease) increase in cash and restricted cash</t>
        </is>
      </c>
      <c r="B48" s="5" t="n">
        <v>-928407</v>
      </c>
      <c r="C48" s="5" t="n">
        <v>3461344</v>
      </c>
      <c r="D48" s="5" t="n">
        <v>-3856167</v>
      </c>
    </row>
    <row r="49">
      <c r="A49" s="4" t="inlineStr">
        <is>
          <t>Cash and restricted cash at beginning of year</t>
        </is>
      </c>
      <c r="B49" s="5" t="n">
        <v>6413367</v>
      </c>
      <c r="C49" s="5" t="n">
        <v>2952023</v>
      </c>
      <c r="D49" s="5" t="n">
        <v>6808190</v>
      </c>
    </row>
    <row r="50">
      <c r="A50" s="4" t="inlineStr">
        <is>
          <t>Cash and restricted cash at end of year</t>
        </is>
      </c>
      <c r="B50" s="5" t="n">
        <v>5484960</v>
      </c>
      <c r="C50" s="5" t="n">
        <v>6413367</v>
      </c>
      <c r="D50" s="5" t="n">
        <v>2952023</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come taxes</t>
        </is>
      </c>
      <c r="B52" s="5" t="n">
        <v>-154623</v>
      </c>
      <c r="C52" s="5" t="n">
        <v>-190438</v>
      </c>
      <c r="D52" s="5" t="n">
        <v>-151055</v>
      </c>
    </row>
    <row r="53">
      <c r="A53" s="4" t="inlineStr">
        <is>
          <t>Cash paid for interest</t>
        </is>
      </c>
      <c r="B53" s="5" t="n">
        <v>-696908</v>
      </c>
      <c r="C53" s="5" t="n">
        <v>-567915</v>
      </c>
      <c r="D53" s="5" t="n">
        <v>-356624</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Right-of-use assets obtained in exchange for operating lease obligations</t>
        </is>
      </c>
      <c r="B55" s="6" t="n">
        <v>105885</v>
      </c>
      <c r="C55" s="6" t="n">
        <v>241678</v>
      </c>
      <c r="D55" s="6" t="n">
        <v>7329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n. 30, 2024</t>
        </is>
      </c>
      <c r="D1" s="2" t="inlineStr">
        <is>
          <t>Jun. 30, 2023</t>
        </is>
      </c>
    </row>
    <row r="2">
      <c r="A2" s="3" t="inlineStr">
        <is>
          <t>Prepaid Expenses and Other Current Assets [Abstract]</t>
        </is>
      </c>
      <c r="C2" s="4" t="inlineStr">
        <is>
          <t xml:space="preserve"> </t>
        </is>
      </c>
      <c r="D2" s="4" t="inlineStr">
        <is>
          <t xml:space="preserve"> </t>
        </is>
      </c>
    </row>
    <row r="3">
      <c r="A3" s="4" t="inlineStr">
        <is>
          <t>Other receivables, net</t>
        </is>
      </c>
      <c r="B3" s="4" t="inlineStr">
        <is>
          <t>[1]</t>
        </is>
      </c>
      <c r="C3" s="6" t="n">
        <v>918761</v>
      </c>
      <c r="D3" s="6" t="n">
        <v>1286920</v>
      </c>
    </row>
    <row r="4">
      <c r="A4" s="4" t="inlineStr">
        <is>
          <t>Prepaid expenses</t>
        </is>
      </c>
      <c r="B4" s="4" t="inlineStr">
        <is>
          <t>[2]</t>
        </is>
      </c>
      <c r="C4" s="5" t="n">
        <v>65802</v>
      </c>
      <c r="D4" s="5" t="n">
        <v>54281</v>
      </c>
    </row>
    <row r="5">
      <c r="A5" s="4" t="inlineStr">
        <is>
          <t>Prepaid expenses and other current assets</t>
        </is>
      </c>
      <c r="C5" s="6" t="n">
        <v>984563</v>
      </c>
      <c r="D5" s="6" t="n">
        <v>1341201</v>
      </c>
    </row>
    <row r="6"/>
    <row r="7">
      <c r="A7" s="4" t="inlineStr">
        <is>
          <t>[1] Other
receivable primarily includes prepaid VAT input tax in connection with the Company’s purchase of electronic component products
from third-party suppliers when VAT invoices have not been received as of the balance sheet date. Other receivable also includes, advances
to employees for business development and security deposits for operating leases. As of June 30, 2024, the balance of other receivable
mainly consists of $457,056 of prepaid VAT input tax, $92,570 of advances to employees. $128,425 of outstanding bank deposits and $194,992
of security deposits for operating leases. All the June 30, 2023 other receivable balance and approximately 54.72% of the June 30,
2024 other receivable balance has been collected or settled. Prepaid expenses include mainly prepayment for server upgrade cost.</t>
        </is>
      </c>
    </row>
  </sheetData>
  <mergeCells count="3">
    <mergeCell ref="A1:B1"/>
    <mergeCell ref="A6:C6"/>
    <mergeCell ref="A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4</t>
        </is>
      </c>
      <c r="C2" s="2" t="inlineStr">
        <is>
          <t>Jun. 30, 2023</t>
        </is>
      </c>
      <c r="D2" s="2" t="inlineStr">
        <is>
          <t>Jun. 30,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100596</v>
      </c>
      <c r="C4" s="6" t="n">
        <v>65471</v>
      </c>
      <c r="D4" s="6" t="n">
        <v>298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Jun. 30, 2023</t>
        </is>
      </c>
    </row>
    <row r="2">
      <c r="A2" s="3" t="inlineStr">
        <is>
          <t>Property and Equipment, Net [Abstract]</t>
        </is>
      </c>
      <c r="B2" s="4" t="inlineStr">
        <is>
          <t xml:space="preserve"> </t>
        </is>
      </c>
      <c r="C2" s="4" t="inlineStr">
        <is>
          <t xml:space="preserve"> </t>
        </is>
      </c>
    </row>
    <row r="3">
      <c r="A3" s="4" t="inlineStr">
        <is>
          <t>Office equipment and furniture</t>
        </is>
      </c>
      <c r="B3" s="6" t="n">
        <v>180007</v>
      </c>
      <c r="C3" s="6" t="n">
        <v>151007</v>
      </c>
    </row>
    <row r="4">
      <c r="A4" s="4" t="inlineStr">
        <is>
          <t>Automobiles</t>
        </is>
      </c>
      <c r="B4" s="5" t="n">
        <v>61042</v>
      </c>
      <c r="C4" s="5" t="n">
        <v>69782</v>
      </c>
    </row>
    <row r="5">
      <c r="A5" s="4" t="inlineStr">
        <is>
          <t>Leasehold improvement</t>
        </is>
      </c>
      <c r="B5" s="5" t="n">
        <v>183526</v>
      </c>
      <c r="C5" s="5" t="n">
        <v>403778</v>
      </c>
    </row>
    <row r="6">
      <c r="A6" s="4" t="inlineStr">
        <is>
          <t>Subtotal</t>
        </is>
      </c>
      <c r="B6" s="5" t="n">
        <v>424575</v>
      </c>
      <c r="C6" s="5" t="n">
        <v>624567</v>
      </c>
    </row>
    <row r="7">
      <c r="A7" s="4" t="inlineStr">
        <is>
          <t>Less: accumulated depreciation</t>
        </is>
      </c>
      <c r="B7" s="5" t="n">
        <v>-301280</v>
      </c>
      <c r="C7" s="5" t="n">
        <v>-498535</v>
      </c>
    </row>
    <row r="8">
      <c r="A8" s="4" t="inlineStr">
        <is>
          <t>Property and equipment, net</t>
        </is>
      </c>
      <c r="B8" s="6" t="n">
        <v>123295</v>
      </c>
      <c r="C8" s="6" t="n">
        <v>1260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4</t>
        </is>
      </c>
      <c r="C2" s="2" t="inlineStr">
        <is>
          <t>Jun. 30, 2023</t>
        </is>
      </c>
      <c r="D2" s="2" t="inlineStr">
        <is>
          <t>Jun.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157961</v>
      </c>
      <c r="C4" s="6" t="n">
        <v>131762</v>
      </c>
      <c r="D4" s="6" t="n">
        <v>1181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4</t>
        </is>
      </c>
      <c r="C1" s="2" t="inlineStr">
        <is>
          <t>Jun. 30, 2023</t>
        </is>
      </c>
    </row>
    <row r="2">
      <c r="A2" s="3" t="inlineStr">
        <is>
          <t>Intangible Assets, Net [Abstract]</t>
        </is>
      </c>
      <c r="B2" s="4" t="inlineStr">
        <is>
          <t xml:space="preserve"> </t>
        </is>
      </c>
      <c r="C2" s="4" t="inlineStr">
        <is>
          <t xml:space="preserve"> </t>
        </is>
      </c>
    </row>
    <row r="3">
      <c r="A3" s="4" t="inlineStr">
        <is>
          <t>Capitalized internal-use software development costs</t>
        </is>
      </c>
      <c r="B3" s="6" t="n">
        <v>987476</v>
      </c>
      <c r="C3" s="6" t="n">
        <v>905431</v>
      </c>
    </row>
    <row r="4">
      <c r="A4" s="4" t="inlineStr">
        <is>
          <t>Less: accumulated amortization</t>
        </is>
      </c>
      <c r="B4" s="5" t="n">
        <v>-783443</v>
      </c>
      <c r="C4" s="5" t="n">
        <v>-616995</v>
      </c>
    </row>
    <row r="5">
      <c r="A5" s="4" t="inlineStr">
        <is>
          <t>Intangible assets, net</t>
        </is>
      </c>
      <c r="B5" s="6" t="n">
        <v>204033</v>
      </c>
      <c r="C5" s="6" t="n">
        <v>2884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for Intangible Assets</t>
        </is>
      </c>
      <c r="B1" s="2" t="inlineStr">
        <is>
          <t>Jun. 30, 2024 USD ($)</t>
        </is>
      </c>
    </row>
    <row r="2">
      <c r="A2" s="3" t="inlineStr">
        <is>
          <t>Finite-Lived Intangible Assets, Net, Amortization Expense, Fiscal Year Maturity [Abstract]</t>
        </is>
      </c>
      <c r="B2" s="4" t="inlineStr">
        <is>
          <t xml:space="preserve"> </t>
        </is>
      </c>
    </row>
    <row r="3">
      <c r="A3" s="4" t="inlineStr">
        <is>
          <t>2025</t>
        </is>
      </c>
      <c r="B3" s="6" t="n">
        <v>102188</v>
      </c>
    </row>
    <row r="4">
      <c r="A4" s="4" t="inlineStr">
        <is>
          <t>2026</t>
        </is>
      </c>
      <c r="B4" s="5" t="n">
        <v>65392</v>
      </c>
    </row>
    <row r="5">
      <c r="A5" s="4" t="inlineStr">
        <is>
          <t>2027</t>
        </is>
      </c>
      <c r="B5" s="5" t="n">
        <v>21946</v>
      </c>
    </row>
    <row r="6">
      <c r="A6" s="4" t="inlineStr">
        <is>
          <t>2028</t>
        </is>
      </c>
      <c r="B6" s="5" t="n">
        <v>11396</v>
      </c>
    </row>
    <row r="7">
      <c r="A7" s="4" t="inlineStr">
        <is>
          <t>Thereafter</t>
        </is>
      </c>
      <c r="B7" s="5" t="n">
        <v>3111</v>
      </c>
    </row>
    <row r="8">
      <c r="A8" s="4" t="inlineStr">
        <is>
          <t>Total</t>
        </is>
      </c>
      <c r="B8" s="6" t="n">
        <v>204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7" customWidth="1" min="1" max="1"/>
    <col width="18" customWidth="1" min="2" max="2"/>
    <col width="14" customWidth="1" min="3" max="3"/>
    <col width="14" customWidth="1" min="4" max="4"/>
  </cols>
  <sheetData>
    <row r="1">
      <c r="A1" s="1" t="inlineStr">
        <is>
          <t>Leases (Details) - USD ($)</t>
        </is>
      </c>
      <c r="B1" s="2" t="inlineStr">
        <is>
          <t>12 Months Ended</t>
        </is>
      </c>
    </row>
    <row r="2">
      <c r="B2" s="2" t="inlineStr">
        <is>
          <t>Jun. 30, 2024</t>
        </is>
      </c>
      <c r="C2" s="2" t="inlineStr">
        <is>
          <t>Jun. 30, 2023</t>
        </is>
      </c>
      <c r="D2" s="2" t="inlineStr">
        <is>
          <t>Jun. 30, 2022</t>
        </is>
      </c>
    </row>
    <row r="3">
      <c r="A3" s="3" t="inlineStr">
        <is>
          <t>Leeses [Line Items]</t>
        </is>
      </c>
      <c r="B3" s="4" t="inlineStr">
        <is>
          <t xml:space="preserve"> </t>
        </is>
      </c>
      <c r="C3" s="4" t="inlineStr">
        <is>
          <t xml:space="preserve"> </t>
        </is>
      </c>
      <c r="D3" s="4" t="inlineStr">
        <is>
          <t xml:space="preserve"> </t>
        </is>
      </c>
    </row>
    <row r="4">
      <c r="A4" s="4" t="inlineStr">
        <is>
          <t>Operating lease expense</t>
        </is>
      </c>
      <c r="B4" s="6" t="n">
        <v>6004</v>
      </c>
      <c r="C4" s="6" t="n">
        <v>432422</v>
      </c>
      <c r="D4" s="6" t="n">
        <v>582631</v>
      </c>
    </row>
    <row r="5">
      <c r="A5" s="4" t="inlineStr">
        <is>
          <t>Operating lease right-of-use assets</t>
        </is>
      </c>
      <c r="B5" s="5" t="n">
        <v>595440</v>
      </c>
      <c r="C5" s="6" t="n">
        <v>381795</v>
      </c>
      <c r="D5" s="6" t="n">
        <v>41968</v>
      </c>
    </row>
    <row r="6">
      <c r="A6" s="4" t="inlineStr">
        <is>
          <t>Interest on lease liabilities amount</t>
        </is>
      </c>
      <c r="B6" s="6" t="n">
        <v>24016</v>
      </c>
      <c r="C6" s="4" t="inlineStr">
        <is>
          <t xml:space="preserve"> </t>
        </is>
      </c>
      <c r="D6" s="4" t="inlineStr">
        <is>
          <t xml:space="preserve"> </t>
        </is>
      </c>
    </row>
    <row r="7">
      <c r="A7" s="4" t="inlineStr">
        <is>
          <t>Office Space [Member]</t>
        </is>
      </c>
      <c r="B7" s="4" t="inlineStr">
        <is>
          <t xml:space="preserve"> </t>
        </is>
      </c>
      <c r="C7" s="4" t="inlineStr">
        <is>
          <t xml:space="preserve"> </t>
        </is>
      </c>
      <c r="D7" s="4" t="inlineStr">
        <is>
          <t xml:space="preserve"> </t>
        </is>
      </c>
    </row>
    <row r="8">
      <c r="A8" s="3" t="inlineStr">
        <is>
          <t>Leeses [Line Items]</t>
        </is>
      </c>
      <c r="B8" s="4" t="inlineStr">
        <is>
          <t xml:space="preserve"> </t>
        </is>
      </c>
      <c r="C8" s="4" t="inlineStr">
        <is>
          <t xml:space="preserve"> </t>
        </is>
      </c>
      <c r="D8" s="4" t="inlineStr">
        <is>
          <t xml:space="preserve"> </t>
        </is>
      </c>
    </row>
    <row r="9">
      <c r="A9" s="4" t="inlineStr">
        <is>
          <t>Term of remaining lease</t>
        </is>
      </c>
      <c r="B9" s="4" t="inlineStr">
        <is>
          <t>10 months 24 days</t>
        </is>
      </c>
      <c r="C9" s="4" t="inlineStr">
        <is>
          <t xml:space="preserve"> </t>
        </is>
      </c>
      <c r="D9" s="4" t="inlineStr">
        <is>
          <t xml:space="preserve"> </t>
        </is>
      </c>
    </row>
    <row r="10">
      <c r="A10" s="4" t="inlineStr">
        <is>
          <t>Operating lease, discount rate</t>
        </is>
      </c>
      <c r="B10" s="9" t="n">
        <v>0.0335</v>
      </c>
      <c r="C10" s="4" t="inlineStr">
        <is>
          <t xml:space="preserve"> </t>
        </is>
      </c>
      <c r="D10" s="4" t="inlineStr">
        <is>
          <t xml:space="preserve"> </t>
        </is>
      </c>
    </row>
    <row r="11">
      <c r="A11" s="4" t="inlineStr">
        <is>
          <t>Warehouse [Member]</t>
        </is>
      </c>
      <c r="B11" s="4" t="inlineStr">
        <is>
          <t xml:space="preserve"> </t>
        </is>
      </c>
      <c r="C11" s="4" t="inlineStr">
        <is>
          <t xml:space="preserve"> </t>
        </is>
      </c>
      <c r="D11" s="4" t="inlineStr">
        <is>
          <t xml:space="preserve"> </t>
        </is>
      </c>
    </row>
    <row r="12">
      <c r="A12" s="3" t="inlineStr">
        <is>
          <t>Leeses [Line Items]</t>
        </is>
      </c>
      <c r="B12" s="4" t="inlineStr">
        <is>
          <t xml:space="preserve"> </t>
        </is>
      </c>
      <c r="C12" s="4" t="inlineStr">
        <is>
          <t xml:space="preserve"> </t>
        </is>
      </c>
      <c r="D12" s="4" t="inlineStr">
        <is>
          <t xml:space="preserve"> </t>
        </is>
      </c>
    </row>
    <row r="13">
      <c r="A13" s="4" t="inlineStr">
        <is>
          <t>Term of remaining lease</t>
        </is>
      </c>
      <c r="B13" s="4" t="inlineStr">
        <is>
          <t>6 months</t>
        </is>
      </c>
      <c r="C13" s="4" t="inlineStr">
        <is>
          <t xml:space="preserve"> </t>
        </is>
      </c>
      <c r="D13" s="4" t="inlineStr">
        <is>
          <t xml:space="preserve"> </t>
        </is>
      </c>
    </row>
    <row r="14">
      <c r="A14" s="4" t="inlineStr">
        <is>
          <t>Warehouse [Member]</t>
        </is>
      </c>
      <c r="B14" s="4" t="inlineStr">
        <is>
          <t xml:space="preserve"> </t>
        </is>
      </c>
      <c r="C14" s="4" t="inlineStr">
        <is>
          <t xml:space="preserve"> </t>
        </is>
      </c>
      <c r="D14" s="4" t="inlineStr">
        <is>
          <t xml:space="preserve"> </t>
        </is>
      </c>
    </row>
    <row r="15">
      <c r="A15" s="3" t="inlineStr">
        <is>
          <t>Leeses [Line Items]</t>
        </is>
      </c>
      <c r="B15" s="4" t="inlineStr">
        <is>
          <t xml:space="preserve"> </t>
        </is>
      </c>
      <c r="C15" s="4" t="inlineStr">
        <is>
          <t xml:space="preserve"> </t>
        </is>
      </c>
      <c r="D15" s="4" t="inlineStr">
        <is>
          <t xml:space="preserve"> </t>
        </is>
      </c>
    </row>
    <row r="16">
      <c r="A16" s="4" t="inlineStr">
        <is>
          <t>Operating lease, discount rate</t>
        </is>
      </c>
      <c r="B16" s="9" t="n">
        <v>0.028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on the Balance Sheets - USD ($)</t>
        </is>
      </c>
      <c r="B1" s="2" t="inlineStr">
        <is>
          <t>Jun. 30, 2024</t>
        </is>
      </c>
      <c r="C1" s="2" t="inlineStr">
        <is>
          <t>Jun. 30, 2023</t>
        </is>
      </c>
    </row>
    <row r="2">
      <c r="A2" s="3" t="inlineStr">
        <is>
          <t>Lessee Disclosure [Abstract]</t>
        </is>
      </c>
      <c r="B2" s="4" t="inlineStr">
        <is>
          <t xml:space="preserve"> </t>
        </is>
      </c>
      <c r="C2" s="4" t="inlineStr">
        <is>
          <t xml:space="preserve"> </t>
        </is>
      </c>
    </row>
    <row r="3">
      <c r="A3" s="4" t="inlineStr">
        <is>
          <t>Operating lease right-of-use assets</t>
        </is>
      </c>
      <c r="B3" s="6" t="n">
        <v>1389734</v>
      </c>
      <c r="C3" s="6" t="n">
        <v>1274479</v>
      </c>
    </row>
    <row r="4">
      <c r="A4" s="4" t="inlineStr">
        <is>
          <t>Operating lease right-of-use assets – accumulated amortization</t>
        </is>
      </c>
      <c r="B4" s="5" t="n">
        <v>-1010633</v>
      </c>
      <c r="C4" s="5" t="n">
        <v>-411627</v>
      </c>
    </row>
    <row r="5">
      <c r="A5" s="4" t="inlineStr">
        <is>
          <t>Operating lease right-of-use assets – net</t>
        </is>
      </c>
      <c r="B5" s="5" t="n">
        <v>379101</v>
      </c>
      <c r="C5" s="5" t="n">
        <v>862852</v>
      </c>
    </row>
    <row r="6">
      <c r="A6" s="4" t="inlineStr">
        <is>
          <t>Operating lease liabilities, current</t>
        </is>
      </c>
      <c r="B6" s="5" t="n">
        <v>408001</v>
      </c>
      <c r="C6" s="5" t="n">
        <v>524698</v>
      </c>
    </row>
    <row r="7">
      <c r="A7" s="4" t="inlineStr">
        <is>
          <t>Operating lease liabilities, non-current</t>
        </is>
      </c>
      <c r="B7" s="4" t="inlineStr">
        <is>
          <t xml:space="preserve"> </t>
        </is>
      </c>
      <c r="C7" s="5" t="n">
        <v>375056</v>
      </c>
    </row>
    <row r="8">
      <c r="A8" s="4" t="inlineStr">
        <is>
          <t>Total operating lease liabilities,</t>
        </is>
      </c>
      <c r="B8" s="6" t="n">
        <v>408001</v>
      </c>
      <c r="C8" s="6" t="n">
        <v>8997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t>
        </is>
      </c>
      <c r="B1" s="2" t="inlineStr">
        <is>
          <t>Jun. 30, 2024</t>
        </is>
      </c>
      <c r="C1" s="2" t="inlineStr">
        <is>
          <t>Jun. 30,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413496</v>
      </c>
      <c r="C3" s="4" t="inlineStr">
        <is>
          <t xml:space="preserve"> </t>
        </is>
      </c>
    </row>
    <row r="4">
      <c r="A4" s="4" t="inlineStr">
        <is>
          <t>Total future minimum lease payments</t>
        </is>
      </c>
      <c r="B4" s="5" t="n">
        <v>413496</v>
      </c>
      <c r="C4" s="4" t="inlineStr">
        <is>
          <t xml:space="preserve"> </t>
        </is>
      </c>
    </row>
    <row r="5">
      <c r="A5" s="4" t="inlineStr">
        <is>
          <t>Less: Imputed interest</t>
        </is>
      </c>
      <c r="B5" s="5" t="n">
        <v>-5495</v>
      </c>
      <c r="C5" s="4" t="inlineStr">
        <is>
          <t xml:space="preserve"> </t>
        </is>
      </c>
    </row>
    <row r="6">
      <c r="A6" s="4" t="inlineStr">
        <is>
          <t>Total</t>
        </is>
      </c>
      <c r="B6" s="6" t="n">
        <v>408001</v>
      </c>
      <c r="C6" s="6" t="n">
        <v>8997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W5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80" customWidth="1" min="33" max="33"/>
    <col width="22" customWidth="1" min="34" max="34"/>
    <col width="13" customWidth="1" min="35" max="35"/>
    <col width="22" customWidth="1" min="36" max="36"/>
    <col width="13" customWidth="1" min="37" max="37"/>
    <col width="22" customWidth="1" min="38" max="38"/>
    <col width="21" customWidth="1" min="39" max="39"/>
    <col width="21" customWidth="1" min="40" max="40"/>
    <col width="21"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s>
  <sheetData>
    <row r="1">
      <c r="A1" s="1" t="inlineStr">
        <is>
          <t>Debt (Details) € in Thousands, £ in Thousands, ¥ in Millions, ¥ in Millions, $ in Millions</t>
        </is>
      </c>
      <c r="AG1" s="2" t="inlineStr">
        <is>
          <t>7 Months Ended</t>
        </is>
      </c>
      <c r="AH1" s="2" t="inlineStr">
        <is>
          <t>12 Months Ended</t>
        </is>
      </c>
    </row>
    <row r="2">
      <c r="B2" s="2" t="inlineStr">
        <is>
          <t>May 13, 2024 USD ($)</t>
        </is>
      </c>
      <c r="C2" s="2" t="inlineStr">
        <is>
          <t>Apr. 26, 2024 USD ($)</t>
        </is>
      </c>
      <c r="D2" s="2" t="inlineStr">
        <is>
          <t>Apr. 23, 2024 USD ($)</t>
        </is>
      </c>
      <c r="E2" s="2" t="inlineStr">
        <is>
          <t>Apr. 08, 2024 USD ($)</t>
        </is>
      </c>
      <c r="F2" s="2" t="inlineStr">
        <is>
          <t>Mar. 19, 2024 USD ($)</t>
        </is>
      </c>
      <c r="G2" s="2" t="inlineStr">
        <is>
          <t>Feb. 21, 2024 USD ($)</t>
        </is>
      </c>
      <c r="H2" s="2" t="inlineStr">
        <is>
          <t>Feb. 18, 2024 USD ($)</t>
        </is>
      </c>
      <c r="I2" s="2" t="inlineStr">
        <is>
          <t>Jan. 29, 2024 USD ($)</t>
        </is>
      </c>
      <c r="J2" s="2" t="inlineStr">
        <is>
          <t>Jan. 23, 2024 USD ($)</t>
        </is>
      </c>
      <c r="K2" s="2" t="inlineStr">
        <is>
          <t>Dec. 11, 2023 USD ($)</t>
        </is>
      </c>
      <c r="L2" s="2" t="inlineStr">
        <is>
          <t>Nov. 21, 2023 USD ($)</t>
        </is>
      </c>
      <c r="M2" s="2" t="inlineStr">
        <is>
          <t>Nov. 09, 2023 USD ($)</t>
        </is>
      </c>
      <c r="N2" s="2" t="inlineStr">
        <is>
          <t>Oct. 27, 2023 USD ($)</t>
        </is>
      </c>
      <c r="O2" s="2" t="inlineStr">
        <is>
          <t>Oct. 24, 2023 USD ($)</t>
        </is>
      </c>
      <c r="P2" s="2" t="inlineStr">
        <is>
          <t>Oct. 07, 2023 USD ($)</t>
        </is>
      </c>
      <c r="Q2" s="2" t="inlineStr">
        <is>
          <t>Sep. 07, 2023 USD ($)</t>
        </is>
      </c>
      <c r="R2" s="2" t="inlineStr">
        <is>
          <t>Aug. 29, 2023 USD ($)</t>
        </is>
      </c>
      <c r="S2" s="2" t="inlineStr">
        <is>
          <t>Aug. 25, 2023 USD ($)</t>
        </is>
      </c>
      <c r="T2" s="2" t="inlineStr">
        <is>
          <t>Aug. 04, 2023 USD ($)</t>
        </is>
      </c>
      <c r="U2" s="2" t="inlineStr">
        <is>
          <t>Jul. 20, 2023 USD ($)</t>
        </is>
      </c>
      <c r="V2" s="2" t="inlineStr">
        <is>
          <t>Jun. 28, 2023 USD ($)</t>
        </is>
      </c>
      <c r="W2" s="2" t="inlineStr">
        <is>
          <t>Jun. 09, 2023 USD ($)</t>
        </is>
      </c>
      <c r="X2" s="2" t="inlineStr">
        <is>
          <t>May 11, 2023 USD ($)</t>
        </is>
      </c>
      <c r="Y2" s="2" t="inlineStr">
        <is>
          <t>Apr. 25, 2023 USD ($)</t>
        </is>
      </c>
      <c r="Z2" s="2" t="inlineStr">
        <is>
          <t>Mar. 30, 2023 USD ($)</t>
        </is>
      </c>
      <c r="AA2" s="2" t="inlineStr">
        <is>
          <t>Mar. 28, 2023 USD ($)</t>
        </is>
      </c>
      <c r="AB2" s="2" t="inlineStr">
        <is>
          <t>Feb. 22, 2023 USD ($)</t>
        </is>
      </c>
      <c r="AC2" s="2" t="inlineStr">
        <is>
          <t>Nov. 21, 2022 USD ($)</t>
        </is>
      </c>
      <c r="AD2" s="2" t="inlineStr">
        <is>
          <t>Sep. 27, 2022 USD ($)</t>
        </is>
      </c>
      <c r="AE2" s="2" t="inlineStr">
        <is>
          <t>Aug. 10, 2022 USD ($)</t>
        </is>
      </c>
      <c r="AF2" s="2" t="inlineStr">
        <is>
          <t>Mar. 22, 2022 USD ($)</t>
        </is>
      </c>
      <c r="AG2" s="2" t="inlineStr">
        <is>
          <t>Dec. 31, 2022</t>
        </is>
      </c>
      <c r="AH2" s="2" t="inlineStr">
        <is>
          <t>Jun. 30, 2024 USD ($)</t>
        </is>
      </c>
      <c r="AJ2" s="2" t="inlineStr">
        <is>
          <t>Jun. 30, 2023 USD ($)</t>
        </is>
      </c>
      <c r="AL2" s="2" t="inlineStr">
        <is>
          <t>Jun. 30, 2022 USD ($)</t>
        </is>
      </c>
      <c r="AM2" s="2" t="inlineStr">
        <is>
          <t>May 21, 2024 USD ($)</t>
        </is>
      </c>
      <c r="AN2" s="2" t="inlineStr">
        <is>
          <t>May 21, 2024 CNY (¥)</t>
        </is>
      </c>
      <c r="AO2" s="2" t="inlineStr">
        <is>
          <t>May 13, 2024 CNY (¥)</t>
        </is>
      </c>
      <c r="AP2" s="2" t="inlineStr">
        <is>
          <t>Apr. 26, 2024 CNY (¥)</t>
        </is>
      </c>
      <c r="AQ2" s="2" t="inlineStr">
        <is>
          <t>Apr. 23, 2024 CNY (¥)</t>
        </is>
      </c>
      <c r="AR2" s="2" t="inlineStr">
        <is>
          <t>Apr. 08, 2024 CNY (¥)</t>
        </is>
      </c>
      <c r="AS2" s="2" t="inlineStr">
        <is>
          <t>Mar. 19, 2024 CNY (¥)</t>
        </is>
      </c>
      <c r="AT2" s="2" t="inlineStr">
        <is>
          <t>Feb. 21, 2024 CNY (¥)</t>
        </is>
      </c>
      <c r="AU2" s="2" t="inlineStr">
        <is>
          <t>Feb. 18, 2024 CNY (¥)</t>
        </is>
      </c>
      <c r="AV2" s="2" t="inlineStr">
        <is>
          <t>Jan. 29, 2024 CNY (¥)</t>
        </is>
      </c>
      <c r="AW2" s="2" t="inlineStr">
        <is>
          <t>Jan. 23, 2024 GBP (£)</t>
        </is>
      </c>
      <c r="AX2" s="2" t="inlineStr">
        <is>
          <t>Jan. 23, 2024 HKD ($)</t>
        </is>
      </c>
      <c r="AY2" s="2" t="inlineStr">
        <is>
          <t>Dec. 11, 2023 CNY (¥)</t>
        </is>
      </c>
      <c r="AZ2" s="2" t="inlineStr">
        <is>
          <t>Nov. 21, 2023 JPY (¥)</t>
        </is>
      </c>
      <c r="BA2" s="2" t="inlineStr">
        <is>
          <t>Nov. 21, 2023 HKD ($)</t>
        </is>
      </c>
      <c r="BB2" s="2" t="inlineStr">
        <is>
          <t>Nov. 09, 2023 CNY (¥)</t>
        </is>
      </c>
      <c r="BC2" s="2" t="inlineStr">
        <is>
          <t>Oct. 27, 2023 CNY (¥)</t>
        </is>
      </c>
      <c r="BD2" s="2" t="inlineStr">
        <is>
          <t>Oct. 24, 2023 CNY (¥)</t>
        </is>
      </c>
      <c r="BE2" s="2" t="inlineStr">
        <is>
          <t>Oct. 07, 2023 CNY (¥)</t>
        </is>
      </c>
      <c r="BF2" s="2" t="inlineStr">
        <is>
          <t>Aug. 29, 2023 JPY (¥)</t>
        </is>
      </c>
      <c r="BG2" s="2" t="inlineStr">
        <is>
          <t>Aug. 29, 2023 HKD ($)</t>
        </is>
      </c>
      <c r="BH2" s="2" t="inlineStr">
        <is>
          <t>Aug. 25, 2023 CNY (¥)</t>
        </is>
      </c>
      <c r="BI2" s="2" t="inlineStr">
        <is>
          <t>Aug. 04, 2023 CNY (¥)</t>
        </is>
      </c>
      <c r="BJ2" s="2" t="inlineStr">
        <is>
          <t>Jul. 20, 2023 CNY (¥)</t>
        </is>
      </c>
      <c r="BK2" s="2" t="inlineStr">
        <is>
          <t>Jun. 28, 2023 GBP (£)</t>
        </is>
      </c>
      <c r="BL2" s="2" t="inlineStr">
        <is>
          <t>Jun. 24, 2023 USD ($)</t>
        </is>
      </c>
      <c r="BM2" s="2" t="inlineStr">
        <is>
          <t>Jun. 24, 2023 JPY (¥)</t>
        </is>
      </c>
      <c r="BN2" s="2" t="inlineStr">
        <is>
          <t>Apr. 25, 2023 CNY (¥)</t>
        </is>
      </c>
      <c r="BO2" s="2" t="inlineStr">
        <is>
          <t>Mar. 30, 2023 CNY (¥)</t>
        </is>
      </c>
      <c r="BP2" s="2" t="inlineStr">
        <is>
          <t>Mar. 28, 2023 JPY (¥)</t>
        </is>
      </c>
      <c r="BQ2" s="2" t="inlineStr">
        <is>
          <t>Mar. 28, 2023 HKD ($)</t>
        </is>
      </c>
      <c r="BR2" s="2" t="inlineStr">
        <is>
          <t>Nov. 21, 2022 GBP (£)</t>
        </is>
      </c>
      <c r="BS2" s="2" t="inlineStr">
        <is>
          <t>Nov. 21, 2022 EUR (€)</t>
        </is>
      </c>
      <c r="BT2" s="2" t="inlineStr">
        <is>
          <t>Sep. 27, 2022 GBP (£)</t>
        </is>
      </c>
      <c r="BU2" s="2" t="inlineStr">
        <is>
          <t>Sep. 27, 2022 JPY (¥)</t>
        </is>
      </c>
      <c r="BV2" s="2" t="inlineStr">
        <is>
          <t>Mar. 22, 2022 CNY (¥)</t>
        </is>
      </c>
      <c r="BW2" s="2" t="inlineStr">
        <is>
          <t>Jun. 30, 2021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J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row>
    <row r="4">
      <c r="A4" s="4" t="inlineStr">
        <is>
          <t>Short term loan</t>
        </is>
      </c>
      <c r="B4" s="4" t="inlineStr">
        <is>
          <t xml:space="preserve"> </t>
        </is>
      </c>
      <c r="C4" s="4" t="inlineStr">
        <is>
          <t xml:space="preserve"> </t>
        </is>
      </c>
      <c r="D4" s="4" t="inlineStr">
        <is>
          <t xml:space="preserve"> </t>
        </is>
      </c>
      <c r="E4" s="4" t="inlineStr">
        <is>
          <t xml:space="preserve"> </t>
        </is>
      </c>
      <c r="F4" s="4" t="inlineStr">
        <is>
          <t xml:space="preserve"> </t>
        </is>
      </c>
      <c r="G4" s="6" t="n">
        <v>2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10211264</v>
      </c>
      <c r="AJ4" s="6" t="n">
        <v>14022523</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row>
    <row r="5">
      <c r="A5" s="4" t="inlineStr">
        <is>
          <t>Effectiv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9" t="n">
        <v>0.036</v>
      </c>
      <c r="AH5" s="4" t="inlineStr">
        <is>
          <t xml:space="preserve"> </t>
        </is>
      </c>
      <c r="AJ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row>
    <row r="6">
      <c r="A6" s="4" t="inlineStr">
        <is>
          <t>Pledged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5" t="n">
        <v>128425</v>
      </c>
      <c r="AJ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row>
    <row r="7">
      <c r="A7" s="4" t="inlineStr">
        <is>
          <t>Related parties incurred loan origination fee to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36291</v>
      </c>
      <c r="AJ7" s="5" t="n">
        <v>292998</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row>
    <row r="8">
      <c r="A8" s="4" t="inlineStr">
        <is>
          <t>Deferred financing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160681</v>
      </c>
      <c r="AJ8" s="5" t="n">
        <v>215370</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640222</v>
      </c>
      <c r="AJ9" s="5" t="n">
        <v>530568</v>
      </c>
      <c r="AL9" s="6" t="n">
        <v>293102</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3031232</v>
      </c>
      <c r="AJ10" s="5" t="n">
        <v>5303533</v>
      </c>
      <c r="AL10" s="5" t="n">
        <v>1817607</v>
      </c>
      <c r="AM10" s="6" t="n">
        <v>160000</v>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6" t="n">
        <v>3611507</v>
      </c>
    </row>
    <row r="11">
      <c r="A11" s="4" t="inlineStr">
        <is>
          <t>Short term maturity dat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borrowed loans from an unrelated company as working capital, with loan maturity date ranging from August 2023 to May 2024</t>
        </is>
      </c>
      <c r="AH11" s="4" t="inlineStr">
        <is>
          <t xml:space="preserve"> </t>
        </is>
      </c>
      <c r="AJ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row>
    <row r="12">
      <c r="A12" s="4" t="inlineStr">
        <is>
          <t>Short-Term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J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J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row>
    <row r="14">
      <c r="A14" s="4" t="inlineStr">
        <is>
          <t>Short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J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J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J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row>
    <row r="17">
      <c r="A17" s="4" t="inlineStr">
        <is>
          <t>Interest expense on third-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2549</v>
      </c>
      <c r="AJ17" s="5" t="n">
        <v>8592</v>
      </c>
      <c r="AL17" s="6" t="n">
        <v>33391</v>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row>
    <row r="18">
      <c r="A18" s="4" t="inlineStr">
        <is>
          <t>Shanghai Pudong Development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J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J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row>
    <row r="20">
      <c r="A20" s="4" t="inlineStr">
        <is>
          <t>Short term loan</t>
        </is>
      </c>
      <c r="B20" s="4" t="inlineStr">
        <is>
          <t xml:space="preserve"> </t>
        </is>
      </c>
      <c r="C20" s="6" t="n">
        <v>2000000</v>
      </c>
      <c r="D20" s="6" t="n">
        <v>2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2000000</v>
      </c>
      <c r="Z20" s="6" t="n">
        <v>23000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4209450</v>
      </c>
      <c r="AI20" s="4" t="inlineStr">
        <is>
          <t>[1]</t>
        </is>
      </c>
      <c r="AJ20" s="5" t="n">
        <v>4152000</v>
      </c>
      <c r="AK20" s="4" t="inlineStr">
        <is>
          <t>[1]</t>
        </is>
      </c>
      <c r="AL20" s="4" t="inlineStr">
        <is>
          <t xml:space="preserve"> </t>
        </is>
      </c>
      <c r="AM20" s="4" t="inlineStr">
        <is>
          <t xml:space="preserve"> </t>
        </is>
      </c>
      <c r="AN20" s="4" t="inlineStr">
        <is>
          <t xml:space="preserve"> </t>
        </is>
      </c>
      <c r="AO20" s="4" t="inlineStr">
        <is>
          <t xml:space="preserve"> </t>
        </is>
      </c>
      <c r="AP20" s="12" t="n">
        <v>14</v>
      </c>
      <c r="AQ20" s="12" t="n">
        <v>16</v>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12" t="n">
        <v>14</v>
      </c>
      <c r="BD20" s="12" t="n">
        <v>16</v>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13" t="n">
        <v>13.9</v>
      </c>
      <c r="BO20" s="13" t="n">
        <v>16.1</v>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row>
    <row r="21">
      <c r="A21" s="4" t="inlineStr">
        <is>
          <t>Loan maturity date</t>
        </is>
      </c>
      <c r="B21" s="4" t="inlineStr">
        <is>
          <t xml:space="preserve"> </t>
        </is>
      </c>
      <c r="C21" s="4" t="inlineStr">
        <is>
          <t>October 23, 2024</t>
        </is>
      </c>
      <c r="D21" s="4" t="inlineStr">
        <is>
          <t>October 18,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April
24, 2024</t>
        </is>
      </c>
      <c r="O21" s="4" t="inlineStr">
        <is>
          <t>April
19, 2024</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October 20, 2023</t>
        </is>
      </c>
      <c r="Z21" s="4" t="inlineStr">
        <is>
          <t>September 26, 2023</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J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row>
    <row r="22">
      <c r="A22" s="4" t="inlineStr">
        <is>
          <t>Effective interest rate</t>
        </is>
      </c>
      <c r="B22" s="4" t="inlineStr">
        <is>
          <t xml:space="preserve"> </t>
        </is>
      </c>
      <c r="C22" s="9" t="n">
        <v>0.0205</v>
      </c>
      <c r="D22" s="9" t="n">
        <v>0.02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0261</v>
      </c>
      <c r="O22" s="9" t="n">
        <v>0.027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9" t="n">
        <v>0.0285</v>
      </c>
      <c r="Z22" s="9" t="n">
        <v>0.0464</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J22" s="4" t="inlineStr">
        <is>
          <t xml:space="preserve"> </t>
        </is>
      </c>
      <c r="AL22" s="4" t="inlineStr">
        <is>
          <t xml:space="preserve"> </t>
        </is>
      </c>
      <c r="AM22" s="4" t="inlineStr">
        <is>
          <t xml:space="preserve"> </t>
        </is>
      </c>
      <c r="AN22" s="4" t="inlineStr">
        <is>
          <t xml:space="preserve"> </t>
        </is>
      </c>
      <c r="AO22" s="4" t="inlineStr">
        <is>
          <t xml:space="preserve"> </t>
        </is>
      </c>
      <c r="AP22" s="9" t="n">
        <v>0.0205</v>
      </c>
      <c r="AQ22" s="9" t="n">
        <v>0.0206</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9" t="n">
        <v>0.0261</v>
      </c>
      <c r="BD22" s="9" t="n">
        <v>0.0274</v>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9" t="n">
        <v>0.0285</v>
      </c>
      <c r="BO22" s="9" t="n">
        <v>0.0464</v>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row>
    <row r="23">
      <c r="A23" s="4" t="inlineStr">
        <is>
          <t>Agricultural Bank of 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J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J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row>
    <row r="25">
      <c r="A25" s="4" t="inlineStr">
        <is>
          <t>Short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9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2750000</v>
      </c>
      <c r="AC25" s="4" t="inlineStr">
        <is>
          <t xml:space="preserve"> </t>
        </is>
      </c>
      <c r="AD25" s="4" t="inlineStr">
        <is>
          <t xml:space="preserve"> </t>
        </is>
      </c>
      <c r="AE25" s="4" t="inlineStr">
        <is>
          <t xml:space="preserve"> </t>
        </is>
      </c>
      <c r="AF25" s="4" t="inlineStr">
        <is>
          <t xml:space="preserve"> </t>
        </is>
      </c>
      <c r="AG25" s="4" t="inlineStr">
        <is>
          <t xml:space="preserve"> </t>
        </is>
      </c>
      <c r="AH25" s="5" t="n">
        <v>2876458</v>
      </c>
      <c r="AI25" s="4" t="inlineStr">
        <is>
          <t>[2]</t>
        </is>
      </c>
      <c r="AJ25" s="5" t="n">
        <v>2750000</v>
      </c>
      <c r="AK25" s="4" t="inlineStr">
        <is>
          <t>[2]</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13" t="n">
        <v>20.5</v>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13" t="n">
        <v>20.5</v>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row>
    <row r="26">
      <c r="A26" s="4" t="inlineStr">
        <is>
          <t>Loan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ugust 18, 20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February
18, 2024</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August 18, 2023</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J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3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9" t="n">
        <v>0.038</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9" t="n">
        <v>0.0569</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J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9" t="n">
        <v>0.038</v>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9" t="n">
        <v>0.038</v>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row>
    <row r="28">
      <c r="A28" s="4" t="inlineStr">
        <is>
          <t>Industrial and Commercial Bank of Ch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J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J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row>
    <row r="30">
      <c r="A30" s="4" t="inlineStr">
        <is>
          <t>Short term loan</t>
        </is>
      </c>
      <c r="B30" s="6" t="n">
        <v>1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00000</v>
      </c>
      <c r="J30" s="4" t="inlineStr">
        <is>
          <t xml:space="preserve"> </t>
        </is>
      </c>
      <c r="K30" s="6" t="n">
        <v>1100000</v>
      </c>
      <c r="L30" s="4" t="inlineStr">
        <is>
          <t xml:space="preserve"> </t>
        </is>
      </c>
      <c r="M30" s="6" t="n">
        <v>1300000</v>
      </c>
      <c r="N30" s="4" t="inlineStr">
        <is>
          <t xml:space="preserve"> </t>
        </is>
      </c>
      <c r="O30" s="4" t="inlineStr">
        <is>
          <t xml:space="preserve"> </t>
        </is>
      </c>
      <c r="P30" s="4" t="inlineStr">
        <is>
          <t xml:space="preserve"> </t>
        </is>
      </c>
      <c r="Q30" s="6" t="n">
        <v>1100000</v>
      </c>
      <c r="R30" s="4" t="inlineStr">
        <is>
          <t xml:space="preserve"> </t>
        </is>
      </c>
      <c r="S30" s="4" t="inlineStr">
        <is>
          <t xml:space="preserve"> </t>
        </is>
      </c>
      <c r="T30" s="4" t="inlineStr">
        <is>
          <t xml:space="preserve"> </t>
        </is>
      </c>
      <c r="U30" s="4" t="inlineStr">
        <is>
          <t xml:space="preserve"> </t>
        </is>
      </c>
      <c r="V30" s="4" t="inlineStr">
        <is>
          <t xml:space="preserve"> </t>
        </is>
      </c>
      <c r="W30" s="6" t="n">
        <v>1100000</v>
      </c>
      <c r="X30" s="6" t="n">
        <v>130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1300000</v>
      </c>
      <c r="AF30" s="6" t="n">
        <v>1100000</v>
      </c>
      <c r="AG30" s="4" t="inlineStr">
        <is>
          <t xml:space="preserve"> </t>
        </is>
      </c>
      <c r="AH30" s="4" t="inlineStr">
        <is>
          <t xml:space="preserve"> </t>
        </is>
      </c>
      <c r="AI30" s="4" t="inlineStr">
        <is>
          <t>[3]</t>
        </is>
      </c>
      <c r="AJ30" s="5" t="n">
        <v>2400000</v>
      </c>
      <c r="AK30" s="4" t="inlineStr">
        <is>
          <t>[3]</t>
        </is>
      </c>
      <c r="AL30" s="4" t="inlineStr">
        <is>
          <t xml:space="preserve"> </t>
        </is>
      </c>
      <c r="AM30" s="4" t="inlineStr">
        <is>
          <t xml:space="preserve"> </t>
        </is>
      </c>
      <c r="AN30" s="4" t="inlineStr">
        <is>
          <t xml:space="preserve"> </t>
        </is>
      </c>
      <c r="AO30" s="12" t="n">
        <v>9</v>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12" t="n">
        <v>9</v>
      </c>
      <c r="AW30" s="4" t="inlineStr">
        <is>
          <t xml:space="preserve"> </t>
        </is>
      </c>
      <c r="AX30" s="4" t="inlineStr">
        <is>
          <t xml:space="preserve"> </t>
        </is>
      </c>
      <c r="AY30" s="12" t="n">
        <v>8</v>
      </c>
      <c r="AZ30" s="4" t="inlineStr">
        <is>
          <t xml:space="preserve"> </t>
        </is>
      </c>
      <c r="BA30" s="4" t="inlineStr">
        <is>
          <t xml:space="preserve"> </t>
        </is>
      </c>
      <c r="BB30" s="12" t="n">
        <v>9</v>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12" t="n">
        <v>8</v>
      </c>
      <c r="BW30" s="4" t="inlineStr">
        <is>
          <t xml:space="preserve"> </t>
        </is>
      </c>
    </row>
    <row r="31">
      <c r="A31" s="4" t="inlineStr">
        <is>
          <t>Loan maturity date</t>
        </is>
      </c>
      <c r="B31" s="4" t="inlineStr">
        <is>
          <t>August 8,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April 26, 2024</t>
        </is>
      </c>
      <c r="J31" s="4" t="inlineStr">
        <is>
          <t xml:space="preserve"> </t>
        </is>
      </c>
      <c r="K31" s="4" t="inlineStr">
        <is>
          <t>March 8, 2024</t>
        </is>
      </c>
      <c r="L31" s="4" t="inlineStr">
        <is>
          <t xml:space="preserve"> </t>
        </is>
      </c>
      <c r="M31" s="4" t="inlineStr">
        <is>
          <t>February 7, 2024</t>
        </is>
      </c>
      <c r="N31" s="4" t="inlineStr">
        <is>
          <t xml:space="preserve"> </t>
        </is>
      </c>
      <c r="O31" s="4" t="inlineStr">
        <is>
          <t xml:space="preserve"> </t>
        </is>
      </c>
      <c r="P31" s="4" t="inlineStr">
        <is>
          <t xml:space="preserve"> </t>
        </is>
      </c>
      <c r="Q31" s="4" t="inlineStr">
        <is>
          <t>December 5, 2023</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September 5,
2023</t>
        </is>
      </c>
      <c r="X31" s="4" t="inlineStr">
        <is>
          <t>August
8, 2023</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November 7,
2023</t>
        </is>
      </c>
      <c r="AF31" s="4" t="inlineStr">
        <is>
          <t>June 7, 2024</t>
        </is>
      </c>
      <c r="AG31" s="4" t="inlineStr">
        <is>
          <t xml:space="preserve"> </t>
        </is>
      </c>
      <c r="AH31" s="4" t="inlineStr">
        <is>
          <t xml:space="preserve"> </t>
        </is>
      </c>
      <c r="AJ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row>
    <row r="32">
      <c r="A32" s="4" t="inlineStr">
        <is>
          <t>Effective interest rate</t>
        </is>
      </c>
      <c r="B32" s="9" t="n">
        <v>0.0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5</v>
      </c>
      <c r="J32" s="4" t="inlineStr">
        <is>
          <t xml:space="preserve"> </t>
        </is>
      </c>
      <c r="K32" s="9" t="n">
        <v>0.045</v>
      </c>
      <c r="L32" s="4" t="inlineStr">
        <is>
          <t xml:space="preserve"> </t>
        </is>
      </c>
      <c r="M32" s="9" t="n">
        <v>0.045</v>
      </c>
      <c r="N32" s="4" t="inlineStr">
        <is>
          <t xml:space="preserve"> </t>
        </is>
      </c>
      <c r="O32" s="4" t="inlineStr">
        <is>
          <t xml:space="preserve"> </t>
        </is>
      </c>
      <c r="P32" s="4" t="inlineStr">
        <is>
          <t xml:space="preserve"> </t>
        </is>
      </c>
      <c r="Q32" s="9" t="n">
        <v>0.0599</v>
      </c>
      <c r="R32" s="4" t="inlineStr">
        <is>
          <t xml:space="preserve"> </t>
        </is>
      </c>
      <c r="S32" s="4" t="inlineStr">
        <is>
          <t xml:space="preserve"> </t>
        </is>
      </c>
      <c r="T32" s="4" t="inlineStr">
        <is>
          <t xml:space="preserve"> </t>
        </is>
      </c>
      <c r="U32" s="4" t="inlineStr">
        <is>
          <t xml:space="preserve"> </t>
        </is>
      </c>
      <c r="V32" s="4" t="inlineStr">
        <is>
          <t xml:space="preserve"> </t>
        </is>
      </c>
      <c r="W32" s="9" t="n">
        <v>0.0552</v>
      </c>
      <c r="X32" s="9" t="n">
        <v>0.0556</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9" t="n">
        <v>0.059</v>
      </c>
      <c r="AF32" s="9" t="n">
        <v>0.045</v>
      </c>
      <c r="AG32" s="4" t="inlineStr">
        <is>
          <t xml:space="preserve"> </t>
        </is>
      </c>
      <c r="AH32" s="4" t="inlineStr">
        <is>
          <t xml:space="preserve"> </t>
        </is>
      </c>
      <c r="AJ32" s="4" t="inlineStr">
        <is>
          <t xml:space="preserve"> </t>
        </is>
      </c>
      <c r="AL32" s="4" t="inlineStr">
        <is>
          <t xml:space="preserve"> </t>
        </is>
      </c>
      <c r="AM32" s="4" t="inlineStr">
        <is>
          <t xml:space="preserve"> </t>
        </is>
      </c>
      <c r="AN32" s="4" t="inlineStr">
        <is>
          <t xml:space="preserve"> </t>
        </is>
      </c>
      <c r="AO32" s="9" t="n">
        <v>0.045</v>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9" t="n">
        <v>0.045</v>
      </c>
      <c r="AW32" s="4" t="inlineStr">
        <is>
          <t xml:space="preserve"> </t>
        </is>
      </c>
      <c r="AX32" s="4" t="inlineStr">
        <is>
          <t xml:space="preserve"> </t>
        </is>
      </c>
      <c r="AY32" s="9" t="n">
        <v>0.045</v>
      </c>
      <c r="AZ32" s="4" t="inlineStr">
        <is>
          <t xml:space="preserve"> </t>
        </is>
      </c>
      <c r="BA32" s="4" t="inlineStr">
        <is>
          <t xml:space="preserve"> </t>
        </is>
      </c>
      <c r="BB32" s="9" t="n">
        <v>0.045</v>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9" t="n">
        <v>0.045</v>
      </c>
      <c r="BW32" s="4" t="inlineStr">
        <is>
          <t xml:space="preserve"> </t>
        </is>
      </c>
    </row>
    <row r="33">
      <c r="A33" s="4" t="inlineStr">
        <is>
          <t>Bank Of Chi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J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J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row>
    <row r="35">
      <c r="A35" s="4" t="inlineStr">
        <is>
          <t>Short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0</v>
      </c>
      <c r="K35" s="4" t="inlineStr">
        <is>
          <t xml:space="preserve"> </t>
        </is>
      </c>
      <c r="L35" s="6" t="n">
        <v>1000000</v>
      </c>
      <c r="M35" s="4" t="inlineStr">
        <is>
          <t xml:space="preserve"> </t>
        </is>
      </c>
      <c r="N35" s="4" t="inlineStr">
        <is>
          <t xml:space="preserve"> </t>
        </is>
      </c>
      <c r="O35" s="4" t="inlineStr">
        <is>
          <t xml:space="preserve"> </t>
        </is>
      </c>
      <c r="P35" s="4" t="inlineStr">
        <is>
          <t xml:space="preserve"> </t>
        </is>
      </c>
      <c r="Q35" s="4" t="inlineStr">
        <is>
          <t xml:space="preserve"> </t>
        </is>
      </c>
      <c r="R35" s="6" t="n">
        <v>1000000</v>
      </c>
      <c r="S35" s="4" t="inlineStr">
        <is>
          <t xml:space="preserve"> </t>
        </is>
      </c>
      <c r="T35" s="4" t="inlineStr">
        <is>
          <t xml:space="preserve"> </t>
        </is>
      </c>
      <c r="U35" s="4" t="inlineStr">
        <is>
          <t xml:space="preserve"> </t>
        </is>
      </c>
      <c r="V35" s="6" t="n">
        <v>1000000</v>
      </c>
      <c r="W35" s="4" t="inlineStr">
        <is>
          <t xml:space="preserve"> </t>
        </is>
      </c>
      <c r="X35" s="4" t="inlineStr">
        <is>
          <t xml:space="preserve"> </t>
        </is>
      </c>
      <c r="Y35" s="4" t="inlineStr">
        <is>
          <t xml:space="preserve"> </t>
        </is>
      </c>
      <c r="Z35" s="4" t="inlineStr">
        <is>
          <t xml:space="preserve"> </t>
        </is>
      </c>
      <c r="AA35" s="6" t="n">
        <v>1500000</v>
      </c>
      <c r="AB35" s="4" t="inlineStr">
        <is>
          <t xml:space="preserve"> </t>
        </is>
      </c>
      <c r="AC35" s="6" t="n">
        <v>1100000</v>
      </c>
      <c r="AD35" s="6" t="n">
        <v>1200000</v>
      </c>
      <c r="AE35" s="4" t="inlineStr">
        <is>
          <t xml:space="preserve"> </t>
        </is>
      </c>
      <c r="AF35" s="4" t="inlineStr">
        <is>
          <t xml:space="preserve"> </t>
        </is>
      </c>
      <c r="AG35" s="4" t="inlineStr">
        <is>
          <t xml:space="preserve"> </t>
        </is>
      </c>
      <c r="AH35" s="6" t="n">
        <v>3012146</v>
      </c>
      <c r="AI35" s="4" t="inlineStr">
        <is>
          <t>[4]</t>
        </is>
      </c>
      <c r="AJ35" s="6" t="n">
        <v>4732116</v>
      </c>
      <c r="AK35" s="4" t="inlineStr">
        <is>
          <t>[4]</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8" t="n">
        <v>7.8</v>
      </c>
      <c r="AY35" s="4" t="inlineStr">
        <is>
          <t xml:space="preserve"> </t>
        </is>
      </c>
      <c r="AZ35" s="4" t="inlineStr">
        <is>
          <t xml:space="preserve"> </t>
        </is>
      </c>
      <c r="BA35" s="8" t="n">
        <v>7.8</v>
      </c>
      <c r="BB35" s="4" t="inlineStr">
        <is>
          <t xml:space="preserve"> </t>
        </is>
      </c>
      <c r="BC35" s="4" t="inlineStr">
        <is>
          <t xml:space="preserve"> </t>
        </is>
      </c>
      <c r="BD35" s="4" t="inlineStr">
        <is>
          <t xml:space="preserve"> </t>
        </is>
      </c>
      <c r="BE35" s="4" t="inlineStr">
        <is>
          <t xml:space="preserve"> </t>
        </is>
      </c>
      <c r="BF35" s="4" t="inlineStr">
        <is>
          <t xml:space="preserve"> </t>
        </is>
      </c>
      <c r="BG35" s="8" t="n">
        <v>7.9</v>
      </c>
      <c r="BH35" s="4" t="inlineStr">
        <is>
          <t xml:space="preserve"> </t>
        </is>
      </c>
      <c r="BI35" s="4" t="inlineStr">
        <is>
          <t xml:space="preserve"> </t>
        </is>
      </c>
      <c r="BJ35" s="4" t="inlineStr">
        <is>
          <t xml:space="preserve"> </t>
        </is>
      </c>
      <c r="BK35" s="14" t="n">
        <v>800</v>
      </c>
      <c r="BL35" s="4" t="inlineStr">
        <is>
          <t xml:space="preserve"> </t>
        </is>
      </c>
      <c r="BM35" s="4" t="inlineStr">
        <is>
          <t xml:space="preserve"> </t>
        </is>
      </c>
      <c r="BN35" s="4" t="inlineStr">
        <is>
          <t xml:space="preserve"> </t>
        </is>
      </c>
      <c r="BO35" s="4" t="inlineStr">
        <is>
          <t xml:space="preserve"> </t>
        </is>
      </c>
      <c r="BP35" s="4" t="inlineStr">
        <is>
          <t xml:space="preserve"> </t>
        </is>
      </c>
      <c r="BQ35" s="8" t="n">
        <v>11.8</v>
      </c>
      <c r="BR35" s="4" t="inlineStr">
        <is>
          <t xml:space="preserve"> </t>
        </is>
      </c>
      <c r="BS35" s="15" t="n">
        <v>970</v>
      </c>
      <c r="BT35" s="14" t="n">
        <v>920</v>
      </c>
      <c r="BU35" s="4" t="inlineStr">
        <is>
          <t xml:space="preserve"> </t>
        </is>
      </c>
      <c r="BV35" s="4" t="inlineStr">
        <is>
          <t xml:space="preserve"> </t>
        </is>
      </c>
      <c r="BW35" s="4" t="inlineStr">
        <is>
          <t xml:space="preserve"> </t>
        </is>
      </c>
    </row>
    <row r="36">
      <c r="A36" s="4" t="inlineStr">
        <is>
          <t>Loan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January 22, 2025</t>
        </is>
      </c>
      <c r="K36" s="4" t="inlineStr">
        <is>
          <t xml:space="preserve"> </t>
        </is>
      </c>
      <c r="L36" s="4" t="inlineStr">
        <is>
          <t>November 20, 2024</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August 28, 2024</t>
        </is>
      </c>
      <c r="S36" s="4" t="inlineStr">
        <is>
          <t xml:space="preserve"> </t>
        </is>
      </c>
      <c r="T36" s="4" t="inlineStr">
        <is>
          <t xml:space="preserve"> </t>
        </is>
      </c>
      <c r="U36" s="4" t="inlineStr">
        <is>
          <t xml:space="preserve"> </t>
        </is>
      </c>
      <c r="V36" s="4" t="inlineStr">
        <is>
          <t>June 27, 2024</t>
        </is>
      </c>
      <c r="W36" s="4" t="inlineStr">
        <is>
          <t xml:space="preserve"> </t>
        </is>
      </c>
      <c r="X36" s="4" t="inlineStr">
        <is>
          <t xml:space="preserve"> </t>
        </is>
      </c>
      <c r="Y36" s="4" t="inlineStr">
        <is>
          <t xml:space="preserve"> </t>
        </is>
      </c>
      <c r="Z36" s="4" t="inlineStr">
        <is>
          <t xml:space="preserve"> </t>
        </is>
      </c>
      <c r="AA36" s="4" t="inlineStr">
        <is>
          <t>March 27, 2024</t>
        </is>
      </c>
      <c r="AB36" s="4" t="inlineStr">
        <is>
          <t xml:space="preserve"> </t>
        </is>
      </c>
      <c r="AC36" s="4" t="inlineStr">
        <is>
          <t>November 21, 2023</t>
        </is>
      </c>
      <c r="AD36" s="4" t="inlineStr">
        <is>
          <t>September 27, 2023</t>
        </is>
      </c>
      <c r="AE36" s="4" t="inlineStr">
        <is>
          <t xml:space="preserve"> </t>
        </is>
      </c>
      <c r="AF36" s="4" t="inlineStr">
        <is>
          <t xml:space="preserve"> </t>
        </is>
      </c>
      <c r="AG36" s="4" t="inlineStr">
        <is>
          <t xml:space="preserve"> </t>
        </is>
      </c>
      <c r="AH36" s="4" t="inlineStr">
        <is>
          <t xml:space="preserve"> </t>
        </is>
      </c>
      <c r="AJ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47</v>
      </c>
      <c r="K37" s="4" t="inlineStr">
        <is>
          <t xml:space="preserve"> </t>
        </is>
      </c>
      <c r="L37" s="9" t="n">
        <v>0.0524</v>
      </c>
      <c r="M37" s="4" t="inlineStr">
        <is>
          <t xml:space="preserve"> </t>
        </is>
      </c>
      <c r="N37" s="4" t="inlineStr">
        <is>
          <t xml:space="preserve"> </t>
        </is>
      </c>
      <c r="O37" s="4" t="inlineStr">
        <is>
          <t xml:space="preserve"> </t>
        </is>
      </c>
      <c r="P37" s="4" t="inlineStr">
        <is>
          <t xml:space="preserve"> </t>
        </is>
      </c>
      <c r="Q37" s="4" t="inlineStr">
        <is>
          <t xml:space="preserve"> </t>
        </is>
      </c>
      <c r="R37" s="9" t="n">
        <v>0.0373</v>
      </c>
      <c r="S37" s="4" t="inlineStr">
        <is>
          <t xml:space="preserve"> </t>
        </is>
      </c>
      <c r="T37" s="4" t="inlineStr">
        <is>
          <t xml:space="preserve"> </t>
        </is>
      </c>
      <c r="U37" s="4" t="inlineStr">
        <is>
          <t xml:space="preserve"> </t>
        </is>
      </c>
      <c r="V37" s="9" t="n">
        <v>0.0602</v>
      </c>
      <c r="W37" s="4" t="inlineStr">
        <is>
          <t xml:space="preserve"> </t>
        </is>
      </c>
      <c r="X37" s="4" t="inlineStr">
        <is>
          <t xml:space="preserve"> </t>
        </is>
      </c>
      <c r="Y37" s="4" t="inlineStr">
        <is>
          <t xml:space="preserve"> </t>
        </is>
      </c>
      <c r="Z37" s="4" t="inlineStr">
        <is>
          <t xml:space="preserve"> </t>
        </is>
      </c>
      <c r="AA37" s="9" t="n">
        <v>0.0302</v>
      </c>
      <c r="AB37" s="4" t="inlineStr">
        <is>
          <t xml:space="preserve"> </t>
        </is>
      </c>
      <c r="AC37" s="9" t="n">
        <v>0.0258</v>
      </c>
      <c r="AD37" s="9" t="n">
        <v>0.0451</v>
      </c>
      <c r="AE37" s="4" t="inlineStr">
        <is>
          <t xml:space="preserve"> </t>
        </is>
      </c>
      <c r="AF37" s="4" t="inlineStr">
        <is>
          <t xml:space="preserve"> </t>
        </is>
      </c>
      <c r="AG37" s="4" t="inlineStr">
        <is>
          <t xml:space="preserve"> </t>
        </is>
      </c>
      <c r="AH37" s="4" t="inlineStr">
        <is>
          <t xml:space="preserve"> </t>
        </is>
      </c>
      <c r="AJ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9" t="n">
        <v>0.047</v>
      </c>
      <c r="AX37" s="9" t="n">
        <v>0.047</v>
      </c>
      <c r="AY37" s="4" t="inlineStr">
        <is>
          <t xml:space="preserve"> </t>
        </is>
      </c>
      <c r="AZ37" s="9" t="n">
        <v>0.0524</v>
      </c>
      <c r="BA37" s="9" t="n">
        <v>0.0524</v>
      </c>
      <c r="BB37" s="4" t="inlineStr">
        <is>
          <t xml:space="preserve"> </t>
        </is>
      </c>
      <c r="BC37" s="4" t="inlineStr">
        <is>
          <t xml:space="preserve"> </t>
        </is>
      </c>
      <c r="BD37" s="4" t="inlineStr">
        <is>
          <t xml:space="preserve"> </t>
        </is>
      </c>
      <c r="BE37" s="4" t="inlineStr">
        <is>
          <t xml:space="preserve"> </t>
        </is>
      </c>
      <c r="BF37" s="9" t="n">
        <v>0.0373</v>
      </c>
      <c r="BG37" s="9" t="n">
        <v>0.0373</v>
      </c>
      <c r="BH37" s="4" t="inlineStr">
        <is>
          <t xml:space="preserve"> </t>
        </is>
      </c>
      <c r="BI37" s="4" t="inlineStr">
        <is>
          <t xml:space="preserve"> </t>
        </is>
      </c>
      <c r="BJ37" s="4" t="inlineStr">
        <is>
          <t xml:space="preserve"> </t>
        </is>
      </c>
      <c r="BK37" s="9" t="n">
        <v>0.0602</v>
      </c>
      <c r="BL37" s="4" t="inlineStr">
        <is>
          <t xml:space="preserve"> </t>
        </is>
      </c>
      <c r="BM37" s="4" t="inlineStr">
        <is>
          <t xml:space="preserve"> </t>
        </is>
      </c>
      <c r="BN37" s="4" t="inlineStr">
        <is>
          <t xml:space="preserve"> </t>
        </is>
      </c>
      <c r="BO37" s="4" t="inlineStr">
        <is>
          <t xml:space="preserve"> </t>
        </is>
      </c>
      <c r="BP37" s="9" t="n">
        <v>0.0302</v>
      </c>
      <c r="BQ37" s="9" t="n">
        <v>0.0302</v>
      </c>
      <c r="BR37" s="9" t="n">
        <v>0.0258</v>
      </c>
      <c r="BS37" s="9" t="n">
        <v>0.0258</v>
      </c>
      <c r="BT37" s="9" t="n">
        <v>0.0451</v>
      </c>
      <c r="BU37" s="9" t="n">
        <v>0.0451</v>
      </c>
      <c r="BV37" s="4" t="inlineStr">
        <is>
          <t xml:space="preserve"> </t>
        </is>
      </c>
      <c r="BW37" s="4" t="inlineStr">
        <is>
          <t xml:space="preserve"> </t>
        </is>
      </c>
    </row>
    <row r="38">
      <c r="A38" s="4" t="inlineStr">
        <is>
          <t>Pledged depos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0</v>
      </c>
      <c r="K38" s="4" t="inlineStr">
        <is>
          <t xml:space="preserve"> </t>
        </is>
      </c>
      <c r="L38" s="6" t="n">
        <v>900000</v>
      </c>
      <c r="M38" s="4" t="inlineStr">
        <is>
          <t xml:space="preserve"> </t>
        </is>
      </c>
      <c r="N38" s="4" t="inlineStr">
        <is>
          <t xml:space="preserve"> </t>
        </is>
      </c>
      <c r="O38" s="4" t="inlineStr">
        <is>
          <t xml:space="preserve"> </t>
        </is>
      </c>
      <c r="P38" s="4" t="inlineStr">
        <is>
          <t xml:space="preserve"> </t>
        </is>
      </c>
      <c r="Q38" s="4" t="inlineStr">
        <is>
          <t xml:space="preserve"> </t>
        </is>
      </c>
      <c r="R38" s="6" t="n">
        <v>9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900000</v>
      </c>
      <c r="AB38" s="4" t="inlineStr">
        <is>
          <t xml:space="preserve"> </t>
        </is>
      </c>
      <c r="AC38" s="6" t="n">
        <v>1070000</v>
      </c>
      <c r="AD38" s="6" t="n">
        <v>900000</v>
      </c>
      <c r="AE38" s="4" t="inlineStr">
        <is>
          <t xml:space="preserve"> </t>
        </is>
      </c>
      <c r="AF38" s="4" t="inlineStr">
        <is>
          <t xml:space="preserve"> </t>
        </is>
      </c>
      <c r="AG38" s="4" t="inlineStr">
        <is>
          <t xml:space="preserve"> </t>
        </is>
      </c>
      <c r="AH38" s="4" t="inlineStr">
        <is>
          <t xml:space="preserve"> </t>
        </is>
      </c>
      <c r="AJ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14" t="n">
        <v>800</v>
      </c>
      <c r="AX38" s="4" t="inlineStr">
        <is>
          <t xml:space="preserve"> </t>
        </is>
      </c>
      <c r="AY38" s="4" t="inlineStr">
        <is>
          <t xml:space="preserve"> </t>
        </is>
      </c>
      <c r="AZ38" s="13" t="n">
        <v>148.4</v>
      </c>
      <c r="BA38" s="4" t="inlineStr">
        <is>
          <t xml:space="preserve"> </t>
        </is>
      </c>
      <c r="BB38" s="4" t="inlineStr">
        <is>
          <t xml:space="preserve"> </t>
        </is>
      </c>
      <c r="BC38" s="4" t="inlineStr">
        <is>
          <t xml:space="preserve"> </t>
        </is>
      </c>
      <c r="BD38" s="4" t="inlineStr">
        <is>
          <t xml:space="preserve"> </t>
        </is>
      </c>
      <c r="BE38" s="4" t="inlineStr">
        <is>
          <t xml:space="preserve"> </t>
        </is>
      </c>
      <c r="BF38" s="13" t="n">
        <v>146.6</v>
      </c>
      <c r="BG38" s="4" t="inlineStr">
        <is>
          <t xml:space="preserve"> </t>
        </is>
      </c>
      <c r="BH38" s="4" t="inlineStr">
        <is>
          <t xml:space="preserve"> </t>
        </is>
      </c>
      <c r="BI38" s="4" t="inlineStr">
        <is>
          <t xml:space="preserve"> </t>
        </is>
      </c>
      <c r="BJ38" s="4" t="inlineStr">
        <is>
          <t xml:space="preserve"> </t>
        </is>
      </c>
      <c r="BK38" s="4" t="inlineStr">
        <is>
          <t xml:space="preserve"> </t>
        </is>
      </c>
      <c r="BL38" s="6" t="n">
        <v>1240000</v>
      </c>
      <c r="BM38" s="13" t="n">
        <v>196.8</v>
      </c>
      <c r="BN38" s="4" t="inlineStr">
        <is>
          <t xml:space="preserve"> </t>
        </is>
      </c>
      <c r="BO38" s="4" t="inlineStr">
        <is>
          <t xml:space="preserve"> </t>
        </is>
      </c>
      <c r="BP38" s="12" t="n">
        <v>144</v>
      </c>
      <c r="BQ38" s="4" t="inlineStr">
        <is>
          <t xml:space="preserve"> </t>
        </is>
      </c>
      <c r="BR38" s="14" t="n">
        <v>840</v>
      </c>
      <c r="BS38" s="4" t="inlineStr">
        <is>
          <t xml:space="preserve"> </t>
        </is>
      </c>
      <c r="BT38" s="4" t="inlineStr">
        <is>
          <t xml:space="preserve"> </t>
        </is>
      </c>
      <c r="BU38" s="13" t="n">
        <v>144.7</v>
      </c>
      <c r="BV38" s="4" t="inlineStr">
        <is>
          <t xml:space="preserve"> </t>
        </is>
      </c>
      <c r="BW38" s="4" t="inlineStr">
        <is>
          <t xml:space="preserve"> </t>
        </is>
      </c>
    </row>
    <row r="39">
      <c r="A39" s="4" t="inlineStr">
        <is>
          <t>Construction Bank of Ch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J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J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row>
    <row r="41">
      <c r="A41" s="4" t="inlineStr">
        <is>
          <t>Short term loan</t>
        </is>
      </c>
      <c r="B41" s="4" t="inlineStr">
        <is>
          <t xml:space="preserve"> </t>
        </is>
      </c>
      <c r="C41" s="4" t="inlineStr">
        <is>
          <t xml:space="preserve"> </t>
        </is>
      </c>
      <c r="D41" s="4" t="inlineStr">
        <is>
          <t xml:space="preserve"> </t>
        </is>
      </c>
      <c r="E41" s="4" t="inlineStr">
        <is>
          <t xml:space="preserve"> </t>
        </is>
      </c>
      <c r="F41" s="6" t="n">
        <v>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30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J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13" t="n">
        <v>1.3</v>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13" t="n">
        <v>2.2</v>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row>
    <row r="42">
      <c r="A42" s="4" t="inlineStr">
        <is>
          <t>Loan maturity date</t>
        </is>
      </c>
      <c r="B42" s="4" t="inlineStr">
        <is>
          <t xml:space="preserve"> </t>
        </is>
      </c>
      <c r="C42" s="4" t="inlineStr">
        <is>
          <t xml:space="preserve"> </t>
        </is>
      </c>
      <c r="D42" s="4" t="inlineStr">
        <is>
          <t xml:space="preserve"> </t>
        </is>
      </c>
      <c r="E42" s="4" t="inlineStr">
        <is>
          <t xml:space="preserve"> </t>
        </is>
      </c>
      <c r="F42" s="4" t="inlineStr">
        <is>
          <t>March 19, 2024</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March 13, 2024</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J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9" t="n">
        <v>0.03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9" t="n">
        <v>0.0385</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J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9" t="n">
        <v>0.038</v>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9" t="n">
        <v>0.0385</v>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row>
    <row r="44">
      <c r="A44" s="4" t="inlineStr">
        <is>
          <t>Webank of chi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J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J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row>
    <row r="46">
      <c r="A46" s="4" t="inlineStr">
        <is>
          <t>Short term loan</t>
        </is>
      </c>
      <c r="B46" s="4" t="inlineStr">
        <is>
          <t xml:space="preserve"> </t>
        </is>
      </c>
      <c r="C46" s="4" t="inlineStr">
        <is>
          <t xml:space="preserve"> </t>
        </is>
      </c>
      <c r="D46" s="4" t="inlineStr">
        <is>
          <t xml:space="preserve"> </t>
        </is>
      </c>
      <c r="E46" s="6" t="n">
        <v>100000</v>
      </c>
      <c r="F46" s="4" t="inlineStr">
        <is>
          <t xml:space="preserve"> </t>
        </is>
      </c>
      <c r="G46" s="4" t="inlineStr">
        <is>
          <t xml:space="preserve"> </t>
        </is>
      </c>
      <c r="H46" s="6" t="n">
        <v>3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00000</v>
      </c>
      <c r="Q46" s="4" t="inlineStr">
        <is>
          <t xml:space="preserve"> </t>
        </is>
      </c>
      <c r="R46" s="4" t="inlineStr">
        <is>
          <t xml:space="preserve"> </t>
        </is>
      </c>
      <c r="S46" s="4" t="inlineStr">
        <is>
          <t xml:space="preserve"> </t>
        </is>
      </c>
      <c r="T46" s="6" t="n">
        <v>10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J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12" t="n">
        <v>1</v>
      </c>
      <c r="AS46" s="4" t="inlineStr">
        <is>
          <t xml:space="preserve"> </t>
        </is>
      </c>
      <c r="AT46" s="4" t="inlineStr">
        <is>
          <t xml:space="preserve"> </t>
        </is>
      </c>
      <c r="AU46" s="12" t="n">
        <v>2</v>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12" t="n">
        <v>2</v>
      </c>
      <c r="BF46" s="4" t="inlineStr">
        <is>
          <t xml:space="preserve"> </t>
        </is>
      </c>
      <c r="BG46" s="4" t="inlineStr">
        <is>
          <t xml:space="preserve"> </t>
        </is>
      </c>
      <c r="BH46" s="4" t="inlineStr">
        <is>
          <t xml:space="preserve"> </t>
        </is>
      </c>
      <c r="BI46" s="12" t="n">
        <v>1</v>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row>
    <row r="47">
      <c r="A47" s="4" t="inlineStr">
        <is>
          <t>Loan maturity date</t>
        </is>
      </c>
      <c r="B47" s="4" t="inlineStr">
        <is>
          <t xml:space="preserve"> </t>
        </is>
      </c>
      <c r="C47" s="4" t="inlineStr">
        <is>
          <t xml:space="preserve"> </t>
        </is>
      </c>
      <c r="D47" s="4" t="inlineStr">
        <is>
          <t xml:space="preserve"> </t>
        </is>
      </c>
      <c r="E47" s="4" t="inlineStr">
        <is>
          <t>April 17, 2026</t>
        </is>
      </c>
      <c r="F47" s="4" t="inlineStr">
        <is>
          <t xml:space="preserve"> </t>
        </is>
      </c>
      <c r="G47" s="4" t="inlineStr">
        <is>
          <t xml:space="preserve"> </t>
        </is>
      </c>
      <c r="H47" s="4" t="inlineStr">
        <is>
          <t>February 17, 2026</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October 17, 2025</t>
        </is>
      </c>
      <c r="Q47" s="4" t="inlineStr">
        <is>
          <t xml:space="preserve"> </t>
        </is>
      </c>
      <c r="R47" s="4" t="inlineStr">
        <is>
          <t xml:space="preserve"> </t>
        </is>
      </c>
      <c r="S47" s="4" t="inlineStr">
        <is>
          <t xml:space="preserve"> </t>
        </is>
      </c>
      <c r="T47" s="4" t="inlineStr">
        <is>
          <t>October 3, 2023</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J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row>
    <row r="48">
      <c r="A48" s="4" t="inlineStr">
        <is>
          <t>Effective interest rate</t>
        </is>
      </c>
      <c r="B48" s="4" t="inlineStr">
        <is>
          <t xml:space="preserve"> </t>
        </is>
      </c>
      <c r="C48" s="4" t="inlineStr">
        <is>
          <t xml:space="preserve"> </t>
        </is>
      </c>
      <c r="D48" s="4" t="inlineStr">
        <is>
          <t xml:space="preserve"> </t>
        </is>
      </c>
      <c r="E48" s="9" t="n">
        <v>0.07199999999999999</v>
      </c>
      <c r="F48" s="4" t="inlineStr">
        <is>
          <t xml:space="preserve"> </t>
        </is>
      </c>
      <c r="G48" s="4" t="inlineStr">
        <is>
          <t xml:space="preserve"> </t>
        </is>
      </c>
      <c r="H48" s="9" t="n">
        <v>0.068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0.1026</v>
      </c>
      <c r="Q48" s="4" t="inlineStr">
        <is>
          <t xml:space="preserve"> </t>
        </is>
      </c>
      <c r="R48" s="4" t="inlineStr">
        <is>
          <t xml:space="preserve"> </t>
        </is>
      </c>
      <c r="S48" s="4" t="inlineStr">
        <is>
          <t xml:space="preserve"> </t>
        </is>
      </c>
      <c r="T48" s="9" t="n">
        <v>0.0882</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J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9" t="n">
        <v>0.07199999999999999</v>
      </c>
      <c r="AS48" s="4" t="inlineStr">
        <is>
          <t xml:space="preserve"> </t>
        </is>
      </c>
      <c r="AT48" s="4" t="inlineStr">
        <is>
          <t xml:space="preserve"> </t>
        </is>
      </c>
      <c r="AU48" s="9" t="n">
        <v>0.0684</v>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9" t="n">
        <v>0.1026</v>
      </c>
      <c r="BF48" s="4" t="inlineStr">
        <is>
          <t xml:space="preserve"> </t>
        </is>
      </c>
      <c r="BG48" s="4" t="inlineStr">
        <is>
          <t xml:space="preserve"> </t>
        </is>
      </c>
      <c r="BH48" s="4" t="inlineStr">
        <is>
          <t xml:space="preserve"> </t>
        </is>
      </c>
      <c r="BI48" s="9" t="n">
        <v>0.0882</v>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row>
    <row r="49">
      <c r="A49" s="4" t="inlineStr">
        <is>
          <t>Huaxia B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J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J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row>
    <row r="51">
      <c r="A51" s="4" t="inlineStr">
        <is>
          <t>Line of credit from Huaxia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J51" s="4" t="inlineStr">
        <is>
          <t xml:space="preserve"> </t>
        </is>
      </c>
      <c r="AL51" s="4" t="inlineStr">
        <is>
          <t xml:space="preserve"> </t>
        </is>
      </c>
      <c r="AM51" s="6" t="n">
        <v>1543465</v>
      </c>
      <c r="AN51" s="12" t="n">
        <v>11</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row>
    <row r="52"/>
    <row r="53">
      <c r="A53" s="4" t="inlineStr">
        <is>
          <t>[1]On March 30, 2023,
the Company borrowed RMB16.1 million (approximately USD $2</t>
        </is>
      </c>
    </row>
  </sheetData>
  <mergeCells count="14">
    <mergeCell ref="A1:A2"/>
    <mergeCell ref="AH1:AL1"/>
    <mergeCell ref="AM1:AN1"/>
    <mergeCell ref="AW1:AX1"/>
    <mergeCell ref="AZ1:BA1"/>
    <mergeCell ref="BF1:BG1"/>
    <mergeCell ref="BL1:BM1"/>
    <mergeCell ref="BP1:BQ1"/>
    <mergeCell ref="BR1:BS1"/>
    <mergeCell ref="BT1:BU1"/>
    <mergeCell ref="AH2:AI2"/>
    <mergeCell ref="AJ2:AK2"/>
    <mergeCell ref="A52:BW52"/>
    <mergeCell ref="A53:BW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s>
  <sheetData>
    <row r="1">
      <c r="A1" s="1" t="inlineStr">
        <is>
          <t>Cash Flow Statement Reconciliation of Cash and Restricted Cash - USD ($)</t>
        </is>
      </c>
      <c r="B1" s="2" t="inlineStr">
        <is>
          <t>Jun. 30, 2024</t>
        </is>
      </c>
      <c r="C1" s="2" t="inlineStr">
        <is>
          <t>May 21, 2024</t>
        </is>
      </c>
      <c r="D1" s="2" t="inlineStr">
        <is>
          <t>Jun. 30, 2023</t>
        </is>
      </c>
      <c r="E1" s="2" t="inlineStr">
        <is>
          <t>Jul. 10,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end of year</t>
        </is>
      </c>
      <c r="B3" s="6" t="n">
        <v>2453728</v>
      </c>
      <c r="C3" s="4" t="inlineStr">
        <is>
          <t xml:space="preserve"> </t>
        </is>
      </c>
      <c r="D3" s="6" t="n">
        <v>1109834</v>
      </c>
      <c r="E3" s="4" t="inlineStr">
        <is>
          <t xml:space="preserve"> </t>
        </is>
      </c>
    </row>
    <row r="4">
      <c r="A4" s="4" t="inlineStr">
        <is>
          <t>Restricted cash, end of year</t>
        </is>
      </c>
      <c r="B4" s="5" t="n">
        <v>3031232</v>
      </c>
      <c r="C4" s="6" t="n">
        <v>160000</v>
      </c>
      <c r="D4" s="5" t="n">
        <v>5303533</v>
      </c>
      <c r="E4" s="4" t="inlineStr">
        <is>
          <t xml:space="preserve"> </t>
        </is>
      </c>
    </row>
    <row r="5">
      <c r="A5" s="4" t="inlineStr">
        <is>
          <t>Cash and restricted cash at end of year</t>
        </is>
      </c>
      <c r="B5" s="5" t="n">
        <v>5484960</v>
      </c>
      <c r="C5" s="4" t="inlineStr">
        <is>
          <t xml:space="preserve"> </t>
        </is>
      </c>
      <c r="D5" s="5" t="n">
        <v>6413367</v>
      </c>
      <c r="E5" s="4" t="inlineStr">
        <is>
          <t xml:space="preserve"> </t>
        </is>
      </c>
    </row>
    <row r="6">
      <c r="A6" s="4" t="inlineStr">
        <is>
          <t>Cash, beginning of year</t>
        </is>
      </c>
      <c r="B6" s="4" t="inlineStr">
        <is>
          <t xml:space="preserve"> </t>
        </is>
      </c>
      <c r="C6" s="5" t="n">
        <v>1109834</v>
      </c>
      <c r="D6" s="5" t="n">
        <v>1134416</v>
      </c>
      <c r="E6" s="6" t="n">
        <v>3196683</v>
      </c>
    </row>
    <row r="7">
      <c r="A7" s="4" t="inlineStr">
        <is>
          <t>Restricted cash, beginning of year</t>
        </is>
      </c>
      <c r="B7" s="6" t="n">
        <v>160000</v>
      </c>
      <c r="C7" s="5" t="n">
        <v>5303533</v>
      </c>
      <c r="D7" s="5" t="n">
        <v>1817607</v>
      </c>
      <c r="E7" s="5" t="n">
        <v>3611507</v>
      </c>
    </row>
    <row r="8">
      <c r="A8" s="4" t="inlineStr">
        <is>
          <t>Cash and restricted cash at beginning of year</t>
        </is>
      </c>
      <c r="B8" s="4" t="inlineStr">
        <is>
          <t xml:space="preserve"> </t>
        </is>
      </c>
      <c r="C8" s="6" t="n">
        <v>6413367</v>
      </c>
      <c r="D8" s="6" t="n">
        <v>2952023</v>
      </c>
      <c r="E8" s="6" t="n">
        <v>68081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Y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13" customWidth="1" min="33" max="33"/>
    <col width="22" customWidth="1" min="34" max="34"/>
    <col width="22" customWidth="1" min="35" max="35"/>
    <col width="22" customWidth="1" min="36" max="36"/>
    <col width="21"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s>
  <sheetData>
    <row r="1">
      <c r="A1" s="1" t="inlineStr">
        <is>
          <t>Debt (Details) - Schedule of Short-Term Loans € in Thousands, £ in Thousands, ¥ in Millions, $ in Millions</t>
        </is>
      </c>
      <c r="C1" s="2" t="inlineStr">
        <is>
          <t>Jun. 30, 2024 USD ($)</t>
        </is>
      </c>
      <c r="E1" s="2" t="inlineStr">
        <is>
          <t>May 13, 2024 USD ($)</t>
        </is>
      </c>
      <c r="F1" s="2" t="inlineStr">
        <is>
          <t>May 13, 2024 CNY (¥)</t>
        </is>
      </c>
      <c r="G1" s="2" t="inlineStr">
        <is>
          <t>Apr. 26, 2024 USD ($)</t>
        </is>
      </c>
      <c r="H1" s="2" t="inlineStr">
        <is>
          <t>Apr. 26, 2024 CNY (¥)</t>
        </is>
      </c>
      <c r="I1" s="2" t="inlineStr">
        <is>
          <t>Apr. 23, 2024 USD ($)</t>
        </is>
      </c>
      <c r="J1" s="2" t="inlineStr">
        <is>
          <t>Apr. 23, 2024 CNY (¥)</t>
        </is>
      </c>
      <c r="K1" s="2" t="inlineStr">
        <is>
          <t>Feb. 21, 2024 USD ($)</t>
        </is>
      </c>
      <c r="L1" s="2" t="inlineStr">
        <is>
          <t>Feb. 21, 2024 CNY (¥)</t>
        </is>
      </c>
      <c r="M1" s="2" t="inlineStr">
        <is>
          <t>Jan. 29, 2024 USD ($)</t>
        </is>
      </c>
      <c r="N1" s="2" t="inlineStr">
        <is>
          <t>Jan. 29, 2024 CNY (¥)</t>
        </is>
      </c>
      <c r="O1" s="2" t="inlineStr">
        <is>
          <t>Jan. 23, 2024 USD ($)</t>
        </is>
      </c>
      <c r="P1" s="2" t="inlineStr">
        <is>
          <t>Jan. 23, 2024 HKD ($)</t>
        </is>
      </c>
      <c r="Q1" s="2" t="inlineStr">
        <is>
          <t>Dec. 11, 2023 USD ($)</t>
        </is>
      </c>
      <c r="R1" s="2" t="inlineStr">
        <is>
          <t>Dec. 11, 2023 CNY (¥)</t>
        </is>
      </c>
      <c r="S1" s="2" t="inlineStr">
        <is>
          <t>Nov. 21, 2023 USD ($)</t>
        </is>
      </c>
      <c r="T1" s="2" t="inlineStr">
        <is>
          <t>Nov. 21, 2023 HKD ($)</t>
        </is>
      </c>
      <c r="U1" s="2" t="inlineStr">
        <is>
          <t>Nov. 09, 2023 USD ($)</t>
        </is>
      </c>
      <c r="V1" s="2" t="inlineStr">
        <is>
          <t>Nov. 09, 2023 CNY (¥)</t>
        </is>
      </c>
      <c r="W1" s="2" t="inlineStr">
        <is>
          <t>Oct. 27, 2023 USD ($)</t>
        </is>
      </c>
      <c r="X1" s="2" t="inlineStr">
        <is>
          <t>Oct. 27, 2023 CNY (¥)</t>
        </is>
      </c>
      <c r="Y1" s="2" t="inlineStr">
        <is>
          <t>Oct. 24, 2023 USD ($)</t>
        </is>
      </c>
      <c r="Z1" s="2" t="inlineStr">
        <is>
          <t>Oct. 24, 2023 CNY (¥)</t>
        </is>
      </c>
      <c r="AA1" s="2" t="inlineStr">
        <is>
          <t>Sep. 07, 2023 USD ($)</t>
        </is>
      </c>
      <c r="AB1" s="2" t="inlineStr">
        <is>
          <t>Aug. 29, 2023 USD ($)</t>
        </is>
      </c>
      <c r="AC1" s="2" t="inlineStr">
        <is>
          <t>Aug. 29, 2023 HKD ($)</t>
        </is>
      </c>
      <c r="AD1" s="2" t="inlineStr">
        <is>
          <t>Aug. 25, 2023 USD ($)</t>
        </is>
      </c>
      <c r="AE1" s="2" t="inlineStr">
        <is>
          <t>Aug. 25, 2023 CNY (¥)</t>
        </is>
      </c>
      <c r="AF1" s="2" t="inlineStr">
        <is>
          <t>Jun. 30, 2023 USD ($)</t>
        </is>
      </c>
      <c r="AH1" s="2" t="inlineStr">
        <is>
          <t>Jun. 28, 2023 USD ($)</t>
        </is>
      </c>
      <c r="AI1" s="2" t="inlineStr">
        <is>
          <t>Jun. 28, 2023 GBP (£)</t>
        </is>
      </c>
      <c r="AJ1" s="2" t="inlineStr">
        <is>
          <t>Jun. 09, 2023 USD ($)</t>
        </is>
      </c>
      <c r="AK1" s="2" t="inlineStr">
        <is>
          <t>May 11, 2023 USD ($)</t>
        </is>
      </c>
      <c r="AL1" s="2" t="inlineStr">
        <is>
          <t>Apr. 25, 2023 USD ($)</t>
        </is>
      </c>
      <c r="AM1" s="2" t="inlineStr">
        <is>
          <t>Apr. 25, 2023 CNY (¥)</t>
        </is>
      </c>
      <c r="AN1" s="2" t="inlineStr">
        <is>
          <t>Mar. 30, 2023 USD ($)</t>
        </is>
      </c>
      <c r="AO1" s="2" t="inlineStr">
        <is>
          <t>Mar. 30, 2023 CNY (¥)</t>
        </is>
      </c>
      <c r="AP1" s="2" t="inlineStr">
        <is>
          <t>Mar. 28, 2023 USD ($)</t>
        </is>
      </c>
      <c r="AQ1" s="2" t="inlineStr">
        <is>
          <t>Mar. 28, 2023 HKD ($)</t>
        </is>
      </c>
      <c r="AR1" s="2" t="inlineStr">
        <is>
          <t>Feb. 22, 2023 USD ($)</t>
        </is>
      </c>
      <c r="AS1" s="2" t="inlineStr">
        <is>
          <t>Nov. 21, 2022 USD ($)</t>
        </is>
      </c>
      <c r="AT1" s="2" t="inlineStr">
        <is>
          <t>Nov. 21, 2022 EUR (€)</t>
        </is>
      </c>
      <c r="AU1" s="2" t="inlineStr">
        <is>
          <t>Sep. 27, 2022 USD ($)</t>
        </is>
      </c>
      <c r="AV1" s="2" t="inlineStr">
        <is>
          <t>Sep. 27, 2022 GBP (£)</t>
        </is>
      </c>
      <c r="AW1" s="2" t="inlineStr">
        <is>
          <t>Aug. 10, 2022 USD ($)</t>
        </is>
      </c>
      <c r="AX1" s="2" t="inlineStr">
        <is>
          <t>Mar. 22, 2022 USD ($)</t>
        </is>
      </c>
      <c r="AY1" s="2" t="inlineStr">
        <is>
          <t>Mar. 22, 2022 CNY (¥)</t>
        </is>
      </c>
    </row>
    <row r="2">
      <c r="A2" s="3" t="inlineStr">
        <is>
          <t>Short-Term Debt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row>
    <row r="3">
      <c r="A3" s="4" t="inlineStr">
        <is>
          <t>Total short-term loans, net</t>
        </is>
      </c>
      <c r="C3" s="6" t="n">
        <v>1021126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9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2</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6" t="n">
        <v>14022523</v>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Less: Debt issuance cost</t>
        </is>
      </c>
      <c r="B4" s="4" t="inlineStr">
        <is>
          <t>[1]</t>
        </is>
      </c>
      <c r="C4" s="5" t="n">
        <v>-271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11593</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Shanghai Pudong Development Bank [Member]</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3" t="inlineStr">
        <is>
          <t>Short-Term Debt [Line Item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Total short-term loans, net</t>
        </is>
      </c>
      <c r="C7" s="5" t="n">
        <v>4209450</v>
      </c>
      <c r="D7" s="4" t="inlineStr">
        <is>
          <t>[2]</t>
        </is>
      </c>
      <c r="E7" s="4" t="inlineStr">
        <is>
          <t xml:space="preserve"> </t>
        </is>
      </c>
      <c r="F7" s="4" t="inlineStr">
        <is>
          <t xml:space="preserve"> </t>
        </is>
      </c>
      <c r="G7" s="6" t="n">
        <v>2000000</v>
      </c>
      <c r="H7" s="12" t="n">
        <v>14</v>
      </c>
      <c r="I7" s="6" t="n">
        <v>2200000</v>
      </c>
      <c r="J7" s="12" t="n">
        <v>1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000000</v>
      </c>
      <c r="X7" s="12" t="n">
        <v>14</v>
      </c>
      <c r="Y7" s="4" t="inlineStr">
        <is>
          <t xml:space="preserve"> </t>
        </is>
      </c>
      <c r="Z7" s="12" t="n">
        <v>16</v>
      </c>
      <c r="AA7" s="4" t="inlineStr">
        <is>
          <t xml:space="preserve"> </t>
        </is>
      </c>
      <c r="AB7" s="4" t="inlineStr">
        <is>
          <t xml:space="preserve"> </t>
        </is>
      </c>
      <c r="AC7" s="4" t="inlineStr">
        <is>
          <t xml:space="preserve"> </t>
        </is>
      </c>
      <c r="AD7" s="4" t="inlineStr">
        <is>
          <t xml:space="preserve"> </t>
        </is>
      </c>
      <c r="AE7" s="4" t="inlineStr">
        <is>
          <t xml:space="preserve"> </t>
        </is>
      </c>
      <c r="AF7" s="5" t="n">
        <v>4152000</v>
      </c>
      <c r="AG7" s="4" t="inlineStr">
        <is>
          <t>[2]</t>
        </is>
      </c>
      <c r="AH7" s="4" t="inlineStr">
        <is>
          <t xml:space="preserve"> </t>
        </is>
      </c>
      <c r="AI7" s="4" t="inlineStr">
        <is>
          <t xml:space="preserve"> </t>
        </is>
      </c>
      <c r="AJ7" s="4" t="inlineStr">
        <is>
          <t xml:space="preserve"> </t>
        </is>
      </c>
      <c r="AK7" s="4" t="inlineStr">
        <is>
          <t xml:space="preserve"> </t>
        </is>
      </c>
      <c r="AL7" s="6" t="n">
        <v>2000000</v>
      </c>
      <c r="AM7" s="13" t="n">
        <v>13.9</v>
      </c>
      <c r="AN7" s="6" t="n">
        <v>2300000</v>
      </c>
      <c r="AO7" s="13" t="n">
        <v>16.1</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Agricultural Bank of China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3" t="inlineStr">
        <is>
          <t>Short-Term Debt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Total short-term loans, net</t>
        </is>
      </c>
      <c r="C10" s="5" t="n">
        <v>2876458</v>
      </c>
      <c r="D10" s="4" t="inlineStr">
        <is>
          <t>[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2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2900000</v>
      </c>
      <c r="AE10" s="13" t="n">
        <v>20.5</v>
      </c>
      <c r="AF10" s="5" t="n">
        <v>2750000</v>
      </c>
      <c r="AG10" s="4" t="inlineStr">
        <is>
          <t>[3]</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2750000</v>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Industrial and Commercial Bank of China [Membe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3" t="inlineStr">
        <is>
          <t>Short-Term Debt [Line Item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Total short-term loans, net</t>
        </is>
      </c>
      <c r="C13" s="4" t="inlineStr">
        <is>
          <t xml:space="preserve"> </t>
        </is>
      </c>
      <c r="D13" s="4" t="inlineStr">
        <is>
          <t>[4]</t>
        </is>
      </c>
      <c r="E13" s="6" t="n">
        <v>1300000</v>
      </c>
      <c r="F13" s="12" t="n">
        <v>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300000</v>
      </c>
      <c r="N13" s="12" t="n">
        <v>9</v>
      </c>
      <c r="O13" s="4" t="inlineStr">
        <is>
          <t xml:space="preserve"> </t>
        </is>
      </c>
      <c r="P13" s="4" t="inlineStr">
        <is>
          <t xml:space="preserve"> </t>
        </is>
      </c>
      <c r="Q13" s="6" t="n">
        <v>1100000</v>
      </c>
      <c r="R13" s="12" t="n">
        <v>8</v>
      </c>
      <c r="S13" s="4" t="inlineStr">
        <is>
          <t xml:space="preserve"> </t>
        </is>
      </c>
      <c r="T13" s="4" t="inlineStr">
        <is>
          <t xml:space="preserve"> </t>
        </is>
      </c>
      <c r="U13" s="6" t="n">
        <v>1300000</v>
      </c>
      <c r="V13" s="12" t="n">
        <v>9</v>
      </c>
      <c r="W13" s="4" t="inlineStr">
        <is>
          <t xml:space="preserve"> </t>
        </is>
      </c>
      <c r="X13" s="4" t="inlineStr">
        <is>
          <t xml:space="preserve"> </t>
        </is>
      </c>
      <c r="Y13" s="4" t="inlineStr">
        <is>
          <t xml:space="preserve"> </t>
        </is>
      </c>
      <c r="Z13" s="4" t="inlineStr">
        <is>
          <t xml:space="preserve"> </t>
        </is>
      </c>
      <c r="AA13" s="6" t="n">
        <v>1100000</v>
      </c>
      <c r="AB13" s="4" t="inlineStr">
        <is>
          <t xml:space="preserve"> </t>
        </is>
      </c>
      <c r="AC13" s="4" t="inlineStr">
        <is>
          <t xml:space="preserve"> </t>
        </is>
      </c>
      <c r="AD13" s="4" t="inlineStr">
        <is>
          <t xml:space="preserve"> </t>
        </is>
      </c>
      <c r="AE13" s="4" t="inlineStr">
        <is>
          <t xml:space="preserve"> </t>
        </is>
      </c>
      <c r="AF13" s="5" t="n">
        <v>2400000</v>
      </c>
      <c r="AG13" s="4" t="inlineStr">
        <is>
          <t>[4]</t>
        </is>
      </c>
      <c r="AH13" s="4" t="inlineStr">
        <is>
          <t xml:space="preserve"> </t>
        </is>
      </c>
      <c r="AI13" s="4" t="inlineStr">
        <is>
          <t xml:space="preserve"> </t>
        </is>
      </c>
      <c r="AJ13" s="6" t="n">
        <v>1100000</v>
      </c>
      <c r="AK13" s="6" t="n">
        <v>1300000</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6" t="n">
        <v>1300000</v>
      </c>
      <c r="AX13" s="6" t="n">
        <v>1100000</v>
      </c>
      <c r="AY13" s="12" t="n">
        <v>8</v>
      </c>
    </row>
    <row r="14">
      <c r="A14" s="4" t="inlineStr">
        <is>
          <t>Bank of China [Member]</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3" t="inlineStr">
        <is>
          <t>Short-Term Debt [Line Item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Total short-term loans, net</t>
        </is>
      </c>
      <c r="C16" s="5" t="n">
        <v>3012146</v>
      </c>
      <c r="D16" s="4" t="inlineStr">
        <is>
          <t>[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00000</v>
      </c>
      <c r="P16" s="8" t="n">
        <v>7.8</v>
      </c>
      <c r="Q16" s="4" t="inlineStr">
        <is>
          <t xml:space="preserve"> </t>
        </is>
      </c>
      <c r="R16" s="4" t="inlineStr">
        <is>
          <t xml:space="preserve"> </t>
        </is>
      </c>
      <c r="S16" s="6" t="n">
        <v>1000000</v>
      </c>
      <c r="T16" s="8" t="n">
        <v>7.8</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1000000</v>
      </c>
      <c r="AC16" s="8" t="n">
        <v>7.9</v>
      </c>
      <c r="AD16" s="4" t="inlineStr">
        <is>
          <t xml:space="preserve"> </t>
        </is>
      </c>
      <c r="AE16" s="4" t="inlineStr">
        <is>
          <t xml:space="preserve"> </t>
        </is>
      </c>
      <c r="AF16" s="5" t="n">
        <v>4732116</v>
      </c>
      <c r="AG16" s="4" t="inlineStr">
        <is>
          <t>[5]</t>
        </is>
      </c>
      <c r="AH16" s="6" t="n">
        <v>1000000</v>
      </c>
      <c r="AI16" s="14" t="n">
        <v>80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6" t="n">
        <v>1500000</v>
      </c>
      <c r="AQ16" s="8" t="n">
        <v>11.8</v>
      </c>
      <c r="AR16" s="4" t="inlineStr">
        <is>
          <t xml:space="preserve"> </t>
        </is>
      </c>
      <c r="AS16" s="6" t="n">
        <v>1100000</v>
      </c>
      <c r="AT16" s="15" t="n">
        <v>970</v>
      </c>
      <c r="AU16" s="6" t="n">
        <v>1200000</v>
      </c>
      <c r="AV16" s="14" t="n">
        <v>920</v>
      </c>
      <c r="AW16" s="4" t="inlineStr">
        <is>
          <t xml:space="preserve"> </t>
        </is>
      </c>
      <c r="AX16" s="4" t="inlineStr">
        <is>
          <t xml:space="preserve"> </t>
        </is>
      </c>
      <c r="AY16" s="4" t="inlineStr">
        <is>
          <t xml:space="preserve"> </t>
        </is>
      </c>
    </row>
    <row r="17">
      <c r="A17" s="4" t="inlineStr">
        <is>
          <t>Webank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3" t="inlineStr">
        <is>
          <t>Short-Term Debt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Total short-term loans, net</t>
        </is>
      </c>
      <c r="B19" s="4" t="inlineStr">
        <is>
          <t>[6]</t>
        </is>
      </c>
      <c r="C19" s="6" t="n">
        <v>1403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row r="21">
      <c r="A21" s="4" t="inlineStr">
        <is>
          <t>[1]In order to obtain
the above-mentioned loans from PRC banks, as of June 30 2024 and 2023, the Company incurred total of $36,291 and $292,998 loan origination
fees to be paid to above mentioned related parties for providing loan guarantees and pledging their personal assets as collaterals to
safeguard the loans. The loan origination fees were recorded as deferred financing cost against the loan balances. For the year ended
June 30, 2024 and 2023, $160,681 and $215,370 deferred financing cost was amortized, respectively.[2]On March 30, 2023,
the Company borrowed RMB16.1 million (approximately USD $2</t>
        </is>
      </c>
    </row>
  </sheetData>
  <mergeCells count="5">
    <mergeCell ref="A1:B1"/>
    <mergeCell ref="C1:D1"/>
    <mergeCell ref="AF1:AG1"/>
    <mergeCell ref="A20:AX20"/>
    <mergeCell ref="A21:AX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Accounts Payable (Details)</t>
        </is>
      </c>
      <c r="B1" s="2" t="inlineStr">
        <is>
          <t>Sep. 15, 2024</t>
        </is>
      </c>
    </row>
    <row r="2">
      <c r="A2" s="4" t="inlineStr">
        <is>
          <t>Subsequent Event [Member]</t>
        </is>
      </c>
      <c r="B2" s="4" t="inlineStr">
        <is>
          <t xml:space="preserve"> </t>
        </is>
      </c>
    </row>
    <row r="3">
      <c r="A3" s="3" t="inlineStr">
        <is>
          <t>Accounts Payable [Line Items]</t>
        </is>
      </c>
      <c r="B3" s="4" t="inlineStr">
        <is>
          <t xml:space="preserve"> </t>
        </is>
      </c>
    </row>
    <row r="4">
      <c r="A4" s="4" t="inlineStr">
        <is>
          <t>Accounts payable percentage</t>
        </is>
      </c>
      <c r="B4" s="9" t="n">
        <v>0.9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Details) - Schedule of Outstanding Accounts Payable and Subsequent Settlement by Aging Bucket - USD ($)</t>
        </is>
      </c>
      <c r="B1" s="2" t="inlineStr">
        <is>
          <t>Jun. 30, 2024</t>
        </is>
      </c>
      <c r="C1" s="2" t="inlineStr">
        <is>
          <t>Jun. 30, 2023</t>
        </is>
      </c>
    </row>
    <row r="2">
      <c r="A2" s="3" t="inlineStr">
        <is>
          <t>Schedule of Outstanding Accounts Payable and Subsequent Settlement by Aging Bucket [Line Items]</t>
        </is>
      </c>
      <c r="B2" s="4" t="inlineStr">
        <is>
          <t xml:space="preserve"> </t>
        </is>
      </c>
      <c r="C2" s="4" t="inlineStr">
        <is>
          <t xml:space="preserve"> </t>
        </is>
      </c>
    </row>
    <row r="3">
      <c r="A3" s="4" t="inlineStr">
        <is>
          <t>Accounts payable</t>
        </is>
      </c>
      <c r="B3" s="6" t="n">
        <v>5263945</v>
      </c>
      <c r="C3" s="6" t="n">
        <v>51127328</v>
      </c>
    </row>
    <row r="4">
      <c r="A4" s="4" t="inlineStr">
        <is>
          <t>Accounts payable, subsequent settlement</t>
        </is>
      </c>
      <c r="B4" s="6" t="n">
        <v>4762206</v>
      </c>
      <c r="C4" s="6" t="n">
        <v>51127328</v>
      </c>
    </row>
    <row r="5">
      <c r="A5" s="4" t="inlineStr">
        <is>
          <t>Accounts payable, % of collection</t>
        </is>
      </c>
      <c r="B5" s="9" t="n">
        <v>0.905</v>
      </c>
      <c r="C5" s="10" t="n">
        <v>1</v>
      </c>
    </row>
    <row r="6">
      <c r="A6" s="4" t="inlineStr">
        <is>
          <t>Accounts payable aged less than 6 months [Member]</t>
        </is>
      </c>
      <c r="B6" s="4" t="inlineStr">
        <is>
          <t xml:space="preserve"> </t>
        </is>
      </c>
      <c r="C6" s="4" t="inlineStr">
        <is>
          <t xml:space="preserve"> </t>
        </is>
      </c>
    </row>
    <row r="7">
      <c r="A7" s="3" t="inlineStr">
        <is>
          <t>Schedule of Outstanding Accounts Payable and Subsequent Settlement by Aging Bucket [Line Items]</t>
        </is>
      </c>
      <c r="B7" s="4" t="inlineStr">
        <is>
          <t xml:space="preserve"> </t>
        </is>
      </c>
      <c r="C7" s="4" t="inlineStr">
        <is>
          <t xml:space="preserve"> </t>
        </is>
      </c>
    </row>
    <row r="8">
      <c r="A8" s="4" t="inlineStr">
        <is>
          <t>Accounts payable</t>
        </is>
      </c>
      <c r="B8" s="6" t="n">
        <v>5263945</v>
      </c>
      <c r="C8" s="6" t="n">
        <v>50049201</v>
      </c>
    </row>
    <row r="9">
      <c r="A9" s="4" t="inlineStr">
        <is>
          <t>Accounts payable, subsequent settlement</t>
        </is>
      </c>
      <c r="B9" s="6" t="n">
        <v>4762206</v>
      </c>
      <c r="C9" s="6" t="n">
        <v>50049201</v>
      </c>
    </row>
    <row r="10">
      <c r="A10" s="4" t="inlineStr">
        <is>
          <t>Accounts payable, % of collection</t>
        </is>
      </c>
      <c r="B10" s="9" t="n">
        <v>0.905</v>
      </c>
      <c r="C10" s="10" t="n">
        <v>1</v>
      </c>
    </row>
    <row r="11">
      <c r="A11" s="4" t="inlineStr">
        <is>
          <t>Accounts payable aged from 7 to 12 months [Member]</t>
        </is>
      </c>
      <c r="B11" s="4" t="inlineStr">
        <is>
          <t xml:space="preserve"> </t>
        </is>
      </c>
      <c r="C11" s="4" t="inlineStr">
        <is>
          <t xml:space="preserve"> </t>
        </is>
      </c>
    </row>
    <row r="12">
      <c r="A12" s="3" t="inlineStr">
        <is>
          <t>Schedule of Outstanding Accounts Payable and Subsequent Settlement by Aging Bucket [Line Items]</t>
        </is>
      </c>
      <c r="B12" s="4" t="inlineStr">
        <is>
          <t xml:space="preserve"> </t>
        </is>
      </c>
      <c r="C12" s="4" t="inlineStr">
        <is>
          <t xml:space="preserve"> </t>
        </is>
      </c>
    </row>
    <row r="13">
      <c r="A13" s="4" t="inlineStr">
        <is>
          <t>Accounts payable</t>
        </is>
      </c>
      <c r="B13" s="4" t="inlineStr">
        <is>
          <t xml:space="preserve"> </t>
        </is>
      </c>
      <c r="C13" s="6" t="n">
        <v>1078127</v>
      </c>
    </row>
    <row r="14">
      <c r="A14" s="4" t="inlineStr">
        <is>
          <t>Accounts payable, subsequent settlement</t>
        </is>
      </c>
      <c r="B14" s="4" t="inlineStr">
        <is>
          <t xml:space="preserve"> </t>
        </is>
      </c>
      <c r="C14" s="6" t="n">
        <v>1078127</v>
      </c>
    </row>
    <row r="15">
      <c r="A15" s="4" t="inlineStr">
        <is>
          <t>Accounts payable, % of collection</t>
        </is>
      </c>
      <c r="B15" s="4" t="inlineStr">
        <is>
          <t xml:space="preserve"> </t>
        </is>
      </c>
      <c r="C15" s="10"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3"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Taxes (Details) $ in Millions</t>
        </is>
      </c>
      <c r="D1" s="2" t="inlineStr">
        <is>
          <t>1 Months Ended</t>
        </is>
      </c>
      <c r="E1" s="2" t="inlineStr">
        <is>
          <t>12 Months Ended</t>
        </is>
      </c>
    </row>
    <row r="2">
      <c r="B2" s="2" t="inlineStr">
        <is>
          <t>Dec. 01, 2023</t>
        </is>
      </c>
      <c r="C2" s="2" t="inlineStr">
        <is>
          <t>Apr. 01, 2018</t>
        </is>
      </c>
      <c r="D2" s="2" t="inlineStr">
        <is>
          <t>Dec. 31, 2021 USD ($)</t>
        </is>
      </c>
      <c r="E2" s="2" t="inlineStr">
        <is>
          <t>Jun. 30, 2024 USD ($)</t>
        </is>
      </c>
      <c r="F2" s="2" t="inlineStr">
        <is>
          <t>Jun. 30, 2024 HKD ($)</t>
        </is>
      </c>
      <c r="G2" s="2" t="inlineStr">
        <is>
          <t>Jun. 30, 2023 USD ($)</t>
        </is>
      </c>
      <c r="H2" s="2" t="inlineStr">
        <is>
          <t>Jun. 30, 2022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ssable profit (in Dollars)</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Valuation allowance deferred tax assets (in Dollars)</t>
        </is>
      </c>
      <c r="B5" s="4" t="inlineStr">
        <is>
          <t xml:space="preserve"> </t>
        </is>
      </c>
      <c r="C5" s="4" t="inlineStr">
        <is>
          <t xml:space="preserve"> </t>
        </is>
      </c>
      <c r="D5" s="4" t="inlineStr">
        <is>
          <t xml:space="preserve"> </t>
        </is>
      </c>
      <c r="E5" s="6" t="n">
        <v>-11661</v>
      </c>
      <c r="F5" s="4" t="inlineStr">
        <is>
          <t xml:space="preserve"> </t>
        </is>
      </c>
      <c r="G5" s="6" t="n">
        <v>-145632</v>
      </c>
      <c r="H5" s="6" t="n">
        <v>7037</v>
      </c>
    </row>
    <row r="6">
      <c r="A6" s="4" t="inlineStr">
        <is>
          <t>Hong K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fit tax rate</t>
        </is>
      </c>
      <c r="B8" s="4" t="inlineStr">
        <is>
          <t xml:space="preserve"> </t>
        </is>
      </c>
      <c r="C8" s="9" t="n">
        <v>0.165</v>
      </c>
      <c r="D8" s="4" t="inlineStr">
        <is>
          <t xml:space="preserve"> </t>
        </is>
      </c>
      <c r="E8" s="9" t="n">
        <v>0.165</v>
      </c>
      <c r="F8" s="9" t="n">
        <v>0.165</v>
      </c>
      <c r="G8" s="9" t="n">
        <v>0.165</v>
      </c>
      <c r="H8" s="4" t="inlineStr">
        <is>
          <t xml:space="preserve"> </t>
        </is>
      </c>
    </row>
    <row r="9">
      <c r="A9" s="4" t="inlineStr">
        <is>
          <t>Assessable profit (in Dollars)</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row>
    <row r="10">
      <c r="A10" s="4" t="inlineStr">
        <is>
          <t>Hong Kong [Member] | Ehu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fit tax rate</t>
        </is>
      </c>
      <c r="B12" s="4" t="inlineStr">
        <is>
          <t xml:space="preserve"> </t>
        </is>
      </c>
      <c r="C12" s="4" t="inlineStr">
        <is>
          <t xml:space="preserve"> </t>
        </is>
      </c>
      <c r="D12" s="4" t="inlineStr">
        <is>
          <t xml:space="preserve"> </t>
        </is>
      </c>
      <c r="E12" s="9" t="n">
        <v>0.0825</v>
      </c>
      <c r="F12" s="9" t="n">
        <v>0.0825</v>
      </c>
      <c r="G12" s="4" t="inlineStr">
        <is>
          <t xml:space="preserve"> </t>
        </is>
      </c>
      <c r="H12" s="4" t="inlineStr">
        <is>
          <t xml:space="preserve"> </t>
        </is>
      </c>
    </row>
    <row r="13">
      <c r="A13" s="4" t="inlineStr">
        <is>
          <t>Assessable profit (in Dollars)</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Hong Kong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it tax rate</t>
        </is>
      </c>
      <c r="B16" s="4" t="inlineStr">
        <is>
          <t xml:space="preserve"> </t>
        </is>
      </c>
      <c r="C16" s="4" t="inlineStr">
        <is>
          <t xml:space="preserve"> </t>
        </is>
      </c>
      <c r="D16" s="4" t="inlineStr">
        <is>
          <t xml:space="preserve"> </t>
        </is>
      </c>
      <c r="E16" s="9" t="n">
        <v>0.0825</v>
      </c>
      <c r="F16" s="9" t="n">
        <v>0.0825</v>
      </c>
      <c r="G16" s="4" t="inlineStr">
        <is>
          <t xml:space="preserve"> </t>
        </is>
      </c>
      <c r="H16" s="4" t="inlineStr">
        <is>
          <t xml:space="preserve"> </t>
        </is>
      </c>
    </row>
    <row r="17">
      <c r="A17" s="4" t="inlineStr">
        <is>
          <t>Hong Kong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it tax rate</t>
        </is>
      </c>
      <c r="B19" s="4" t="inlineStr">
        <is>
          <t xml:space="preserve"> </t>
        </is>
      </c>
      <c r="C19" s="4" t="inlineStr">
        <is>
          <t xml:space="preserve"> </t>
        </is>
      </c>
      <c r="D19" s="4" t="inlineStr">
        <is>
          <t xml:space="preserve"> </t>
        </is>
      </c>
      <c r="E19" s="9" t="n">
        <v>0.165</v>
      </c>
      <c r="F19" s="9" t="n">
        <v>0.165</v>
      </c>
      <c r="G19" s="4" t="inlineStr">
        <is>
          <t xml:space="preserve"> </t>
        </is>
      </c>
      <c r="H19" s="4" t="inlineStr">
        <is>
          <t xml:space="preserve"> </t>
        </is>
      </c>
    </row>
    <row r="20">
      <c r="A20" s="4" t="inlineStr">
        <is>
          <t>PR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fit tax rate</t>
        </is>
      </c>
      <c r="B22" s="4" t="inlineStr">
        <is>
          <t xml:space="preserve"> </t>
        </is>
      </c>
      <c r="C22" s="4" t="inlineStr">
        <is>
          <t xml:space="preserve"> </t>
        </is>
      </c>
      <c r="D22" s="4" t="inlineStr">
        <is>
          <t xml:space="preserve"> </t>
        </is>
      </c>
      <c r="E22" s="10" t="n">
        <v>0.25</v>
      </c>
      <c r="F22" s="10" t="n">
        <v>0.25</v>
      </c>
      <c r="G22" s="4" t="inlineStr">
        <is>
          <t xml:space="preserve"> </t>
        </is>
      </c>
      <c r="H22" s="4" t="inlineStr">
        <is>
          <t xml:space="preserve"> </t>
        </is>
      </c>
    </row>
    <row r="23">
      <c r="A23" s="4" t="inlineStr">
        <is>
          <t>PRC [Member] | HN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fit tax rate</t>
        </is>
      </c>
      <c r="B25" s="10" t="n">
        <v>0.15</v>
      </c>
      <c r="C25" s="4" t="inlineStr">
        <is>
          <t xml:space="preserve"> </t>
        </is>
      </c>
      <c r="D25" s="4" t="inlineStr">
        <is>
          <t xml:space="preserve"> </t>
        </is>
      </c>
      <c r="E25" s="10" t="n">
        <v>0.15</v>
      </c>
      <c r="F25" s="10" t="n">
        <v>0.15</v>
      </c>
      <c r="G25" s="4" t="inlineStr">
        <is>
          <t xml:space="preserve"> </t>
        </is>
      </c>
      <c r="H25" s="4" t="inlineStr">
        <is>
          <t xml:space="preserve"> </t>
        </is>
      </c>
    </row>
    <row r="26">
      <c r="A26" s="4" t="inlineStr">
        <is>
          <t>PR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uation allowance deferred tax assets (in Dollars)</t>
        </is>
      </c>
      <c r="B28" s="4" t="inlineStr">
        <is>
          <t xml:space="preserve"> </t>
        </is>
      </c>
      <c r="C28" s="4" t="inlineStr">
        <is>
          <t xml:space="preserve"> </t>
        </is>
      </c>
      <c r="D28" s="6" t="n">
        <v>158621</v>
      </c>
      <c r="E28" s="6" t="n">
        <v>398659</v>
      </c>
      <c r="F28" s="4" t="inlineStr">
        <is>
          <t xml:space="preserve"> </t>
        </is>
      </c>
      <c r="G28" s="6" t="n">
        <v>406760</v>
      </c>
      <c r="H28" s="6" t="n">
        <v>576432</v>
      </c>
    </row>
  </sheetData>
  <mergeCells count="2">
    <mergeCell ref="A1:A2"/>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Details) - Schedule of Components of Income Tax Provision - USD ($)</t>
        </is>
      </c>
      <c r="B1" s="2" t="inlineStr">
        <is>
          <t>12 Months Ended</t>
        </is>
      </c>
    </row>
    <row r="2">
      <c r="B2" s="2" t="inlineStr">
        <is>
          <t>Jun. 30, 2024</t>
        </is>
      </c>
      <c r="C2" s="2" t="inlineStr">
        <is>
          <t>Jun. 30, 2023</t>
        </is>
      </c>
      <c r="D2" s="2" t="inlineStr">
        <is>
          <t>Jun. 30, 2022</t>
        </is>
      </c>
    </row>
    <row r="3">
      <c r="A3" s="3" t="inlineStr">
        <is>
          <t>Current tax provision</t>
        </is>
      </c>
      <c r="B3" s="4" t="inlineStr">
        <is>
          <t xml:space="preserve"> </t>
        </is>
      </c>
      <c r="C3" s="4" t="inlineStr">
        <is>
          <t xml:space="preserve"> </t>
        </is>
      </c>
      <c r="D3" s="4" t="inlineStr">
        <is>
          <t xml:space="preserve"> </t>
        </is>
      </c>
    </row>
    <row r="4">
      <c r="A4" s="4" t="inlineStr">
        <is>
          <t>Current tax provision</t>
        </is>
      </c>
      <c r="B4" s="6" t="n">
        <v>69120</v>
      </c>
      <c r="C4" s="6" t="n">
        <v>242204</v>
      </c>
      <c r="D4" s="6" t="n">
        <v>581282</v>
      </c>
    </row>
    <row r="5">
      <c r="A5" s="3" t="inlineStr">
        <is>
          <t>Deferred tax provision (benefit)</t>
        </is>
      </c>
      <c r="B5" s="4" t="inlineStr">
        <is>
          <t xml:space="preserve"> </t>
        </is>
      </c>
      <c r="C5" s="4" t="inlineStr">
        <is>
          <t xml:space="preserve"> </t>
        </is>
      </c>
      <c r="D5" s="4" t="inlineStr">
        <is>
          <t xml:space="preserve"> </t>
        </is>
      </c>
    </row>
    <row r="6">
      <c r="A6" s="4" t="inlineStr">
        <is>
          <t>Deferred tax provision (benefit)</t>
        </is>
      </c>
      <c r="B6" s="5" t="n">
        <v>-134836</v>
      </c>
      <c r="C6" s="5" t="n">
        <v>23465</v>
      </c>
      <c r="D6" s="5" t="n">
        <v>5994</v>
      </c>
    </row>
    <row r="7">
      <c r="A7" s="4" t="inlineStr">
        <is>
          <t>Income tax (benefit)/expenses</t>
        </is>
      </c>
      <c r="B7" s="5" t="n">
        <v>-65716</v>
      </c>
      <c r="C7" s="5" t="n">
        <v>265670</v>
      </c>
      <c r="D7" s="5" t="n">
        <v>587276</v>
      </c>
    </row>
    <row r="8">
      <c r="A8" s="4" t="inlineStr">
        <is>
          <t>Cayman Islands [Member]</t>
        </is>
      </c>
      <c r="B8" s="4" t="inlineStr">
        <is>
          <t xml:space="preserve"> </t>
        </is>
      </c>
      <c r="C8" s="4" t="inlineStr">
        <is>
          <t xml:space="preserve"> </t>
        </is>
      </c>
      <c r="D8" s="4" t="inlineStr">
        <is>
          <t xml:space="preserve"> </t>
        </is>
      </c>
    </row>
    <row r="9">
      <c r="A9" s="3" t="inlineStr">
        <is>
          <t>Current tax provision</t>
        </is>
      </c>
      <c r="B9" s="4" t="inlineStr">
        <is>
          <t xml:space="preserve"> </t>
        </is>
      </c>
      <c r="C9" s="4" t="inlineStr">
        <is>
          <t xml:space="preserve"> </t>
        </is>
      </c>
      <c r="D9" s="4" t="inlineStr">
        <is>
          <t xml:space="preserve"> </t>
        </is>
      </c>
    </row>
    <row r="10">
      <c r="A10" s="4" t="inlineStr">
        <is>
          <t>Current tax provision</t>
        </is>
      </c>
      <c r="B10" s="4" t="inlineStr">
        <is>
          <t xml:space="preserve"> </t>
        </is>
      </c>
      <c r="C10" s="4" t="inlineStr">
        <is>
          <t xml:space="preserve"> </t>
        </is>
      </c>
      <c r="D10" s="4" t="inlineStr">
        <is>
          <t xml:space="preserve"> </t>
        </is>
      </c>
    </row>
    <row r="11">
      <c r="A11" s="3" t="inlineStr">
        <is>
          <t>Deferred tax provision (benefit)</t>
        </is>
      </c>
      <c r="B11" s="4" t="inlineStr">
        <is>
          <t xml:space="preserve"> </t>
        </is>
      </c>
      <c r="C11" s="4" t="inlineStr">
        <is>
          <t xml:space="preserve"> </t>
        </is>
      </c>
      <c r="D11" s="4" t="inlineStr">
        <is>
          <t xml:space="preserve"> </t>
        </is>
      </c>
    </row>
    <row r="12">
      <c r="A12" s="4" t="inlineStr">
        <is>
          <t>Deferred tax provision (benefit)</t>
        </is>
      </c>
      <c r="B12" s="4" t="inlineStr">
        <is>
          <t xml:space="preserve"> </t>
        </is>
      </c>
      <c r="C12" s="4" t="inlineStr">
        <is>
          <t xml:space="preserve"> </t>
        </is>
      </c>
      <c r="D12" s="4" t="inlineStr">
        <is>
          <t xml:space="preserve"> </t>
        </is>
      </c>
    </row>
    <row r="13">
      <c r="A13" s="4" t="inlineStr">
        <is>
          <t>Hong Kong [Member]</t>
        </is>
      </c>
      <c r="B13" s="4" t="inlineStr">
        <is>
          <t xml:space="preserve"> </t>
        </is>
      </c>
      <c r="C13" s="4" t="inlineStr">
        <is>
          <t xml:space="preserve"> </t>
        </is>
      </c>
      <c r="D13" s="4" t="inlineStr">
        <is>
          <t xml:space="preserve"> </t>
        </is>
      </c>
    </row>
    <row r="14">
      <c r="A14" s="3" t="inlineStr">
        <is>
          <t>Current tax provision</t>
        </is>
      </c>
      <c r="B14" s="4" t="inlineStr">
        <is>
          <t xml:space="preserve"> </t>
        </is>
      </c>
      <c r="C14" s="4" t="inlineStr">
        <is>
          <t xml:space="preserve"> </t>
        </is>
      </c>
      <c r="D14" s="4" t="inlineStr">
        <is>
          <t xml:space="preserve"> </t>
        </is>
      </c>
    </row>
    <row r="15">
      <c r="A15" s="4" t="inlineStr">
        <is>
          <t>Current tax provision</t>
        </is>
      </c>
      <c r="B15" s="5" t="n">
        <v>69120</v>
      </c>
      <c r="C15" s="5" t="n">
        <v>84828</v>
      </c>
      <c r="D15" s="5" t="n">
        <v>183197</v>
      </c>
    </row>
    <row r="16">
      <c r="A16" s="3" t="inlineStr">
        <is>
          <t>Deferred tax provision (benefit)</t>
        </is>
      </c>
      <c r="B16" s="4" t="inlineStr">
        <is>
          <t xml:space="preserve"> </t>
        </is>
      </c>
      <c r="C16" s="4" t="inlineStr">
        <is>
          <t xml:space="preserve"> </t>
        </is>
      </c>
      <c r="D16" s="4" t="inlineStr">
        <is>
          <t xml:space="preserve"> </t>
        </is>
      </c>
    </row>
    <row r="17">
      <c r="A17" s="4" t="inlineStr">
        <is>
          <t>Deferred tax provision (benefit)</t>
        </is>
      </c>
      <c r="B17" s="5" t="n">
        <v>305</v>
      </c>
      <c r="C17" s="5" t="n">
        <v>-305</v>
      </c>
      <c r="D17" s="4" t="inlineStr">
        <is>
          <t xml:space="preserve"> </t>
        </is>
      </c>
    </row>
    <row r="18">
      <c r="A18" s="4" t="inlineStr">
        <is>
          <t>China [Member]</t>
        </is>
      </c>
      <c r="B18" s="4" t="inlineStr">
        <is>
          <t xml:space="preserve"> </t>
        </is>
      </c>
      <c r="C18" s="4" t="inlineStr">
        <is>
          <t xml:space="preserve"> </t>
        </is>
      </c>
      <c r="D18" s="4" t="inlineStr">
        <is>
          <t xml:space="preserve"> </t>
        </is>
      </c>
    </row>
    <row r="19">
      <c r="A19" s="3" t="inlineStr">
        <is>
          <t>Current tax provision</t>
        </is>
      </c>
      <c r="B19" s="4" t="inlineStr">
        <is>
          <t xml:space="preserve"> </t>
        </is>
      </c>
      <c r="C19" s="4" t="inlineStr">
        <is>
          <t xml:space="preserve"> </t>
        </is>
      </c>
      <c r="D19" s="4" t="inlineStr">
        <is>
          <t xml:space="preserve"> </t>
        </is>
      </c>
    </row>
    <row r="20">
      <c r="A20" s="4" t="inlineStr">
        <is>
          <t>Current tax provision</t>
        </is>
      </c>
      <c r="B20" s="4" t="inlineStr">
        <is>
          <t xml:space="preserve"> </t>
        </is>
      </c>
      <c r="C20" s="5" t="n">
        <v>157376</v>
      </c>
      <c r="D20" s="5" t="n">
        <v>398085</v>
      </c>
    </row>
    <row r="21">
      <c r="A21" s="3" t="inlineStr">
        <is>
          <t>Deferred tax provision (benefit)</t>
        </is>
      </c>
      <c r="B21" s="4" t="inlineStr">
        <is>
          <t xml:space="preserve"> </t>
        </is>
      </c>
      <c r="C21" s="4" t="inlineStr">
        <is>
          <t xml:space="preserve"> </t>
        </is>
      </c>
      <c r="D21" s="4" t="inlineStr">
        <is>
          <t xml:space="preserve"> </t>
        </is>
      </c>
    </row>
    <row r="22">
      <c r="A22" s="4" t="inlineStr">
        <is>
          <t>Deferred tax provision (benefit)</t>
        </is>
      </c>
      <c r="B22" s="6" t="n">
        <v>-135141</v>
      </c>
      <c r="C22" s="6" t="n">
        <v>23771</v>
      </c>
      <c r="D22" s="6" t="n">
        <v>59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iation of Differences Between Income Tax Provision - USD ($)</t>
        </is>
      </c>
      <c r="C1" s="2" t="inlineStr">
        <is>
          <t>12 Months Ended</t>
        </is>
      </c>
    </row>
    <row r="2">
      <c r="C2" s="2" t="inlineStr">
        <is>
          <t>Jun. 30, 2024</t>
        </is>
      </c>
      <c r="D2" s="2" t="inlineStr">
        <is>
          <t>Jun. 30, 2023</t>
        </is>
      </c>
      <c r="E2" s="2" t="inlineStr">
        <is>
          <t>Jun. 30, 2022</t>
        </is>
      </c>
    </row>
    <row r="3">
      <c r="A3" s="3" t="inlineStr">
        <is>
          <t>Schedule of Reconciliation of Differences Between Income Tax Provision [Abstract]</t>
        </is>
      </c>
      <c r="C3" s="4" t="inlineStr">
        <is>
          <t xml:space="preserve"> </t>
        </is>
      </c>
      <c r="D3" s="4" t="inlineStr">
        <is>
          <t xml:space="preserve"> </t>
        </is>
      </c>
      <c r="E3" s="4" t="inlineStr">
        <is>
          <t xml:space="preserve"> </t>
        </is>
      </c>
    </row>
    <row r="4">
      <c r="A4" s="4" t="inlineStr">
        <is>
          <t>Income tax (benefit)expense computed based on PRC statutory rate</t>
        </is>
      </c>
      <c r="C4" s="6" t="n">
        <v>-584503</v>
      </c>
      <c r="D4" s="6" t="n">
        <v>504210</v>
      </c>
      <c r="E4" s="6" t="n">
        <v>709419</v>
      </c>
    </row>
    <row r="5">
      <c r="A5" s="4" t="inlineStr">
        <is>
          <t>Effect of rate differential for Hong Kong entities</t>
        </is>
      </c>
      <c r="C5" s="5" t="n">
        <v>523579</v>
      </c>
      <c r="D5" s="5" t="n">
        <v>-110932</v>
      </c>
      <c r="E5" s="5" t="n">
        <v>-146790</v>
      </c>
    </row>
    <row r="6">
      <c r="A6" s="3" t="inlineStr">
        <is>
          <t>Non-deductible expenses:</t>
        </is>
      </c>
      <c r="C6" s="4" t="inlineStr">
        <is>
          <t xml:space="preserve"> </t>
        </is>
      </c>
      <c r="D6" s="4" t="inlineStr">
        <is>
          <t xml:space="preserve"> </t>
        </is>
      </c>
      <c r="E6" s="4" t="inlineStr">
        <is>
          <t xml:space="preserve"> </t>
        </is>
      </c>
    </row>
    <row r="7">
      <c r="A7" s="4" t="inlineStr">
        <is>
          <t>Stock-based compensation</t>
        </is>
      </c>
      <c r="B7" s="4" t="inlineStr">
        <is>
          <t>[1]</t>
        </is>
      </c>
      <c r="C7" s="4" t="inlineStr">
        <is>
          <t xml:space="preserve"> </t>
        </is>
      </c>
      <c r="D7" s="5" t="n">
        <v>14649</v>
      </c>
      <c r="E7" s="5" t="n">
        <v>13543</v>
      </c>
    </row>
    <row r="8">
      <c r="A8" s="4" t="inlineStr">
        <is>
          <t>Meals and entertainment</t>
        </is>
      </c>
      <c r="C8" s="5" t="n">
        <v>6869</v>
      </c>
      <c r="D8" s="5" t="n">
        <v>3375</v>
      </c>
      <c r="E8" s="5" t="n">
        <v>4067</v>
      </c>
    </row>
    <row r="9">
      <c r="A9" s="4" t="inlineStr">
        <is>
          <t>Change in valuation allowance</t>
        </is>
      </c>
      <c r="C9" s="5" t="n">
        <v>-11661</v>
      </c>
      <c r="D9" s="5" t="n">
        <v>-145632</v>
      </c>
      <c r="E9" s="5" t="n">
        <v>7037</v>
      </c>
    </row>
    <row r="10">
      <c r="A10" s="4" t="inlineStr">
        <is>
          <t>Income tax (benefit)/expenses</t>
        </is>
      </c>
      <c r="C10" s="6" t="n">
        <v>-65716</v>
      </c>
      <c r="D10" s="6" t="n">
        <v>265670</v>
      </c>
      <c r="E10" s="6" t="n">
        <v>587276</v>
      </c>
    </row>
    <row r="11"/>
    <row r="12">
      <c r="A12" s="4" t="inlineStr">
        <is>
          <t>[1] The
Company’s stock-based compensation expenses were recorded under the Cayman parent company level. Pursuant to the current tax laws
of the Cayman Islands, the Company is not subject to tax on its income or capital gains. As a result, stock-based compensation expenses
are non-deductible expenses for income tax purposes.</t>
        </is>
      </c>
    </row>
  </sheetData>
  <mergeCells count="4">
    <mergeCell ref="A1:B2"/>
    <mergeCell ref="C1:E1"/>
    <mergeCell ref="A11:D11"/>
    <mergeCell ref="A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Details) - Schedule of Deferred Tax Assets - USD ($)</t>
        </is>
      </c>
      <c r="B1" s="2" t="inlineStr">
        <is>
          <t>Jun. 30, 2024</t>
        </is>
      </c>
      <c r="C1" s="2" t="inlineStr">
        <is>
          <t>Jun. 30, 2023</t>
        </is>
      </c>
    </row>
    <row r="2">
      <c r="A2" s="3" t="inlineStr">
        <is>
          <t>Schedule of Deferred Tax Assets [Abstract]</t>
        </is>
      </c>
      <c r="B2" s="4" t="inlineStr">
        <is>
          <t xml:space="preserve"> </t>
        </is>
      </c>
      <c r="C2" s="4" t="inlineStr">
        <is>
          <t xml:space="preserve"> </t>
        </is>
      </c>
    </row>
    <row r="3">
      <c r="A3" s="4" t="inlineStr">
        <is>
          <t>Deferred tax assets derived from net operating loss (“NOL”) carry forwards</t>
        </is>
      </c>
      <c r="B3" s="6" t="n">
        <v>533757</v>
      </c>
      <c r="C3" s="6" t="n">
        <v>406760</v>
      </c>
    </row>
    <row r="4">
      <c r="A4" s="4" t="inlineStr">
        <is>
          <t>Allowance of Inventory</t>
        </is>
      </c>
      <c r="B4" s="4" t="inlineStr">
        <is>
          <t xml:space="preserve"> </t>
        </is>
      </c>
      <c r="C4" s="5" t="n">
        <v>305</v>
      </c>
    </row>
    <row r="5">
      <c r="A5" s="4" t="inlineStr">
        <is>
          <t>Less: valuation allowance</t>
        </is>
      </c>
      <c r="B5" s="5" t="n">
        <v>-398659</v>
      </c>
      <c r="C5" s="5" t="n">
        <v>-406760</v>
      </c>
    </row>
    <row r="6">
      <c r="A6" s="4" t="inlineStr">
        <is>
          <t>Deferred tax assets</t>
        </is>
      </c>
      <c r="B6" s="6" t="n">
        <v>135098</v>
      </c>
      <c r="C6" s="6" t="n">
        <v>3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Valuation Allowance - USD ($)</t>
        </is>
      </c>
      <c r="B1" s="2" t="inlineStr">
        <is>
          <t>12 Months Ended</t>
        </is>
      </c>
    </row>
    <row r="2">
      <c r="B2" s="2" t="inlineStr">
        <is>
          <t>Jun. 30, 2024</t>
        </is>
      </c>
      <c r="C2" s="2" t="inlineStr">
        <is>
          <t>Jun. 30, 2023</t>
        </is>
      </c>
    </row>
    <row r="3">
      <c r="A3" s="3" t="inlineStr">
        <is>
          <t>Schedule of Valuation Allowance [Abstract]</t>
        </is>
      </c>
      <c r="B3" s="4" t="inlineStr">
        <is>
          <t xml:space="preserve"> </t>
        </is>
      </c>
      <c r="C3" s="4" t="inlineStr">
        <is>
          <t xml:space="preserve"> </t>
        </is>
      </c>
    </row>
    <row r="4">
      <c r="A4" s="4" t="inlineStr">
        <is>
          <t>Balance at beginning of the year</t>
        </is>
      </c>
      <c r="B4" s="6" t="n">
        <v>406760</v>
      </c>
      <c r="C4" s="6" t="n">
        <v>576432</v>
      </c>
    </row>
    <row r="5">
      <c r="A5" s="4" t="inlineStr">
        <is>
          <t>Current period (reversal)</t>
        </is>
      </c>
      <c r="B5" s="5" t="n">
        <v>-8101</v>
      </c>
      <c r="C5" s="5" t="n">
        <v>-169672</v>
      </c>
    </row>
    <row r="6">
      <c r="A6" s="4" t="inlineStr">
        <is>
          <t>Balance at end of the year</t>
        </is>
      </c>
      <c r="B6" s="6" t="n">
        <v>398659</v>
      </c>
      <c r="C6" s="6" t="n">
        <v>4067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4</t>
        </is>
      </c>
      <c r="C1" s="2" t="inlineStr">
        <is>
          <t>Jun. 30, 2023</t>
        </is>
      </c>
    </row>
    <row r="2">
      <c r="A2" s="3" t="inlineStr">
        <is>
          <t>Schedule of Taxes Payable [Abstract]</t>
        </is>
      </c>
      <c r="B2" s="4" t="inlineStr">
        <is>
          <t xml:space="preserve"> </t>
        </is>
      </c>
      <c r="C2" s="4" t="inlineStr">
        <is>
          <t xml:space="preserve"> </t>
        </is>
      </c>
    </row>
    <row r="3">
      <c r="A3" s="4" t="inlineStr">
        <is>
          <t>Income tax payable</t>
        </is>
      </c>
      <c r="B3" s="6" t="n">
        <v>2308231</v>
      </c>
      <c r="C3" s="6" t="n">
        <v>2363980</v>
      </c>
    </row>
    <row r="4">
      <c r="A4" s="4" t="inlineStr">
        <is>
          <t>Value added tax payable</t>
        </is>
      </c>
      <c r="B4" s="5" t="n">
        <v>943253</v>
      </c>
      <c r="C4" s="5" t="n">
        <v>568157</v>
      </c>
    </row>
    <row r="5">
      <c r="A5" s="4" t="inlineStr">
        <is>
          <t>Total taxes payable</t>
        </is>
      </c>
      <c r="B5" s="6" t="n">
        <v>3251484</v>
      </c>
      <c r="C5" s="6" t="n">
        <v>29321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un. 30, 2024</t>
        </is>
      </c>
      <c r="C2" s="2" t="inlineStr">
        <is>
          <t>Jun. 30, 2023</t>
        </is>
      </c>
      <c r="D2" s="2" t="inlineStr">
        <is>
          <t>Jun. 30, 2022</t>
        </is>
      </c>
    </row>
    <row r="3">
      <c r="A3" s="3" t="inlineStr">
        <is>
          <t>Related Party Transactions [Abstract]</t>
        </is>
      </c>
      <c r="B3" s="4" t="inlineStr">
        <is>
          <t xml:space="preserve"> </t>
        </is>
      </c>
      <c r="C3" s="4" t="inlineStr">
        <is>
          <t xml:space="preserve"> </t>
        </is>
      </c>
      <c r="D3" s="4" t="inlineStr">
        <is>
          <t xml:space="preserve"> </t>
        </is>
      </c>
    </row>
    <row r="4">
      <c r="A4" s="4" t="inlineStr">
        <is>
          <t>Loan origination fees</t>
        </is>
      </c>
      <c r="B4" s="6" t="n">
        <v>36291</v>
      </c>
      <c r="C4" s="6" t="n">
        <v>292998</v>
      </c>
      <c r="D4" s="6" t="n">
        <v>1424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Business ICZOOM Group Inc. (“ICZOOM”
or the “Company”), through its wholly-owned subsidiaries, is engaged in sales of electronic components to customers in the
People’s Republic of China (“PRC”). Major electronic components purchased from suppliers and then sold to customers
through the Company’s online platform include: integrated circuit, discrete, passive components, optoelectronics, electromechanical,
Maintenance, Repair and Operations (“MRO”), design tools, etc. These electronic components are primarily used by customers
in the consumer electronic industry, automotive electronics, industry control segment with primary target customers being China-based
small and medium-sized enterprises. In addition, the Company also provides SaaS (Software as a Services), customs clearance, temporary
warehousing, logistic and shipping services to customers to earn service commission fees. Organization ICZOOM, formerly known as
Horizon Business Intelligence Co., Limited, was incorporated as an exempted company with limited liability under the laws of the Cayman
Islands on June 18, 2015 and changed to its current name on May 3, 2018. ICZOOM owns 100% of the equity
interests of the following four subsidiaries incorporated in accordance with the laws and regulations in Hong Kong: (1) Iczoom
Electronics Limited (“ICZOOM HK”) was incorporated on May 22, 2012; (2) Ehub Electronics Limited (“Ehub”)
was incorporated on September 13, 2012; (3) Hjet Industrial Corporation Limited (“Hjet HK”) was incorporated on
August 6, 2013 and (4) Components Zone International Limited (‘Components Zone HK”) was incorporated on May 19,
2020. ICZOOM HK, Ehub and Hjet HK are primarily engaged in purchases and distribution of electronic components from overseas suppliers,
and Components Zone HK is a holding company with no activities. On September 17, 2020,
Components Zone (Shenzhen) Development Limited (“ICZOOM WFOE”) was incorporated pursuant to PRC laws as a wholly foreign owned
enterprise of Components Zone HK. ICZOOM, Components Zone HK
and ICZOOM WFOE are currently not engaging in any active business operations and merely acting as holding companies. Prior to the reorganization described below, the chairman of the Board
of Directors, Mr. Lei Xia, who is also the Chief Executive Officer (“CEO”) of the Company, and the Chief Operating Officer
(“COO”) of the Company, Ms. Duanrong Liu, were the controlling shareholders of the following entities: (1) Hjet Shuntong
(Shenzhen) Co., Ltd. (“Hjet Shuntong”), formed in Shenzhen City, China on November 8, 2013; (2) Shenzhen Hjet Supply
Chain Co., Ltd. (“Hjet Supply Chain”), formed in Shenzhen City, China on July 3, 2006; (3) Shanghai Heng Nuo Chen
International Freight Forwarding Co., Ltd. (“Heng Nuo Chen”), formed in Shanghai City, China on March 25, 2015,and deregistered
in August 2021; (4) Shenzhen Iczoom Electronics Co., Ltd. (“ICZOOM Shenzhen”), formed in Shenzhen City, China on
July 20, 2015.; (5) Shenzhen Hjet Yun Tong Logistics Co., Ltd. (“Hjet Logistics”), formed in Shenzhen City,
China on May 31, 2013 and (6) Shenzhen Pai Ming Electronics Co., Ltd. (“Pai Ming Shenzhen”), formed in Shenzhen
City, China on May 9, 2012. On December 10 2021, the VIE Agreements (as defined below) were terminated. Hjet Shuntong is currently
not engaging in any active business operations and merely acting as a holding company. ICZOOM Shenzhen operates the Company’s e-commerce
platform to facilitate the sales of electronic components. Hjet Supply Chain handles order fulfilment for e-commerce customers. Hjet Logistics
is engaged in logistic, shipping and delivery of products to customers. In order to comply with the PRC laws and regulations, ICZOOM Shenzhen
holds Electronic Data Interchange (“EDI”) license to operate the e-commerce platform Hjet Shuntong, ICZOOM Shenzhen,
Hjet Supply Chain and Hjet Logistics are collectively called “ICZOOM Operating Entities”. Reorganization A reorganization of the Company’s
legal structure (“Reorganization”) was completed on December 14, 2020. The reorganization involved the incorporation
of ICZOOM WFOE, the transfer of the 100% equity interest of ICZOOM operating entities to ICZOOM WFOE, and entering into certain contractual
arrangements between ICZOOM WFOE and the shareholders of Pai Ming Shenzhen. Consequently, ICZOOM became the ultimate holding company of
all the entities mentioned above. On December 14, 2020, ICZOOM WFOE entered into a series of contractual
arrangements with the shareholder of Pai Ming Shenzhen. These agreements include Exclusive Purchase Agreement, Exclusive Business Cooperation
Agreement, Share Pledge Agreement, Power of Attorney and Spousal Consent Letter (collectively the “VIE Agreements”). Pursuant
to the VIE Agreements, ICZOOM WFOE has the exclusive right to provide Pai Ming Shenzhen with consulting services related to business operations
including technical and management consulting services. As a result of our direct ownership in ICZOOM WFOE and the VIE Agreements, Pai
Ming Shenzhen was treated as a Variable Interest Entity (“VIE”) under the Statement of Financial Accounting Standards Board
(“FASB”) Accounting Standards Codification (“ASC”) 810 Consolidation, which allowed ICZOOM to consolidate Pai
Ming Shenzhen’ operations and financial results in ICZOOM’s consolidated financial statements in accordance with U.S. GAAP. ICZOOM
was treated as the primary beneficiary for accounting purposes under U.S. GAAP. On December 10, 2021, the VIE Agreements had been
terminated. The Company, together with
its wholly owned subsidiaries and its VIE, was effectively controlled by the same shareholders before and after the Reorganization and
therefore the Reorganization was considered as a recapitalization of entities under common control. The consolidation of the Company,
its subsidiaries, and the VIE has been accounted for at historical cost and prepared on the basis as if the aforementioned transactions
had become effective as of the beginning of the first period presented in the accompanying consolidated financial statements. The consolidated financial
statements of the Company include the following entities: Name of Entity Date of Place of % of Principal ICZOOM June 18, 2015 Cayman Islands Parent, 100% Investment holding ICZOOM HK May 22, 2012 Hong Kong 100% Purchase of electronic components from overseas suppliers Ehub September 13, 2012 Hong Kong 100% Purchase of electronic components from overseas suppliers Hjet HK August 6, 2013 Hong Kong 100% Purchase of electronic components from overseas suppliers Components Zone HK May 19, 2020 Hong Kong 100% Investment holding ICZOOM WFOE September 17, 2020 PRC 100% WFOE, Consultancy Hjet Shuntong November 8, 2013 PRC 100% Investment holding Hjet Supply Chain July 3, 2006 PRC 100% Order fulfilment ICZOOM Shenzhen July 20, 2015 PRC 100% Sales of electronic components through B2B e-commerce platform Hjet Logistics May 31, 2013 PRC 100% Logistics and product shipping In order to streamline the
Company’s business structure, on August 23, 2021, one of the Company’s subsidiaries, Heng Nuo Chen, completed the deregistration
with China’s State Administration of Industry and Commerce. The deregistration of Heng Nuo Chen has no material impact on the Company’s
business because Heng Nuo Chen had limited business activities and operation since its inception. Total assets and total liabilities of
Heng Nuo Chen as of June 30, 2021 amounted to approximately $5,879 and $325,497, accounted for 0.01% and 0.41% of the Company’s
consolidated total assets and liabilities, respectively. Heng Nuo Chen did not generated any revenue since its inception and the accumulated
deficit of Heng Nuo Chen as of June 30, 2021 was $305,780, accounted for 3.27% of the Company’s consolidated accumulated deficit.
Due to such immateriality, no discontinued operation was reported. The VIE Agreements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Prior to December 10,
2021, in order to comply with the PRC laws and regulations, the Company held its ICP license to operate the e-commerce platform, through
Pai Ming Shenzhen. Pursuant to the VIE Agreements, neither the Company nor its subsidiaries owned any equity interest in Pai Ming Shenzhen.
Instead, the Company controlled and received the economic benefits of the operation results of Pai Ming Shenzhen through the VIE Agreements.
Under U.S. GAAP, for accounting purposes, the Company was deemed to have a controlling financial interest in, and be the primary
beneficiary of Pai Ming Shenzhen, because pursuant to the VIE Agreements, the operations of Pai Ming Shenzhen were solely for the benefit
of ICZOOM WFOE and ultimately, the Company. The Company consolidated the operation and financial results of Pai Ming Shenzhen as primary
beneficiary through VIE Agreements in lieu of direct equity ownership by the Company. The Company terminated the VIE Agreements with Pai
Ming Shenzhen on December 10, 2021 (see “Termination of the VIE Agreements” below for details). Termination of the VIE Agreements Due to PRC legal restrictions on direct foreign investment in internet-based
businesses, such as provision of internet information services platform and other value-added telecommunication services, the Company
originally carried out its business through a series of VIE Agreements with Pai Ming Shenzhen. On December 10, 2021 (the “VIE
termination date”), the Company terminated the VIE Agreements under the VIE structure. There were no penalties or non-compete agreements
derived from the termination of the VIE Agreements. After the termination of the VIE Agreement, the Company no longer consolidated the
operation and financial results of Pai Ming Shenzhen going forward. The Company’s Hong Kong subsidiary, ICZOOM HK, operates
a new B2B online platform, which does not require an ICP license under the PRC law. Currently, the Company operates through two B2B online
platforms, www.iczoom.com www.iczoomex.com. www.iczoom.com The termination of the VIE
Agreements did not discontinue the Company’s existing business, which is to sell electronic component products and provide related
services to customers. Historically, the Company’s business was substantially conducted through its wholly owned subsidiaries established
in China and Hong Kong. Prior to the termination of the VIE Agreements, operating revenue generated through Pai Ming Shenzhen amounted
to $72,425 from July 1, 2021 to December 10, 2021, accounted for only 0.03% of the Company’s consolidated total revenue
for the years ended June 30, 2022. Total assets and total liabilities of Pai Ming Shenzhen amounted to approximately $219,897
and $427,395 as of December 10, 2021, accounted for only 0.60% and 0.89% of the Company’s consolidated total assets and liabilities
as of June 30, 2022, respectively. The Company recorded a loss of $205,249 from the termination of the VIE Agreements for the year
ended June 30, 2022. Therefore, the Company’s management believes that the termination of the VIE Agreements does not represent
a strategic shift that has (or will have) a major effect on the Company’s operations and financial results. The termination is not
accounted as discontinued operations in accordance with ASC 205-20. The following presents the
unaudited balance sheet information of Pai Ming Shenzhen as of December 10, 2021 and June 30, 2021, and the unaudited result
of operations and cash flows of Pai Ming Shenzhen for the period from July 1, 2021 to December 10, 2021 as compared to the year
ended June 30, 2021, after elimination of intercompany transactions and balances.
December 10, June 30,
ASSETS
CURRENT ASSETS
Cash $ 41,912 $ 2,891
Accounts receivable 173,550 —
Prepaid expenses and other current assets 2,024 7,061
TOTAL CURRENT ASSETS 217,486 9,952
Other noncurrent assets 2,411 1,452
TOTAL ASSETS $ 219,897 $ 11,404
LIABILITIES
CURRENT LIABILITIES
Accrued expenses and other current liabilities $ 427,395 $ 566,158
TOTAL CURRENT LIABILITIES 427,395 566,158
TOTAL LIABILITIES $ 427,395 $ 566,158
From July 1, For the
(Unaudited)
REVENUE, net $ 72,425 $ 36,273
COST OF REVENUE 1,122 32,229
GROSS PROFIT 71,303 4,044
OPERATING EXPENSES
Selling expenses 14,265 37,809
General and administrative expenses 75,751 182,628
Total operating expenses 90,016 220,437
LOSS FROM OPERATIONS (18,713 ) (216,393 )
OTHER INCOME
Other income, net 92 243
Total other income, net 92 243
LOSS BEFORE INCOME TAX PROVISION (18,621 ) (216,150 )
PROVISION FOR INCOME TAXES — —
NET LOSS $ (18,621 ) $ (216,150 )
From July 1, For the
Cash flows from operating activities:
Net loss $ (18,621 ) $ (216,150 )
Changes in operating assets and liabilities:
Accounts receivable — —
Advances to suppliers — —
Prepaid expenses and other current assets 4,095 (2,847 )
Other noncurrent assets — (1,421 )
Accrued expenses and other current liabilities 53,198 216,478
Net cash provided by (used in) operating activities 38,672 (3,940 )
Effect of exchange rate fluctuation on cash 349 515
Net increase (decrease) in cash 39,021 (3,425 )
Cash at beginning of the period 2,891 6,316
Cash at end of the period $ 41,912 $ 2,8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Related Party Transactions (Details) - Schedule of Due to related parties consists - USD ($)</t>
        </is>
      </c>
      <c r="B1" s="2" t="inlineStr">
        <is>
          <t>12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Total due to related parties</t>
        </is>
      </c>
      <c r="B4" s="6" t="n">
        <v>474544</v>
      </c>
      <c r="C4" s="6" t="n">
        <v>1508766</v>
      </c>
    </row>
    <row r="5">
      <c r="A5" s="4" t="inlineStr">
        <is>
          <t>Mrs. Duanrong Liu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lationship</t>
        </is>
      </c>
      <c r="B7" s="4" t="inlineStr">
        <is>
          <t>Shareholder, Director and Chief Operating Officer</t>
        </is>
      </c>
      <c r="C7" s="4" t="inlineStr">
        <is>
          <t xml:space="preserve"> </t>
        </is>
      </c>
    </row>
    <row r="8">
      <c r="A8" s="4" t="inlineStr">
        <is>
          <t>Total due to related parties</t>
        </is>
      </c>
      <c r="B8" s="6" t="n">
        <v>455454</v>
      </c>
      <c r="C8" s="5" t="n">
        <v>1451842</v>
      </c>
    </row>
    <row r="9">
      <c r="A9" s="4" t="inlineStr">
        <is>
          <t>Mr. Lei Xi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lationship</t>
        </is>
      </c>
      <c r="B11" s="4" t="inlineStr">
        <is>
          <t>Shareholder, Chairman and Chief Executive Officer</t>
        </is>
      </c>
      <c r="C11" s="4" t="inlineStr">
        <is>
          <t xml:space="preserve"> </t>
        </is>
      </c>
    </row>
    <row r="12">
      <c r="A12" s="4" t="inlineStr">
        <is>
          <t>Total due to related parties</t>
        </is>
      </c>
      <c r="B12" s="6" t="n">
        <v>4316</v>
      </c>
      <c r="C12" s="5" t="n">
        <v>21943</v>
      </c>
    </row>
    <row r="13">
      <c r="A13" s="4" t="inlineStr">
        <is>
          <t>Other shareholder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relationship</t>
        </is>
      </c>
      <c r="B15" s="4" t="inlineStr">
        <is>
          <t>Shareholders of the Company</t>
        </is>
      </c>
      <c r="C15" s="4" t="inlineStr">
        <is>
          <t xml:space="preserve"> </t>
        </is>
      </c>
    </row>
    <row r="16">
      <c r="A16" s="4" t="inlineStr">
        <is>
          <t>Total due to related parties</t>
        </is>
      </c>
      <c r="B16" s="6" t="n">
        <v>14774</v>
      </c>
      <c r="C16" s="6" t="n">
        <v>3498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centrations (Details)</t>
        </is>
      </c>
      <c r="B1" s="2" t="inlineStr">
        <is>
          <t>12 Months Ended</t>
        </is>
      </c>
    </row>
    <row r="2">
      <c r="B2" s="2" t="inlineStr">
        <is>
          <t>Jun. 30, 2024 USD ($)</t>
        </is>
      </c>
      <c r="C2" s="2" t="inlineStr">
        <is>
          <t>Jun. 30, 2023 USD ($)</t>
        </is>
      </c>
    </row>
    <row r="3">
      <c r="A3" s="4" t="inlineStr">
        <is>
          <t>Customer Concentration Risk [Member] | Ten Customer [Member] | Revenue Benchmark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Number of customers</t>
        </is>
      </c>
      <c r="B5" s="5" t="n">
        <v>10</v>
      </c>
      <c r="C5" s="4" t="inlineStr">
        <is>
          <t xml:space="preserve"> </t>
        </is>
      </c>
    </row>
    <row r="6">
      <c r="A6" s="4" t="inlineStr">
        <is>
          <t>Total revenue percentage</t>
        </is>
      </c>
      <c r="B6" s="9" t="n">
        <v>0.241</v>
      </c>
      <c r="C6" s="9" t="n">
        <v>0.267</v>
      </c>
    </row>
    <row r="7">
      <c r="A7" s="4" t="inlineStr">
        <is>
          <t>PRC [Member]</t>
        </is>
      </c>
      <c r="B7" s="4" t="inlineStr">
        <is>
          <t xml:space="preserve"> </t>
        </is>
      </c>
      <c r="C7" s="4" t="inlineStr">
        <is>
          <t xml:space="preserve"> </t>
        </is>
      </c>
    </row>
    <row r="8">
      <c r="A8" s="3" t="inlineStr">
        <is>
          <t>Concentrations [Line Items]</t>
        </is>
      </c>
      <c r="B8" s="4" t="inlineStr">
        <is>
          <t xml:space="preserve"> </t>
        </is>
      </c>
      <c r="C8" s="4" t="inlineStr">
        <is>
          <t xml:space="preserve"> </t>
        </is>
      </c>
    </row>
    <row r="9">
      <c r="A9" s="4" t="inlineStr">
        <is>
          <t>Restricted cash (in Dollars)</t>
        </is>
      </c>
      <c r="B9" s="6" t="n">
        <v>4318682</v>
      </c>
      <c r="C9" s="6" t="n">
        <v>57132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hareholders' Equity (Details) - USD ($)</t>
        </is>
      </c>
      <c r="G1" s="2" t="inlineStr">
        <is>
          <t>12 Months Ended</t>
        </is>
      </c>
    </row>
    <row r="2">
      <c r="C2" s="2" t="inlineStr">
        <is>
          <t>Jun. 25, 2024</t>
        </is>
      </c>
      <c r="D2" s="2" t="inlineStr">
        <is>
          <t>Aug. 08, 2022</t>
        </is>
      </c>
      <c r="E2" s="2" t="inlineStr">
        <is>
          <t>Aug. 25, 2021</t>
        </is>
      </c>
      <c r="F2" s="2" t="inlineStr">
        <is>
          <t>Nov. 13, 2020</t>
        </is>
      </c>
      <c r="G2" s="2" t="inlineStr">
        <is>
          <t>Jun. 30, 2024</t>
        </is>
      </c>
      <c r="H2" s="2" t="inlineStr">
        <is>
          <t>Jun. 30, 2023</t>
        </is>
      </c>
      <c r="I2" s="2" t="inlineStr">
        <is>
          <t>Jun. 30, 2022</t>
        </is>
      </c>
      <c r="J2" s="2" t="inlineStr">
        <is>
          <t>Aug. 08, 2028</t>
        </is>
      </c>
      <c r="K2" s="2" t="inlineStr">
        <is>
          <t>Sep. 14, 2023</t>
        </is>
      </c>
      <c r="L2" s="2" t="inlineStr">
        <is>
          <t>Mar. 15, 2023</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t>
        </is>
      </c>
      <c r="C4" s="4" t="inlineStr">
        <is>
          <t xml:space="preserve"> </t>
        </is>
      </c>
      <c r="D4" s="5" t="n">
        <v>35000000</v>
      </c>
      <c r="E4" s="4" t="inlineStr">
        <is>
          <t xml:space="preserve"> </t>
        </is>
      </c>
      <c r="F4" s="5" t="n">
        <v>25000000</v>
      </c>
      <c r="G4" s="5" t="n">
        <v>1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per share value (in Dollars per share)</t>
        </is>
      </c>
      <c r="C5" s="4" t="inlineStr">
        <is>
          <t xml:space="preserve"> </t>
        </is>
      </c>
      <c r="D5" s="4" t="inlineStr">
        <is>
          <t xml:space="preserve"> </t>
        </is>
      </c>
      <c r="E5" s="4" t="inlineStr">
        <is>
          <t xml:space="preserve"> </t>
        </is>
      </c>
      <c r="F5" s="4" t="inlineStr">
        <is>
          <t xml:space="preserve"> </t>
        </is>
      </c>
      <c r="G5" s="7" t="n">
        <v>0.0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split</t>
        </is>
      </c>
      <c r="C6" s="4" t="inlineStr">
        <is>
          <t xml:space="preserve"> </t>
        </is>
      </c>
      <c r="D6" s="4" t="inlineStr">
        <is>
          <t>1-for-2</t>
        </is>
      </c>
      <c r="E6" s="4" t="inlineStr">
        <is>
          <t xml:space="preserve"> </t>
        </is>
      </c>
      <c r="F6" s="4" t="inlineStr">
        <is>
          <t>1-for-4</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r value (in Dollars per share)</t>
        </is>
      </c>
      <c r="B7" s="4" t="inlineStr">
        <is>
          <t>[1]</t>
        </is>
      </c>
      <c r="C7" s="4" t="inlineStr">
        <is>
          <t xml:space="preserve"> </t>
        </is>
      </c>
      <c r="D7" s="4" t="inlineStr">
        <is>
          <t xml:space="preserve"> </t>
        </is>
      </c>
      <c r="E7" s="4" t="inlineStr">
        <is>
          <t xml:space="preserve"> </t>
        </is>
      </c>
      <c r="F7" s="4" t="inlineStr">
        <is>
          <t xml:space="preserve"> </t>
        </is>
      </c>
      <c r="G7" s="7" t="n">
        <v>0.16</v>
      </c>
      <c r="H7" s="7" t="n">
        <v>0.16</v>
      </c>
      <c r="I7" s="4" t="inlineStr">
        <is>
          <t xml:space="preserve"> </t>
        </is>
      </c>
      <c r="J7" s="4" t="inlineStr">
        <is>
          <t xml:space="preserve"> </t>
        </is>
      </c>
      <c r="K7" s="4" t="inlineStr">
        <is>
          <t xml:space="preserve"> </t>
        </is>
      </c>
      <c r="L7" s="4" t="inlineStr">
        <is>
          <t xml:space="preserve"> </t>
        </is>
      </c>
    </row>
    <row r="8">
      <c r="A8" s="4" t="inlineStr">
        <is>
          <t>Reverse split issued</t>
        </is>
      </c>
      <c r="C8" s="4" t="inlineStr">
        <is>
          <t xml:space="preserve"> </t>
        </is>
      </c>
      <c r="D8" s="5" t="n">
        <v>17652743</v>
      </c>
      <c r="E8" s="4" t="inlineStr">
        <is>
          <t xml:space="preserve"> </t>
        </is>
      </c>
      <c r="F8" s="5" t="n">
        <v>706109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shares issued</t>
        </is>
      </c>
      <c r="B9" s="4" t="inlineStr">
        <is>
          <t>[1]</t>
        </is>
      </c>
      <c r="C9" s="4" t="inlineStr">
        <is>
          <t xml:space="preserve"> </t>
        </is>
      </c>
      <c r="D9" s="4" t="inlineStr">
        <is>
          <t xml:space="preserve"> </t>
        </is>
      </c>
      <c r="E9" s="4" t="inlineStr">
        <is>
          <t xml:space="preserve"> </t>
        </is>
      </c>
      <c r="F9" s="4" t="inlineStr">
        <is>
          <t xml:space="preserve"> </t>
        </is>
      </c>
      <c r="G9" s="5" t="n">
        <v>11001358</v>
      </c>
      <c r="H9" s="5" t="n">
        <v>10326374</v>
      </c>
      <c r="I9" s="4" t="inlineStr">
        <is>
          <t xml:space="preserve"> </t>
        </is>
      </c>
      <c r="J9" s="4" t="inlineStr">
        <is>
          <t xml:space="preserve"> </t>
        </is>
      </c>
      <c r="K9" s="4" t="inlineStr">
        <is>
          <t xml:space="preserve"> </t>
        </is>
      </c>
      <c r="L9" s="4" t="inlineStr">
        <is>
          <t xml:space="preserve"> </t>
        </is>
      </c>
    </row>
    <row r="10">
      <c r="A10" s="4" t="inlineStr">
        <is>
          <t>Ordinary shares, shares outstanding</t>
        </is>
      </c>
      <c r="B10" s="4" t="inlineStr">
        <is>
          <t>[1]</t>
        </is>
      </c>
      <c r="C10" s="4" t="inlineStr">
        <is>
          <t xml:space="preserve"> </t>
        </is>
      </c>
      <c r="D10" s="4" t="inlineStr">
        <is>
          <t xml:space="preserve"> </t>
        </is>
      </c>
      <c r="E10" s="4" t="inlineStr">
        <is>
          <t xml:space="preserve"> </t>
        </is>
      </c>
      <c r="F10" s="4" t="inlineStr">
        <is>
          <t xml:space="preserve"> </t>
        </is>
      </c>
      <c r="G10" s="5" t="n">
        <v>11001358</v>
      </c>
      <c r="H10" s="5" t="n">
        <v>10326374</v>
      </c>
      <c r="I10" s="4" t="inlineStr">
        <is>
          <t xml:space="preserve"> </t>
        </is>
      </c>
      <c r="J10" s="4" t="inlineStr">
        <is>
          <t xml:space="preserve"> </t>
        </is>
      </c>
      <c r="K10" s="4" t="inlineStr">
        <is>
          <t xml:space="preserve"> </t>
        </is>
      </c>
      <c r="L10" s="4" t="inlineStr">
        <is>
          <t xml:space="preserve"> </t>
        </is>
      </c>
    </row>
    <row r="11">
      <c r="A11" s="4" t="inlineStr">
        <is>
          <t>Exercise of options employee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ast percentage</t>
        </is>
      </c>
      <c r="C12" s="4" t="inlineStr">
        <is>
          <t xml:space="preserve"> </t>
        </is>
      </c>
      <c r="D12" s="4" t="inlineStr">
        <is>
          <t xml:space="preserve"> </t>
        </is>
      </c>
      <c r="E12" s="4" t="inlineStr">
        <is>
          <t xml:space="preserve"> </t>
        </is>
      </c>
      <c r="F12" s="4" t="inlineStr">
        <is>
          <t xml:space="preserve"> </t>
        </is>
      </c>
      <c r="G12" s="10"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erve equal percentage</t>
        </is>
      </c>
      <c r="C13" s="4" t="inlineStr">
        <is>
          <t xml:space="preserve"> </t>
        </is>
      </c>
      <c r="D13" s="4" t="inlineStr">
        <is>
          <t xml:space="preserve"> </t>
        </is>
      </c>
      <c r="E13" s="4" t="inlineStr">
        <is>
          <t xml:space="preserve"> </t>
        </is>
      </c>
      <c r="F13" s="4" t="inlineStr">
        <is>
          <t xml:space="preserve"> </t>
        </is>
      </c>
      <c r="G13" s="10" t="n">
        <v>0.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stricted net assets amount (in Dollars)</t>
        </is>
      </c>
      <c r="C14" s="4" t="inlineStr">
        <is>
          <t xml:space="preserve"> </t>
        </is>
      </c>
      <c r="D14" s="4" t="inlineStr">
        <is>
          <t xml:space="preserve"> </t>
        </is>
      </c>
      <c r="E14" s="4" t="inlineStr">
        <is>
          <t xml:space="preserve"> </t>
        </is>
      </c>
      <c r="F14" s="4" t="inlineStr">
        <is>
          <t xml:space="preserve"> </t>
        </is>
      </c>
      <c r="G14" s="6" t="n">
        <v>22341270</v>
      </c>
      <c r="H14" s="6" t="n">
        <v>21071864</v>
      </c>
      <c r="I14" s="4" t="inlineStr">
        <is>
          <t xml:space="preserve"> </t>
        </is>
      </c>
      <c r="J14" s="4" t="inlineStr">
        <is>
          <t xml:space="preserve"> </t>
        </is>
      </c>
      <c r="K14" s="4" t="inlineStr">
        <is>
          <t xml:space="preserve"> </t>
        </is>
      </c>
      <c r="L14" s="4" t="inlineStr">
        <is>
          <t xml:space="preserve"> </t>
        </is>
      </c>
    </row>
    <row r="15">
      <c r="A15" s="4" t="inlineStr">
        <is>
          <t>Min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holders’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r value (in Dollars per share)</t>
        </is>
      </c>
      <c r="C17" s="4" t="inlineStr">
        <is>
          <t xml:space="preserve"> </t>
        </is>
      </c>
      <c r="D17" s="7" t="n">
        <v>0.08</v>
      </c>
      <c r="E17" s="4" t="inlineStr">
        <is>
          <t xml:space="preserve"> </t>
        </is>
      </c>
      <c r="F17" s="7" t="n">
        <v>0.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in authorized shares</t>
        </is>
      </c>
      <c r="C18" s="4" t="inlineStr">
        <is>
          <t xml:space="preserve"> </t>
        </is>
      </c>
      <c r="D18" s="4" t="inlineStr">
        <is>
          <t xml:space="preserve"> </t>
        </is>
      </c>
      <c r="E18" s="4" t="inlineStr">
        <is>
          <t xml:space="preserve"> </t>
        </is>
      </c>
      <c r="F18" s="4" t="inlineStr">
        <is>
          <t xml:space="preserve"> </t>
        </is>
      </c>
      <c r="G18" s="5" t="n">
        <v>25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 value (in Dollars per share)</t>
        </is>
      </c>
      <c r="C21" s="4" t="inlineStr">
        <is>
          <t xml:space="preserve"> </t>
        </is>
      </c>
      <c r="D21" s="7" t="n">
        <v>0.16</v>
      </c>
      <c r="E21" s="4" t="inlineStr">
        <is>
          <t xml:space="preserve"> </t>
        </is>
      </c>
      <c r="F21" s="16" t="n">
        <v>0.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in authorized shares</t>
        </is>
      </c>
      <c r="C22" s="4" t="inlineStr">
        <is>
          <t xml:space="preserve"> </t>
        </is>
      </c>
      <c r="D22" s="4" t="inlineStr">
        <is>
          <t xml:space="preserve"> </t>
        </is>
      </c>
      <c r="E22" s="4" t="inlineStr">
        <is>
          <t xml:space="preserve"> </t>
        </is>
      </c>
      <c r="F22" s="4" t="inlineStr">
        <is>
          <t xml:space="preserve"> </t>
        </is>
      </c>
      <c r="G22" s="5" t="n">
        <v>70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stricted net assets amount (in Dollars)</t>
        </is>
      </c>
      <c r="C25" s="4" t="inlineStr">
        <is>
          <t xml:space="preserve"> </t>
        </is>
      </c>
      <c r="D25" s="4" t="inlineStr">
        <is>
          <t xml:space="preserve"> </t>
        </is>
      </c>
      <c r="E25" s="4" t="inlineStr">
        <is>
          <t xml:space="preserve"> </t>
        </is>
      </c>
      <c r="F25" s="4" t="inlineStr">
        <is>
          <t xml:space="preserve"> </t>
        </is>
      </c>
      <c r="G25" s="6" t="n">
        <v>624097</v>
      </c>
      <c r="H25" s="6" t="n">
        <v>624097</v>
      </c>
      <c r="I25" s="4" t="inlineStr">
        <is>
          <t xml:space="preserve"> </t>
        </is>
      </c>
      <c r="J25" s="4" t="inlineStr">
        <is>
          <t xml:space="preserve"> </t>
        </is>
      </c>
      <c r="K25" s="4" t="inlineStr">
        <is>
          <t xml:space="preserve"> </t>
        </is>
      </c>
      <c r="L25" s="4" t="inlineStr">
        <is>
          <t xml:space="preserve"> </t>
        </is>
      </c>
    </row>
    <row r="26">
      <c r="A26" s="4" t="inlineStr">
        <is>
          <t>Class A 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t>
        </is>
      </c>
      <c r="C28" s="4" t="inlineStr">
        <is>
          <t xml:space="preserve"> </t>
        </is>
      </c>
      <c r="D28" s="4" t="inlineStr">
        <is>
          <t xml:space="preserve"> </t>
        </is>
      </c>
      <c r="E28" s="4" t="inlineStr">
        <is>
          <t xml:space="preserve"> </t>
        </is>
      </c>
      <c r="F28" s="4" t="inlineStr">
        <is>
          <t xml:space="preserve"> </t>
        </is>
      </c>
      <c r="G28" s="5" t="n">
        <v>6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rdinary shares, shares issued</t>
        </is>
      </c>
      <c r="C29" s="4" t="inlineStr">
        <is>
          <t xml:space="preserve"> </t>
        </is>
      </c>
      <c r="D29" s="4" t="inlineStr">
        <is>
          <t xml:space="preserve"> </t>
        </is>
      </c>
      <c r="E29" s="4" t="inlineStr">
        <is>
          <t xml:space="preserve"> </t>
        </is>
      </c>
      <c r="F29" s="4" t="inlineStr">
        <is>
          <t xml:space="preserve"> </t>
        </is>
      </c>
      <c r="G29" s="5" t="n">
        <v>7171858</v>
      </c>
      <c r="H29" s="5" t="n">
        <v>6496874</v>
      </c>
      <c r="I29" s="4" t="inlineStr">
        <is>
          <t xml:space="preserve"> </t>
        </is>
      </c>
      <c r="J29" s="5" t="n">
        <v>4996874</v>
      </c>
      <c r="K29" s="4" t="inlineStr">
        <is>
          <t xml:space="preserve"> </t>
        </is>
      </c>
      <c r="L29" s="4" t="inlineStr">
        <is>
          <t xml:space="preserve"> </t>
        </is>
      </c>
    </row>
    <row r="30">
      <c r="A30" s="4" t="inlineStr">
        <is>
          <t>Par value (in Dollars per share)</t>
        </is>
      </c>
      <c r="C30" s="4" t="inlineStr">
        <is>
          <t xml:space="preserve"> </t>
        </is>
      </c>
      <c r="D30" s="4" t="inlineStr">
        <is>
          <t xml:space="preserve"> </t>
        </is>
      </c>
      <c r="E30" s="7" t="n">
        <v>0.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s, shares outstanding</t>
        </is>
      </c>
      <c r="C31" s="4" t="inlineStr">
        <is>
          <t xml:space="preserve"> </t>
        </is>
      </c>
      <c r="D31" s="4" t="inlineStr">
        <is>
          <t xml:space="preserve"> </t>
        </is>
      </c>
      <c r="E31" s="4" t="inlineStr">
        <is>
          <t xml:space="preserve"> </t>
        </is>
      </c>
      <c r="F31" s="4" t="inlineStr">
        <is>
          <t xml:space="preserve"> </t>
        </is>
      </c>
      <c r="G31" s="5" t="n">
        <v>7171858</v>
      </c>
      <c r="H31" s="5" t="n">
        <v>6496874</v>
      </c>
      <c r="I31" s="4" t="inlineStr">
        <is>
          <t xml:space="preserve"> </t>
        </is>
      </c>
      <c r="J31" s="5" t="n">
        <v>4996874</v>
      </c>
      <c r="K31" s="4" t="inlineStr">
        <is>
          <t xml:space="preserve"> </t>
        </is>
      </c>
      <c r="L31" s="4" t="inlineStr">
        <is>
          <t xml:space="preserve"> </t>
        </is>
      </c>
    </row>
    <row r="32">
      <c r="A32" s="4" t="inlineStr">
        <is>
          <t>Exercise of options employees issued</t>
        </is>
      </c>
      <c r="C32" s="5" t="n">
        <v>631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A Ordinary Shares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holders’ 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dinary shares changed</t>
        </is>
      </c>
      <c r="C35" s="4" t="inlineStr">
        <is>
          <t xml:space="preserve"> </t>
        </is>
      </c>
      <c r="D35" s="5" t="n">
        <v>30000000</v>
      </c>
      <c r="E35" s="4" t="inlineStr">
        <is>
          <t xml:space="preserve"> </t>
        </is>
      </c>
      <c r="F35" s="4" t="inlineStr">
        <is>
          <t xml:space="preserve"> </t>
        </is>
      </c>
      <c r="G35" s="5" t="n">
        <v>15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rease in authorized shares</t>
        </is>
      </c>
      <c r="C36" s="4" t="inlineStr">
        <is>
          <t xml:space="preserve"> </t>
        </is>
      </c>
      <c r="D36" s="4" t="inlineStr">
        <is>
          <t xml:space="preserve"> </t>
        </is>
      </c>
      <c r="E36" s="5" t="n">
        <v>15000000</v>
      </c>
      <c r="F36" s="4" t="inlineStr">
        <is>
          <t xml:space="preserve"> </t>
        </is>
      </c>
      <c r="G36" s="5" t="n">
        <v>15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A Ordinary Shares [Member] | 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changed</t>
        </is>
      </c>
      <c r="C39" s="4" t="inlineStr">
        <is>
          <t xml:space="preserve"> </t>
        </is>
      </c>
      <c r="D39" s="5" t="n">
        <v>60000000</v>
      </c>
      <c r="E39" s="4" t="inlineStr">
        <is>
          <t xml:space="preserve"> </t>
        </is>
      </c>
      <c r="F39" s="4" t="inlineStr">
        <is>
          <t xml:space="preserve"> </t>
        </is>
      </c>
      <c r="G39" s="5" t="n">
        <v>60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rease in authorized shares</t>
        </is>
      </c>
      <c r="C40" s="4" t="inlineStr">
        <is>
          <t xml:space="preserve"> </t>
        </is>
      </c>
      <c r="D40" s="4" t="inlineStr">
        <is>
          <t xml:space="preserve"> </t>
        </is>
      </c>
      <c r="E40" s="5" t="n">
        <v>60000000</v>
      </c>
      <c r="F40" s="4" t="inlineStr">
        <is>
          <t xml:space="preserve"> </t>
        </is>
      </c>
      <c r="G40" s="5" t="n">
        <v>60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Ordinary Shares [Member] | Benchmark Company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dinary shares,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3784</v>
      </c>
      <c r="L43" s="4" t="inlineStr">
        <is>
          <t xml:space="preserve"> </t>
        </is>
      </c>
    </row>
    <row r="44">
      <c r="A44" s="4" t="inlineStr">
        <is>
          <t>Class B Ordinary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t>
        </is>
      </c>
      <c r="C46" s="4" t="inlineStr">
        <is>
          <t xml:space="preserve"> </t>
        </is>
      </c>
      <c r="D46" s="4" t="inlineStr">
        <is>
          <t xml:space="preserve"> </t>
        </is>
      </c>
      <c r="E46" s="4" t="inlineStr">
        <is>
          <t xml:space="preserve"> </t>
        </is>
      </c>
      <c r="F46" s="4" t="inlineStr">
        <is>
          <t xml:space="preserve"> </t>
        </is>
      </c>
      <c r="G46" s="5" t="n">
        <v>40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rdinary shares, shares issued</t>
        </is>
      </c>
      <c r="C47" s="4" t="inlineStr">
        <is>
          <t xml:space="preserve"> </t>
        </is>
      </c>
      <c r="D47" s="4" t="inlineStr">
        <is>
          <t xml:space="preserve"> </t>
        </is>
      </c>
      <c r="E47" s="4" t="inlineStr">
        <is>
          <t xml:space="preserve"> </t>
        </is>
      </c>
      <c r="F47" s="4" t="inlineStr">
        <is>
          <t xml:space="preserve"> </t>
        </is>
      </c>
      <c r="G47" s="5" t="n">
        <v>3829500</v>
      </c>
      <c r="H47" s="5" t="n">
        <v>3829500</v>
      </c>
      <c r="I47" s="4" t="inlineStr">
        <is>
          <t xml:space="preserve"> </t>
        </is>
      </c>
      <c r="J47" s="5" t="n">
        <v>3829500</v>
      </c>
      <c r="K47" s="4" t="inlineStr">
        <is>
          <t xml:space="preserve"> </t>
        </is>
      </c>
      <c r="L47" s="4" t="inlineStr">
        <is>
          <t xml:space="preserve"> </t>
        </is>
      </c>
    </row>
    <row r="48">
      <c r="A48" s="4" t="inlineStr">
        <is>
          <t>Ordinary shares, shares outstanding</t>
        </is>
      </c>
      <c r="C48" s="4" t="inlineStr">
        <is>
          <t xml:space="preserve"> </t>
        </is>
      </c>
      <c r="D48" s="4" t="inlineStr">
        <is>
          <t xml:space="preserve"> </t>
        </is>
      </c>
      <c r="E48" s="4" t="inlineStr">
        <is>
          <t xml:space="preserve"> </t>
        </is>
      </c>
      <c r="F48" s="4" t="inlineStr">
        <is>
          <t xml:space="preserve"> </t>
        </is>
      </c>
      <c r="G48" s="5" t="n">
        <v>3829500</v>
      </c>
      <c r="H48" s="5" t="n">
        <v>3829500</v>
      </c>
      <c r="I48" s="4" t="inlineStr">
        <is>
          <t xml:space="preserve"> </t>
        </is>
      </c>
      <c r="J48" s="4" t="inlineStr">
        <is>
          <t xml:space="preserve"> </t>
        </is>
      </c>
      <c r="K48" s="4" t="inlineStr">
        <is>
          <t xml:space="preserve"> </t>
        </is>
      </c>
      <c r="L48" s="4" t="inlineStr">
        <is>
          <t xml:space="preserve"> </t>
        </is>
      </c>
    </row>
    <row r="49">
      <c r="A49" s="4" t="inlineStr">
        <is>
          <t>Class B Ordinary Shares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rdinary shares changed</t>
        </is>
      </c>
      <c r="C51" s="4" t="inlineStr">
        <is>
          <t xml:space="preserve"> </t>
        </is>
      </c>
      <c r="D51" s="5" t="n">
        <v>5000000</v>
      </c>
      <c r="E51" s="4" t="inlineStr">
        <is>
          <t xml:space="preserve"> </t>
        </is>
      </c>
      <c r="F51" s="4" t="inlineStr">
        <is>
          <t xml:space="preserve"> </t>
        </is>
      </c>
      <c r="G51" s="5" t="n">
        <v>100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rease in authorized shares</t>
        </is>
      </c>
      <c r="C52" s="4" t="inlineStr">
        <is>
          <t xml:space="preserve"> </t>
        </is>
      </c>
      <c r="D52" s="4" t="inlineStr">
        <is>
          <t xml:space="preserve"> </t>
        </is>
      </c>
      <c r="E52" s="4" t="inlineStr">
        <is>
          <t xml:space="preserve"> </t>
        </is>
      </c>
      <c r="F52" s="4" t="inlineStr">
        <is>
          <t xml:space="preserve"> </t>
        </is>
      </c>
      <c r="G52" s="5" t="n">
        <v>10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B Ordinary Shares [Member] | Max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holders’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rdinary shares changed</t>
        </is>
      </c>
      <c r="C55" s="4" t="inlineStr">
        <is>
          <t xml:space="preserve"> </t>
        </is>
      </c>
      <c r="D55" s="5" t="n">
        <v>10000000</v>
      </c>
      <c r="E55" s="4" t="inlineStr">
        <is>
          <t xml:space="preserve"> </t>
        </is>
      </c>
      <c r="F55" s="4" t="inlineStr">
        <is>
          <t xml:space="preserve"> </t>
        </is>
      </c>
      <c r="G55" s="5" t="n">
        <v>40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crease in authorized shares</t>
        </is>
      </c>
      <c r="C56" s="4" t="inlineStr">
        <is>
          <t xml:space="preserve"> </t>
        </is>
      </c>
      <c r="D56" s="4" t="inlineStr">
        <is>
          <t xml:space="preserve"> </t>
        </is>
      </c>
      <c r="E56" s="4" t="inlineStr">
        <is>
          <t xml:space="preserve"> </t>
        </is>
      </c>
      <c r="F56" s="4" t="inlineStr">
        <is>
          <t xml:space="preserve"> </t>
        </is>
      </c>
      <c r="G56" s="5" t="n">
        <v>10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rdinary Shar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t>
        </is>
      </c>
      <c r="C59" s="4" t="inlineStr">
        <is>
          <t xml:space="preserve"> </t>
        </is>
      </c>
      <c r="D59" s="5" t="n">
        <v>3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rse split</t>
        </is>
      </c>
      <c r="C60" s="4" t="inlineStr">
        <is>
          <t xml:space="preserve"> </t>
        </is>
      </c>
      <c r="D60" s="4" t="inlineStr">
        <is>
          <t>1-for-2</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r value (in Dollars per share)</t>
        </is>
      </c>
      <c r="C61" s="4" t="inlineStr">
        <is>
          <t xml:space="preserve"> </t>
        </is>
      </c>
      <c r="D61" s="7" t="n">
        <v>0.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rse split issued</t>
        </is>
      </c>
      <c r="C62" s="4" t="inlineStr">
        <is>
          <t xml:space="preserve"> </t>
        </is>
      </c>
      <c r="D62" s="5" t="n">
        <v>882637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rdinary Shares [Member] | Min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ar value (in Dollars per share)</t>
        </is>
      </c>
      <c r="C65" s="4" t="inlineStr">
        <is>
          <t xml:space="preserve"> </t>
        </is>
      </c>
      <c r="D65" s="7" t="n">
        <v>0.0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rdinary Shares [Member] | Maxim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r value (in Dollars per share)</t>
        </is>
      </c>
      <c r="C68" s="4" t="inlineStr">
        <is>
          <t xml:space="preserve"> </t>
        </is>
      </c>
      <c r="D68" s="16" t="n">
        <v>0.1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rdinary shar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ar value (in Dollars per share)</t>
        </is>
      </c>
      <c r="C71" s="4" t="inlineStr">
        <is>
          <t xml:space="preserve"> </t>
        </is>
      </c>
      <c r="D71" s="7" t="n">
        <v>0.16</v>
      </c>
      <c r="E71" s="4" t="inlineStr">
        <is>
          <t xml:space="preserve"> </t>
        </is>
      </c>
      <c r="F71" s="7" t="n">
        <v>0.0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rse split issued</t>
        </is>
      </c>
      <c r="C72" s="4" t="inlineStr">
        <is>
          <t xml:space="preserve"> </t>
        </is>
      </c>
      <c r="D72" s="4" t="inlineStr">
        <is>
          <t xml:space="preserve"> </t>
        </is>
      </c>
      <c r="E72" s="4" t="inlineStr">
        <is>
          <t xml:space="preserve"> </t>
        </is>
      </c>
      <c r="F72" s="5" t="n">
        <v>1765274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rdinary shares, shares issued</t>
        </is>
      </c>
      <c r="C73" s="5" t="n">
        <v>11001358</v>
      </c>
      <c r="D73" s="5" t="n">
        <v>882637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370158</v>
      </c>
      <c r="L73" s="4" t="inlineStr">
        <is>
          <t xml:space="preserve"> </t>
        </is>
      </c>
    </row>
    <row r="74">
      <c r="A74" s="4" t="inlineStr">
        <is>
          <t>Ordinary shares, shares outstanding</t>
        </is>
      </c>
      <c r="C74" s="5" t="n">
        <v>11001358</v>
      </c>
      <c r="D74" s="5" t="n">
        <v>882637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370158</v>
      </c>
      <c r="L74" s="4" t="inlineStr">
        <is>
          <t xml:space="preserve"> </t>
        </is>
      </c>
    </row>
    <row r="75">
      <c r="A75" s="4" t="inlineStr">
        <is>
          <t>Ordinary shares [Member] | Class A Ordinary Shar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rdinary shares, shares issued</t>
        </is>
      </c>
      <c r="C77" s="5" t="n">
        <v>7171858</v>
      </c>
      <c r="D77" s="5" t="n">
        <v>882637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540658</v>
      </c>
      <c r="L77" s="5" t="n">
        <v>1500000</v>
      </c>
    </row>
    <row r="78">
      <c r="A78" s="4" t="inlineStr">
        <is>
          <t>Ordinary shares, shares outstanding</t>
        </is>
      </c>
      <c r="C78" s="5" t="n">
        <v>7171858</v>
      </c>
      <c r="D78" s="4" t="inlineStr">
        <is>
          <t xml:space="preserve"> </t>
        </is>
      </c>
      <c r="E78" s="4" t="inlineStr">
        <is>
          <t xml:space="preserve"> </t>
        </is>
      </c>
      <c r="F78" s="4" t="inlineStr">
        <is>
          <t xml:space="preserve"> </t>
        </is>
      </c>
      <c r="G78" s="4" t="inlineStr">
        <is>
          <t xml:space="preserve"> </t>
        </is>
      </c>
      <c r="H78" s="5" t="n">
        <v>6496874</v>
      </c>
      <c r="I78" s="4" t="inlineStr">
        <is>
          <t xml:space="preserve"> </t>
        </is>
      </c>
      <c r="J78" s="4" t="inlineStr">
        <is>
          <t xml:space="preserve"> </t>
        </is>
      </c>
      <c r="K78" s="4" t="inlineStr">
        <is>
          <t xml:space="preserve"> </t>
        </is>
      </c>
      <c r="L78" s="4" t="inlineStr">
        <is>
          <t xml:space="preserve"> </t>
        </is>
      </c>
    </row>
    <row r="79">
      <c r="A79" s="4" t="inlineStr">
        <is>
          <t>Ordinary shares [Member] | Class B Ordinary Shar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rdinary shares, shares issued</t>
        </is>
      </c>
      <c r="C81" s="5" t="n">
        <v>3829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829500</v>
      </c>
      <c r="L81" s="4" t="inlineStr">
        <is>
          <t xml:space="preserve"> </t>
        </is>
      </c>
    </row>
    <row r="82">
      <c r="A82" s="4" t="inlineStr">
        <is>
          <t>Ordinary shares, shares outstanding</t>
        </is>
      </c>
      <c r="C82" s="5" t="n">
        <v>3829500</v>
      </c>
      <c r="D82" s="4" t="inlineStr">
        <is>
          <t xml:space="preserve"> </t>
        </is>
      </c>
      <c r="E82" s="4" t="inlineStr">
        <is>
          <t xml:space="preserve"> </t>
        </is>
      </c>
      <c r="F82" s="4" t="inlineStr">
        <is>
          <t xml:space="preserve"> </t>
        </is>
      </c>
      <c r="G82" s="4" t="inlineStr">
        <is>
          <t xml:space="preserve"> </t>
        </is>
      </c>
      <c r="H82" s="5" t="n">
        <v>3829500</v>
      </c>
      <c r="I82" s="4" t="inlineStr">
        <is>
          <t xml:space="preserve"> </t>
        </is>
      </c>
      <c r="J82" s="5" t="n">
        <v>3829500</v>
      </c>
      <c r="K82" s="4" t="inlineStr">
        <is>
          <t xml:space="preserve"> </t>
        </is>
      </c>
      <c r="L82" s="4" t="inlineStr">
        <is>
          <t xml:space="preserve"> </t>
        </is>
      </c>
    </row>
    <row r="83">
      <c r="A83" s="4" t="inlineStr">
        <is>
          <t>Ordinary shares [Member] | Ordinary Shar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rdinary shares, shares issued</t>
        </is>
      </c>
      <c r="C85" s="4" t="inlineStr">
        <is>
          <t xml:space="preserve"> </t>
        </is>
      </c>
      <c r="D85" s="5" t="n">
        <v>1765274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row r="87">
      <c r="A87" s="4" t="inlineStr">
        <is>
          <t>[1] Retrospectively
restated for effect of 1-for-4 reverse split on November 2020 and 1-for-2 reverse split on August 8, 2022 of the ordinary shares, see
Note 16.</t>
        </is>
      </c>
    </row>
  </sheetData>
  <mergeCells count="4">
    <mergeCell ref="A1:B2"/>
    <mergeCell ref="G1:I1"/>
    <mergeCell ref="A86:K86"/>
    <mergeCell ref="A87:K8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2" customWidth="1" min="1" max="1"/>
    <col width="32" customWidth="1" min="2" max="2"/>
    <col width="32" customWidth="1" min="3" max="3"/>
    <col width="32" customWidth="1" min="4" max="4"/>
    <col width="32" customWidth="1" min="5" max="5"/>
    <col width="32" customWidth="1" min="6" max="6"/>
    <col width="32" customWidth="1" min="7" max="7"/>
    <col width="40" customWidth="1" min="8" max="8"/>
    <col width="40" customWidth="1" min="9" max="9"/>
    <col width="32" customWidth="1" min="10" max="10"/>
    <col width="25" customWidth="1" min="11" max="11"/>
  </cols>
  <sheetData>
    <row r="1">
      <c r="A1" s="1" t="inlineStr">
        <is>
          <t>Share-Based Compensation (Details)</t>
        </is>
      </c>
      <c r="H1" s="2" t="inlineStr">
        <is>
          <t>12 Months Ended</t>
        </is>
      </c>
    </row>
    <row r="2">
      <c r="B2" s="2" t="inlineStr">
        <is>
          <t>Mar. 19, 2021 $ / shares shares</t>
        </is>
      </c>
      <c r="C2" s="2" t="inlineStr">
        <is>
          <t>Jan. 15, 2020 $ / shares shares</t>
        </is>
      </c>
      <c r="D2" s="2" t="inlineStr">
        <is>
          <t>Dec. 21, 2018 $ / shares shares</t>
        </is>
      </c>
      <c r="E2" s="2" t="inlineStr">
        <is>
          <t>Dec. 22, 2017 $ / shares shares</t>
        </is>
      </c>
      <c r="F2" s="2" t="inlineStr">
        <is>
          <t>Dec. 26, 2016 $ / shares shares</t>
        </is>
      </c>
      <c r="G2" s="2" t="inlineStr">
        <is>
          <t>Oct. 05, 2015 $ / shares shares</t>
        </is>
      </c>
      <c r="H2" s="2" t="inlineStr">
        <is>
          <t>Jun. 30, 2024 USD ($) $ / shares shares</t>
        </is>
      </c>
      <c r="I2" s="2" t="inlineStr">
        <is>
          <t>Jun. 30, 2023 USD ($) $ / shares shares</t>
        </is>
      </c>
      <c r="J2" s="2" t="inlineStr">
        <is>
          <t>Jun. 30, 2022 $ / shares shares</t>
        </is>
      </c>
      <c r="K2" s="2" t="inlineStr">
        <is>
          <t>Jun. 30, 2021 $ /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 stock plan</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4" t="inlineStr">
        <is>
          <t xml:space="preserve"> </t>
        </is>
      </c>
      <c r="J4" s="4" t="inlineStr">
        <is>
          <t xml:space="preserve"> </t>
        </is>
      </c>
      <c r="K4" s="4" t="inlineStr">
        <is>
          <t xml:space="preserve"> </t>
        </is>
      </c>
    </row>
    <row r="5">
      <c r="A5" s="4" t="inlineStr">
        <is>
          <t>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5" t="n">
        <v>6250000</v>
      </c>
      <c r="H5" s="4" t="inlineStr">
        <is>
          <t xml:space="preserve"> </t>
        </is>
      </c>
      <c r="I5" s="4" t="inlineStr">
        <is>
          <t xml:space="preserve"> </t>
        </is>
      </c>
      <c r="J5" s="4" t="inlineStr">
        <is>
          <t xml:space="preserve"> </t>
        </is>
      </c>
      <c r="K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18</v>
      </c>
      <c r="I6" s="7" t="n">
        <v>0.18</v>
      </c>
      <c r="J6" s="7" t="n">
        <v>0.17</v>
      </c>
      <c r="K6" s="7" t="n">
        <v>0.16</v>
      </c>
    </row>
    <row r="7">
      <c r="A7" s="4" t="inlineStr">
        <is>
          <t>Share-Based compensation Period</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ire date</t>
        </is>
      </c>
      <c r="B8" s="4" t="inlineStr">
        <is>
          <t>Mar. 19,  202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per share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share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366</v>
      </c>
      <c r="J11" s="4" t="inlineStr">
        <is>
          <t xml:space="preserve"> </t>
        </is>
      </c>
      <c r="K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2783</v>
      </c>
      <c r="J12" s="4" t="inlineStr">
        <is>
          <t xml:space="preserve"> </t>
        </is>
      </c>
      <c r="K12" s="4" t="inlineStr">
        <is>
          <t xml:space="preserve"> </t>
        </is>
      </c>
    </row>
    <row r="13">
      <c r="A13" s="4" t="inlineStr">
        <is>
          <t>Unrecognized share-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average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0 years</t>
        </is>
      </c>
      <c r="I14" s="4" t="inlineStr">
        <is>
          <t>0 years</t>
        </is>
      </c>
      <c r="J14" s="4" t="inlineStr">
        <is>
          <t xml:space="preserve"> </t>
        </is>
      </c>
      <c r="K14" s="4" t="inlineStr">
        <is>
          <t xml:space="preserve"> </t>
        </is>
      </c>
    </row>
    <row r="15">
      <c r="A15" s="4" t="inlineStr">
        <is>
          <t>Board of Directors 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 employees</t>
        </is>
      </c>
      <c r="B17" s="5" t="n">
        <v>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purchase</t>
        </is>
      </c>
      <c r="B18" s="5" t="n">
        <v>579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per shares | $ / shares</t>
        </is>
      </c>
      <c r="B19" s="8"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purchased shares</t>
        </is>
      </c>
      <c r="B22" s="4" t="inlineStr">
        <is>
          <t xml:space="preserve"> </t>
        </is>
      </c>
      <c r="C22" s="5" t="n">
        <v>33788</v>
      </c>
      <c r="D22" s="5" t="n">
        <v>44250</v>
      </c>
      <c r="E22" s="5" t="n">
        <v>213125</v>
      </c>
      <c r="F22" s="5" t="n">
        <v>64250</v>
      </c>
      <c r="G22" s="5" t="n">
        <v>795644</v>
      </c>
      <c r="H22" s="4" t="inlineStr">
        <is>
          <t xml:space="preserve"> </t>
        </is>
      </c>
      <c r="I22" s="4" t="inlineStr">
        <is>
          <t xml:space="preserve"> </t>
        </is>
      </c>
      <c r="J22" s="4" t="inlineStr">
        <is>
          <t xml:space="preserve"> </t>
        </is>
      </c>
      <c r="K22" s="4" t="inlineStr">
        <is>
          <t xml:space="preserve"> </t>
        </is>
      </c>
    </row>
    <row r="23">
      <c r="A23" s="4" t="inlineStr">
        <is>
          <t>Exercise price | $ / shares</t>
        </is>
      </c>
      <c r="B23" s="4" t="inlineStr">
        <is>
          <t xml:space="preserve"> </t>
        </is>
      </c>
      <c r="C23" s="8" t="n">
        <v>2.4</v>
      </c>
      <c r="D23" s="7" t="n">
        <v>0.16</v>
      </c>
      <c r="E23" s="7" t="n">
        <v>0.16</v>
      </c>
      <c r="F23" s="7" t="n">
        <v>0.16</v>
      </c>
      <c r="G23" s="7" t="n">
        <v>0.16</v>
      </c>
      <c r="H23" s="4" t="inlineStr">
        <is>
          <t xml:space="preserve"> </t>
        </is>
      </c>
      <c r="I23" s="4" t="inlineStr">
        <is>
          <t xml:space="preserve"> </t>
        </is>
      </c>
      <c r="J23" s="4" t="inlineStr">
        <is>
          <t xml:space="preserve"> </t>
        </is>
      </c>
      <c r="K23" s="4" t="inlineStr">
        <is>
          <t xml:space="preserve"> </t>
        </is>
      </c>
    </row>
    <row r="24">
      <c r="A24" s="4" t="inlineStr">
        <is>
          <t>Share-Based compensation Period</t>
        </is>
      </c>
      <c r="B24" s="4" t="inlineStr">
        <is>
          <t xml:space="preserve"> </t>
        </is>
      </c>
      <c r="C24" s="4" t="inlineStr">
        <is>
          <t>4 years</t>
        </is>
      </c>
      <c r="D24" s="4" t="inlineStr">
        <is>
          <t>4 years</t>
        </is>
      </c>
      <c r="E24" s="4" t="inlineStr">
        <is>
          <t>4 years</t>
        </is>
      </c>
      <c r="F24" s="4" t="inlineStr">
        <is>
          <t>4 years</t>
        </is>
      </c>
      <c r="G24" s="4" t="inlineStr">
        <is>
          <t>4 years</t>
        </is>
      </c>
      <c r="H24" s="4" t="inlineStr">
        <is>
          <t xml:space="preserve"> </t>
        </is>
      </c>
      <c r="I24" s="4" t="inlineStr">
        <is>
          <t xml:space="preserve"> </t>
        </is>
      </c>
      <c r="J24" s="4" t="inlineStr">
        <is>
          <t xml:space="preserve"> </t>
        </is>
      </c>
      <c r="K24" s="4" t="inlineStr">
        <is>
          <t xml:space="preserve"> </t>
        </is>
      </c>
    </row>
    <row r="25">
      <c r="A25" s="4" t="inlineStr">
        <is>
          <t>Expire date</t>
        </is>
      </c>
      <c r="B25" s="4" t="inlineStr">
        <is>
          <t xml:space="preserve"> </t>
        </is>
      </c>
      <c r="C25" s="4" t="inlineStr">
        <is>
          <t>Jan. 15,  2028</t>
        </is>
      </c>
      <c r="D25" s="4" t="inlineStr">
        <is>
          <t>Dec. 21,  2026</t>
        </is>
      </c>
      <c r="E25" s="4" t="inlineStr">
        <is>
          <t>Dec. 22,  2025</t>
        </is>
      </c>
      <c r="F25" s="4" t="inlineStr">
        <is>
          <t>Dec. 26,  2024</t>
        </is>
      </c>
      <c r="G25" s="4" t="inlineStr">
        <is>
          <t>Oct.  05,  2023</t>
        </is>
      </c>
      <c r="H25" s="4" t="inlineStr">
        <is>
          <t xml:space="preserve"> </t>
        </is>
      </c>
      <c r="I25" s="4" t="inlineStr">
        <is>
          <t xml:space="preserve"> </t>
        </is>
      </c>
      <c r="J25" s="4" t="inlineStr">
        <is>
          <t xml:space="preserve"> </t>
        </is>
      </c>
      <c r="K25" s="4" t="inlineStr">
        <is>
          <t xml:space="preserve"> </t>
        </is>
      </c>
    </row>
  </sheetData>
  <mergeCells count="2">
    <mergeCell ref="A1:A2"/>
    <mergeCell ref="H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Details) - Schedule of Stock Option Activities - USD ($)</t>
        </is>
      </c>
      <c r="B1" s="2" t="inlineStr">
        <is>
          <t>12 Months Ended</t>
        </is>
      </c>
    </row>
    <row r="2">
      <c r="B2" s="2" t="inlineStr">
        <is>
          <t>Jun. 30, 2024</t>
        </is>
      </c>
      <c r="C2" s="2" t="inlineStr">
        <is>
          <t>Jun. 30, 2023</t>
        </is>
      </c>
      <c r="D2" s="2" t="inlineStr">
        <is>
          <t>Jun. 30, 2022</t>
        </is>
      </c>
    </row>
    <row r="3">
      <c r="A3" s="3" t="inlineStr">
        <is>
          <t>Schedule of Stock Option Activities [Abstract]</t>
        </is>
      </c>
      <c r="B3" s="4" t="inlineStr">
        <is>
          <t xml:space="preserve"> </t>
        </is>
      </c>
      <c r="C3" s="4" t="inlineStr">
        <is>
          <t xml:space="preserve"> </t>
        </is>
      </c>
      <c r="D3" s="4" t="inlineStr">
        <is>
          <t xml:space="preserve"> </t>
        </is>
      </c>
    </row>
    <row r="4">
      <c r="A4" s="4" t="inlineStr">
        <is>
          <t>Options Outstanding Balance (in Shares)</t>
        </is>
      </c>
      <c r="B4" s="5" t="n">
        <v>742762</v>
      </c>
      <c r="C4" s="5" t="n">
        <v>751012</v>
      </c>
      <c r="D4" s="5" t="n">
        <v>960174</v>
      </c>
    </row>
    <row r="5">
      <c r="A5" s="4" t="inlineStr">
        <is>
          <t>Weighted Average Exercise Price Outstanding Balance (in Dollars per share)</t>
        </is>
      </c>
      <c r="B5" s="7" t="n">
        <v>0.18</v>
      </c>
      <c r="C5" s="7" t="n">
        <v>0.16</v>
      </c>
      <c r="D5" s="7" t="n">
        <v>0.18</v>
      </c>
    </row>
    <row r="6">
      <c r="A6" s="4" t="inlineStr">
        <is>
          <t>Weighted Average Remaining Contractual term Outstanding Balance</t>
        </is>
      </c>
      <c r="B6" s="4" t="inlineStr">
        <is>
          <t xml:space="preserve"> </t>
        </is>
      </c>
      <c r="C6" s="4" t="inlineStr">
        <is>
          <t xml:space="preserve"> </t>
        </is>
      </c>
      <c r="D6" s="4" t="inlineStr">
        <is>
          <t>2 years 9 months 18 days</t>
        </is>
      </c>
    </row>
    <row r="7">
      <c r="A7" s="4" t="inlineStr">
        <is>
          <t>Fair Value Outstanding Balance</t>
        </is>
      </c>
      <c r="B7" s="6" t="n">
        <v>829686</v>
      </c>
      <c r="C7" s="6" t="n">
        <v>878845</v>
      </c>
      <c r="D7" s="6" t="n">
        <v>2551737</v>
      </c>
    </row>
    <row r="8">
      <c r="A8" s="4" t="inlineStr">
        <is>
          <t>Options Exercisable (in Shares)</t>
        </is>
      </c>
      <c r="B8" s="5" t="n">
        <v>742762</v>
      </c>
      <c r="C8" s="5" t="n">
        <v>749440</v>
      </c>
      <c r="D8" s="5" t="n">
        <v>949093</v>
      </c>
    </row>
    <row r="9">
      <c r="A9" s="4" t="inlineStr">
        <is>
          <t>Weighted Average Exercise Price Exercisable (in Dollars per share)</t>
        </is>
      </c>
      <c r="B9" s="7" t="n">
        <v>0.18</v>
      </c>
      <c r="C9" s="7" t="n">
        <v>0.17</v>
      </c>
      <c r="D9" s="7" t="n">
        <v>0.16</v>
      </c>
    </row>
    <row r="10">
      <c r="A10" s="4" t="inlineStr">
        <is>
          <t>Weighted Average Remaining Contractual term Exercisable</t>
        </is>
      </c>
      <c r="B10" s="4" t="inlineStr">
        <is>
          <t xml:space="preserve"> </t>
        </is>
      </c>
      <c r="C10" s="4" t="inlineStr">
        <is>
          <t xml:space="preserve"> </t>
        </is>
      </c>
      <c r="D10" s="4" t="inlineStr">
        <is>
          <t>2 years 9 months 3 days</t>
        </is>
      </c>
    </row>
    <row r="11">
      <c r="A11" s="4" t="inlineStr">
        <is>
          <t>Fair Value Exercisable</t>
        </is>
      </c>
      <c r="B11" s="6" t="n">
        <v>829686</v>
      </c>
      <c r="C11" s="6" t="n">
        <v>869478</v>
      </c>
      <c r="D11" s="6" t="n">
        <v>2470526</v>
      </c>
    </row>
    <row r="12">
      <c r="A12" s="4" t="inlineStr">
        <is>
          <t>Options Outstanding Balance (in Shares)</t>
        </is>
      </c>
      <c r="B12" s="5" t="n">
        <v>730637</v>
      </c>
      <c r="C12" s="5" t="n">
        <v>742762</v>
      </c>
      <c r="D12" s="5" t="n">
        <v>751012</v>
      </c>
    </row>
    <row r="13">
      <c r="A13" s="4" t="inlineStr">
        <is>
          <t>Weighted Average Exercise Price Outstanding Balance (in Dollars per share)</t>
        </is>
      </c>
      <c r="B13" s="7" t="n">
        <v>0.18</v>
      </c>
      <c r="C13" s="7" t="n">
        <v>0.18</v>
      </c>
      <c r="D13" s="7" t="n">
        <v>0.16</v>
      </c>
    </row>
    <row r="14">
      <c r="A14" s="4" t="inlineStr">
        <is>
          <t>Weighted Average Remaining Contractual term Outstanding Balance</t>
        </is>
      </c>
      <c r="B14" s="4" t="inlineStr">
        <is>
          <t xml:space="preserve"> </t>
        </is>
      </c>
      <c r="C14" s="4" t="inlineStr">
        <is>
          <t>18 days</t>
        </is>
      </c>
      <c r="D14" s="4" t="inlineStr">
        <is>
          <t>1 year 18 days</t>
        </is>
      </c>
    </row>
    <row r="15">
      <c r="A15" s="4" t="inlineStr">
        <is>
          <t>Fair Value Outstanding Balance</t>
        </is>
      </c>
      <c r="B15" s="6" t="n">
        <v>757437</v>
      </c>
      <c r="C15" s="6" t="n">
        <v>829686</v>
      </c>
      <c r="D15" s="6" t="n">
        <v>878845</v>
      </c>
    </row>
    <row r="16">
      <c r="A16" s="4" t="inlineStr">
        <is>
          <t>Options Exercisable Balance (in Shares)</t>
        </is>
      </c>
      <c r="B16" s="5" t="n">
        <v>730637</v>
      </c>
      <c r="C16" s="5" t="n">
        <v>742762</v>
      </c>
      <c r="D16" s="5" t="n">
        <v>749440</v>
      </c>
    </row>
    <row r="17">
      <c r="A17" s="4" t="inlineStr">
        <is>
          <t>Weighted Average Exercise Price Exercisable Balance (in Dollars per share)</t>
        </is>
      </c>
      <c r="B17" s="7" t="n">
        <v>0.18</v>
      </c>
      <c r="C17" s="7" t="n">
        <v>0.18</v>
      </c>
      <c r="D17" s="7" t="n">
        <v>0.17</v>
      </c>
    </row>
    <row r="18">
      <c r="A18" s="4" t="inlineStr">
        <is>
          <t>Weighted Average Remaining Contractual term Exercisable Balance</t>
        </is>
      </c>
      <c r="B18" s="4" t="inlineStr">
        <is>
          <t xml:space="preserve"> </t>
        </is>
      </c>
      <c r="C18" s="4" t="inlineStr">
        <is>
          <t>18 days</t>
        </is>
      </c>
      <c r="D18" s="4" t="inlineStr">
        <is>
          <t>1 year 14 days</t>
        </is>
      </c>
    </row>
    <row r="19">
      <c r="A19" s="4" t="inlineStr">
        <is>
          <t>Fair Value Exercisable Balance</t>
        </is>
      </c>
      <c r="B19" s="6" t="n">
        <v>757437</v>
      </c>
      <c r="C19" s="6" t="n">
        <v>829686</v>
      </c>
      <c r="D19" s="6" t="n">
        <v>869478</v>
      </c>
    </row>
    <row r="20">
      <c r="A20" s="4" t="inlineStr">
        <is>
          <t>Options Granted (in Shares)</t>
        </is>
      </c>
      <c r="B20" s="4" t="inlineStr">
        <is>
          <t xml:space="preserve"> </t>
        </is>
      </c>
      <c r="C20" s="4" t="inlineStr">
        <is>
          <t xml:space="preserve"> </t>
        </is>
      </c>
      <c r="D20" s="4" t="inlineStr">
        <is>
          <t xml:space="preserve"> </t>
        </is>
      </c>
    </row>
    <row r="21">
      <c r="A21" s="4" t="inlineStr">
        <is>
          <t>Weighted Average Exercise Price Granted (in Dollars per share)</t>
        </is>
      </c>
      <c r="B21" s="4" t="inlineStr">
        <is>
          <t xml:space="preserve"> </t>
        </is>
      </c>
      <c r="C21" s="4" t="inlineStr">
        <is>
          <t xml:space="preserve"> </t>
        </is>
      </c>
      <c r="D21" s="4" t="inlineStr">
        <is>
          <t xml:space="preserve"> </t>
        </is>
      </c>
    </row>
    <row r="22">
      <c r="A22" s="4" t="inlineStr">
        <is>
          <t>Weighted Average Remaining Contractual term Granted</t>
        </is>
      </c>
      <c r="B22" s="4" t="inlineStr">
        <is>
          <t xml:space="preserve"> </t>
        </is>
      </c>
      <c r="C22" s="4" t="inlineStr">
        <is>
          <t xml:space="preserve"> </t>
        </is>
      </c>
      <c r="D22" s="4" t="inlineStr">
        <is>
          <t xml:space="preserve"> </t>
        </is>
      </c>
    </row>
    <row r="23">
      <c r="A23" s="4" t="inlineStr">
        <is>
          <t>Fair Value Granted</t>
        </is>
      </c>
      <c r="B23" s="4" t="inlineStr">
        <is>
          <t xml:space="preserve"> </t>
        </is>
      </c>
      <c r="C23" s="4" t="inlineStr">
        <is>
          <t xml:space="preserve"> </t>
        </is>
      </c>
      <c r="D23" s="4" t="inlineStr">
        <is>
          <t xml:space="preserve"> </t>
        </is>
      </c>
    </row>
    <row r="24">
      <c r="A24" s="4" t="inlineStr">
        <is>
          <t>Options Forfeited (in Shares)</t>
        </is>
      </c>
      <c r="B24" s="5" t="n">
        <v>-12125</v>
      </c>
      <c r="C24" s="5" t="n">
        <v>-8250</v>
      </c>
      <c r="D24" s="5" t="n">
        <v>-209162</v>
      </c>
    </row>
    <row r="25">
      <c r="A25" s="4" t="inlineStr">
        <is>
          <t>Weighted Average Exercise Price Forfeited (in Dollars per share)</t>
        </is>
      </c>
      <c r="B25" s="7" t="n">
        <v>0.16</v>
      </c>
      <c r="C25" s="7" t="n">
        <v>0.16</v>
      </c>
      <c r="D25" s="7" t="n">
        <v>0.16</v>
      </c>
    </row>
    <row r="26">
      <c r="A26" s="4" t="inlineStr">
        <is>
          <t>Weighted Average Remaining Contractual term Forfeited</t>
        </is>
      </c>
      <c r="B26" s="4" t="inlineStr">
        <is>
          <t xml:space="preserve"> </t>
        </is>
      </c>
      <c r="C26" s="4" t="inlineStr">
        <is>
          <t xml:space="preserve"> </t>
        </is>
      </c>
      <c r="D26" s="4" t="inlineStr">
        <is>
          <t xml:space="preserve"> </t>
        </is>
      </c>
    </row>
    <row r="27">
      <c r="A27" s="4" t="inlineStr">
        <is>
          <t>Fair Value Forfeited</t>
        </is>
      </c>
      <c r="B27" s="6" t="n">
        <v>-72249</v>
      </c>
      <c r="C27" s="6" t="n">
        <v>-49159</v>
      </c>
      <c r="D27" s="6" t="n">
        <v>-1672892</v>
      </c>
    </row>
    <row r="28">
      <c r="A28" s="4" t="inlineStr">
        <is>
          <t>Options Exercised (in Shares)</t>
        </is>
      </c>
      <c r="B28" s="4" t="inlineStr">
        <is>
          <t xml:space="preserve"> </t>
        </is>
      </c>
      <c r="C28" s="4" t="inlineStr">
        <is>
          <t xml:space="preserve"> </t>
        </is>
      </c>
      <c r="D28" s="4" t="inlineStr">
        <is>
          <t xml:space="preserve"> </t>
        </is>
      </c>
    </row>
    <row r="29">
      <c r="A29" s="4" t="inlineStr">
        <is>
          <t>Weighted Average Exercise Price Exercised (in Dollars per share)</t>
        </is>
      </c>
      <c r="B29" s="4" t="inlineStr">
        <is>
          <t xml:space="preserve"> </t>
        </is>
      </c>
      <c r="C29" s="4" t="inlineStr">
        <is>
          <t xml:space="preserve"> </t>
        </is>
      </c>
      <c r="D29" s="4" t="inlineStr">
        <is>
          <t xml:space="preserve"> </t>
        </is>
      </c>
    </row>
    <row r="30">
      <c r="A30" s="4" t="inlineStr">
        <is>
          <t>Weighted Average Remaining Contractual term Exercised</t>
        </is>
      </c>
      <c r="B30" s="4" t="inlineStr">
        <is>
          <t xml:space="preserve"> </t>
        </is>
      </c>
      <c r="C30" s="4" t="inlineStr">
        <is>
          <t xml:space="preserve"> </t>
        </is>
      </c>
      <c r="D30" s="4" t="inlineStr">
        <is>
          <t xml:space="preserve"> </t>
        </is>
      </c>
    </row>
    <row r="31">
      <c r="A31" s="4" t="inlineStr">
        <is>
          <t>Fair Value Exercised</t>
        </is>
      </c>
      <c r="B31" s="4" t="inlineStr">
        <is>
          <t xml:space="preserve"> </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Jun. 30, 2024</t>
        </is>
      </c>
      <c r="C2" s="2" t="inlineStr">
        <is>
          <t>Jun. 30, 2023</t>
        </is>
      </c>
      <c r="D2" s="2" t="inlineStr">
        <is>
          <t>Jun. 30, 2022</t>
        </is>
      </c>
    </row>
    <row r="3">
      <c r="A3" s="3" t="inlineStr">
        <is>
          <t>Commitments and Contingencies [Abstract]</t>
        </is>
      </c>
      <c r="B3" s="4" t="inlineStr">
        <is>
          <t xml:space="preserve"> </t>
        </is>
      </c>
      <c r="C3" s="4" t="inlineStr">
        <is>
          <t xml:space="preserve"> </t>
        </is>
      </c>
      <c r="D3" s="4" t="inlineStr">
        <is>
          <t xml:space="preserve"> </t>
        </is>
      </c>
    </row>
    <row r="4">
      <c r="A4" s="4" t="inlineStr">
        <is>
          <t>Total operating lease expense</t>
        </is>
      </c>
      <c r="B4" s="6" t="n">
        <v>6004</v>
      </c>
      <c r="C4" s="6" t="n">
        <v>432422</v>
      </c>
      <c r="D4" s="6" t="n">
        <v>5826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able Operating Lease Agreement</t>
        </is>
      </c>
      <c r="B1" s="2" t="inlineStr">
        <is>
          <t>Jun. 30, 2024 USD ($)</t>
        </is>
      </c>
    </row>
    <row r="2">
      <c r="A2" s="3" t="inlineStr">
        <is>
          <t>Schedule of Future Minimum Lease Payments under Non-Cancelable Operating Lease Agreement [Abstract]</t>
        </is>
      </c>
      <c r="B2" s="4" t="inlineStr">
        <is>
          <t xml:space="preserve"> </t>
        </is>
      </c>
    </row>
    <row r="3">
      <c r="A3" s="4" t="inlineStr">
        <is>
          <t>2025</t>
        </is>
      </c>
      <c r="B3" s="6" t="n">
        <v>52012</v>
      </c>
    </row>
    <row r="4">
      <c r="A4" s="4" t="inlineStr">
        <is>
          <t>Total</t>
        </is>
      </c>
      <c r="B4" s="6" t="n">
        <v>520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1"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bsequent Events (Details) ¥ in Millions</t>
        </is>
      </c>
      <c r="I1" s="2" t="inlineStr">
        <is>
          <t>4 Months Ended</t>
        </is>
      </c>
      <c r="J1" s="2" t="inlineStr">
        <is>
          <t>12 Months Ended</t>
        </is>
      </c>
    </row>
    <row r="2">
      <c r="B2" s="2" t="inlineStr">
        <is>
          <t>Oct. 22, 2024 USD ($) shares</t>
        </is>
      </c>
      <c r="C2" s="2" t="inlineStr">
        <is>
          <t>Sep. 26, 2024 USD ($)</t>
        </is>
      </c>
      <c r="D2" s="2" t="inlineStr">
        <is>
          <t>Sep. 19, 2024 USD ($)</t>
        </is>
      </c>
      <c r="E2" s="2" t="inlineStr">
        <is>
          <t>Sep. 14, 2024 shares</t>
        </is>
      </c>
      <c r="F2" s="2" t="inlineStr">
        <is>
          <t>Sep. 05, 2024 shares</t>
        </is>
      </c>
      <c r="G2" s="2" t="inlineStr">
        <is>
          <t>Aug. 23, 2024 shares</t>
        </is>
      </c>
      <c r="H2" s="2" t="inlineStr">
        <is>
          <t>Aug. 20, 2024 USD ($)</t>
        </is>
      </c>
      <c r="I2" s="2" t="inlineStr">
        <is>
          <t>Oct. 31, 2024 USD ($)</t>
        </is>
      </c>
      <c r="J2" s="2" t="inlineStr">
        <is>
          <t>Jun. 30, 2024 USD ($)</t>
        </is>
      </c>
      <c r="K2" s="2" t="inlineStr">
        <is>
          <t>Oct. 22, 2024 CNY (¥)</t>
        </is>
      </c>
      <c r="L2" s="2" t="inlineStr">
        <is>
          <t>Sep. 26, 2024 CNY (¥)</t>
        </is>
      </c>
      <c r="M2" s="2" t="inlineStr">
        <is>
          <t>Sep. 19, 2024 CNY (¥)</t>
        </is>
      </c>
      <c r="N2" s="2" t="inlineStr">
        <is>
          <t>Aug. 20, 2024 CNY (¥)</t>
        </is>
      </c>
      <c r="O2" s="2" t="inlineStr">
        <is>
          <t>Feb. 21, 2024 USD ($)</t>
        </is>
      </c>
      <c r="P2" s="2" t="inlineStr">
        <is>
          <t>Oct. 24, 2023 USD ($)</t>
        </is>
      </c>
      <c r="Q2" s="2" t="inlineStr">
        <is>
          <t>Jun. 30,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short-term bank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8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11264</v>
      </c>
      <c r="K5" s="4" t="inlineStr">
        <is>
          <t xml:space="preserve"> </t>
        </is>
      </c>
      <c r="L5" s="4" t="inlineStr">
        <is>
          <t xml:space="preserve"> </t>
        </is>
      </c>
      <c r="M5" s="4" t="inlineStr">
        <is>
          <t xml:space="preserve"> </t>
        </is>
      </c>
      <c r="N5" s="4" t="inlineStr">
        <is>
          <t xml:space="preserve"> </t>
        </is>
      </c>
      <c r="O5" s="6" t="n">
        <v>2900000</v>
      </c>
      <c r="P5" s="6" t="n">
        <v>2</v>
      </c>
      <c r="Q5" s="6" t="n">
        <v>14022523</v>
      </c>
    </row>
    <row r="6">
      <c r="A6" s="4" t="inlineStr">
        <is>
          <t>Class A Ordinary Share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issued (in Shares) | shares</t>
        </is>
      </c>
      <c r="B8" s="4" t="inlineStr">
        <is>
          <t xml:space="preserve"> </t>
        </is>
      </c>
      <c r="C8" s="4" t="inlineStr">
        <is>
          <t xml:space="preserve"> </t>
        </is>
      </c>
      <c r="D8" s="4" t="inlineStr">
        <is>
          <t xml:space="preserve"> </t>
        </is>
      </c>
      <c r="E8" s="5" t="n">
        <v>169887</v>
      </c>
      <c r="F8" s="5" t="n">
        <v>508750</v>
      </c>
      <c r="G8" s="5" t="n">
        <v>5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short-term bank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orrowed amount</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6" t="n">
        <v>6800000</v>
      </c>
      <c r="J12" s="4" t="inlineStr">
        <is>
          <t xml:space="preserve"> </t>
        </is>
      </c>
      <c r="K12" s="4" t="inlineStr">
        <is>
          <t xml:space="preserve"> </t>
        </is>
      </c>
      <c r="L12" s="12" t="n">
        <v>11</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an maturity date</t>
        </is>
      </c>
      <c r="B13" s="4" t="inlineStr">
        <is>
          <t xml:space="preserve"> </t>
        </is>
      </c>
      <c r="C13" s="4" t="inlineStr">
        <is>
          <t>Mar. 25,  2025</t>
        </is>
      </c>
      <c r="D13" s="4" t="inlineStr">
        <is>
          <t>Mar. 17,  2025</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Mar. 25,  2025</t>
        </is>
      </c>
      <c r="M13" s="4" t="inlineStr">
        <is>
          <t>Mar. 17,  2025</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10" t="n">
        <v>0.02</v>
      </c>
      <c r="D14" s="9" t="n">
        <v>0.03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orecast [Member] | ABC Working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orrowed amount</t>
        </is>
      </c>
      <c r="B17" s="4" t="inlineStr">
        <is>
          <t xml:space="preserve"> </t>
        </is>
      </c>
      <c r="C17" s="4" t="inlineStr">
        <is>
          <t xml:space="preserve"> </t>
        </is>
      </c>
      <c r="D17" s="6" t="n">
        <v>1500000</v>
      </c>
      <c r="E17" s="4" t="inlineStr">
        <is>
          <t xml:space="preserve"> </t>
        </is>
      </c>
      <c r="F17" s="4" t="inlineStr">
        <is>
          <t xml:space="preserve"> </t>
        </is>
      </c>
      <c r="G17" s="4" t="inlineStr">
        <is>
          <t xml:space="preserve"> </t>
        </is>
      </c>
      <c r="H17" s="6" t="n">
        <v>1400000</v>
      </c>
      <c r="I17" s="4" t="inlineStr">
        <is>
          <t xml:space="preserve"> </t>
        </is>
      </c>
      <c r="J17" s="4" t="inlineStr">
        <is>
          <t xml:space="preserve"> </t>
        </is>
      </c>
      <c r="K17" s="4" t="inlineStr">
        <is>
          <t xml:space="preserve"> </t>
        </is>
      </c>
      <c r="L17" s="12" t="n">
        <v>11</v>
      </c>
      <c r="M17" s="13" t="n">
        <v>10.5</v>
      </c>
      <c r="N17" s="12" t="n">
        <v>10</v>
      </c>
      <c r="O17" s="4" t="inlineStr">
        <is>
          <t xml:space="preserve"> </t>
        </is>
      </c>
      <c r="P17" s="4" t="inlineStr">
        <is>
          <t xml:space="preserve"> </t>
        </is>
      </c>
      <c r="Q17" s="4" t="inlineStr">
        <is>
          <t xml:space="preserve"> </t>
        </is>
      </c>
    </row>
    <row r="18">
      <c r="A18" s="4" t="inlineStr">
        <is>
          <t>Loan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Feb. 14,  2025</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Feb. 14,  2025</t>
        </is>
      </c>
      <c r="O18" s="4" t="inlineStr">
        <is>
          <t xml:space="preserve"> </t>
        </is>
      </c>
      <c r="P18" s="4" t="inlineStr">
        <is>
          <t xml:space="preserve"> </t>
        </is>
      </c>
      <c r="Q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orecast [Member] | Shanghai Pudong Development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ed amount</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an maturity date</t>
        </is>
      </c>
      <c r="B23" s="4" t="inlineStr">
        <is>
          <t xml:space="preserve"> </t>
        </is>
      </c>
      <c r="C23" s="4" t="inlineStr">
        <is>
          <t>Mar. 26,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Mar. 26,  2025</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9" t="n">
        <v>0.0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cast [Member] | SPD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orrowed amount</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1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an maturity date</t>
        </is>
      </c>
      <c r="B28" s="4" t="inlineStr">
        <is>
          <t>Apr. 18,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Apr. 18,  2025</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10"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orecast [Member] | 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issued (in Shares) | shares</t>
        </is>
      </c>
      <c r="B32" s="5" t="n">
        <v>7306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Financial Information of the Parent Company (Details)</t>
        </is>
      </c>
      <c r="B1" s="2" t="inlineStr">
        <is>
          <t>Jun. 30, 2024</t>
        </is>
      </c>
    </row>
    <row r="2">
      <c r="A2" s="4" t="inlineStr">
        <is>
          <t>PRC [Member]</t>
        </is>
      </c>
      <c r="B2" s="4" t="inlineStr">
        <is>
          <t xml:space="preserve"> </t>
        </is>
      </c>
    </row>
    <row r="3">
      <c r="A3" s="3" t="inlineStr">
        <is>
          <t>Financial Information of the Parent Company [Line Items]</t>
        </is>
      </c>
      <c r="B3" s="4" t="inlineStr">
        <is>
          <t xml:space="preserve"> </t>
        </is>
      </c>
    </row>
    <row r="4">
      <c r="A4" s="4" t="inlineStr">
        <is>
          <t>Net Assets Percentage</t>
        </is>
      </c>
      <c r="B4" s="10" t="n">
        <v>0.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Details) - Schedule of Parent Company Balance Sheets - Parent Company [Member] - USD ($)</t>
        </is>
      </c>
      <c r="B1" s="2" t="inlineStr">
        <is>
          <t>Jun. 30, 2024</t>
        </is>
      </c>
      <c r="C1" s="2" t="inlineStr">
        <is>
          <t>Jun. 30, 2023</t>
        </is>
      </c>
    </row>
    <row r="2">
      <c r="A2" s="3" t="inlineStr">
        <is>
          <t>Non-current asset</t>
        </is>
      </c>
      <c r="B2" s="4" t="inlineStr">
        <is>
          <t xml:space="preserve"> </t>
        </is>
      </c>
      <c r="C2" s="4" t="inlineStr">
        <is>
          <t xml:space="preserve"> </t>
        </is>
      </c>
    </row>
    <row r="3">
      <c r="A3" s="4" t="inlineStr">
        <is>
          <t>Investment in subsidiaries</t>
        </is>
      </c>
      <c r="B3" s="6" t="n">
        <v>15380714</v>
      </c>
      <c r="C3" s="6" t="n">
        <v>15544196</v>
      </c>
    </row>
    <row r="4">
      <c r="A4" s="4" t="inlineStr">
        <is>
          <t>TOTAL ASSETS</t>
        </is>
      </c>
      <c r="B4" s="5" t="n">
        <v>15380714</v>
      </c>
      <c r="C4" s="5" t="n">
        <v>15544196</v>
      </c>
    </row>
    <row r="5">
      <c r="A5" s="4" t="inlineStr">
        <is>
          <t>LIABILITIES</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Common stock value</t>
        </is>
      </c>
      <c r="B7" s="4" t="inlineStr">
        <is>
          <t xml:space="preserve"> </t>
        </is>
      </c>
      <c r="C7" s="4" t="inlineStr">
        <is>
          <t xml:space="preserve"> </t>
        </is>
      </c>
    </row>
    <row r="8">
      <c r="A8" s="4" t="inlineStr">
        <is>
          <t>Additional paid-in capital</t>
        </is>
      </c>
      <c r="B8" s="5" t="n">
        <v>19956956</v>
      </c>
      <c r="C8" s="5" t="n">
        <v>18795548</v>
      </c>
    </row>
    <row r="9">
      <c r="A9" s="4" t="inlineStr">
        <is>
          <t>Statutory reserve</t>
        </is>
      </c>
      <c r="B9" s="5" t="n">
        <v>624097</v>
      </c>
      <c r="C9" s="5" t="n">
        <v>624097</v>
      </c>
    </row>
    <row r="10">
      <c r="A10" s="4" t="inlineStr">
        <is>
          <t>Accumulated deficit</t>
        </is>
      </c>
      <c r="B10" s="5" t="n">
        <v>-7606597</v>
      </c>
      <c r="C10" s="5" t="n">
        <v>-5334300</v>
      </c>
    </row>
    <row r="11">
      <c r="A11" s="4" t="inlineStr">
        <is>
          <t>Accumulated other comprehensive income/(loss)</t>
        </is>
      </c>
      <c r="B11" s="5" t="n">
        <v>646041</v>
      </c>
      <c r="C11" s="5" t="n">
        <v>-193368</v>
      </c>
    </row>
    <row r="12">
      <c r="A12" s="4" t="inlineStr">
        <is>
          <t>TOTAL SHAREHOLDERS’ EQUITY</t>
        </is>
      </c>
      <c r="B12" s="5" t="n">
        <v>15380714</v>
      </c>
      <c r="C12" s="5" t="n">
        <v>15544196</v>
      </c>
    </row>
    <row r="13">
      <c r="A13" s="4" t="inlineStr">
        <is>
          <t>TOTAL LIABILITIES AND SHAREHOLDERS’ EQUITY</t>
        </is>
      </c>
      <c r="B13" s="5" t="n">
        <v>15380714</v>
      </c>
      <c r="C13" s="5" t="n">
        <v>15544196</v>
      </c>
    </row>
    <row r="14">
      <c r="A14" s="4" t="inlineStr">
        <is>
          <t>Class A Ordinary Shares [Member]</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Common stock value</t>
        </is>
      </c>
      <c r="B16" s="5" t="n">
        <v>1147497</v>
      </c>
      <c r="C16" s="5" t="n">
        <v>1039499</v>
      </c>
    </row>
    <row r="17">
      <c r="A17" s="4" t="inlineStr">
        <is>
          <t>Class B Ordinary Shares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tock value</t>
        </is>
      </c>
      <c r="B19" s="6" t="n">
        <v>612720</v>
      </c>
      <c r="C19" s="6" t="n">
        <v>612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00:14Z</dcterms:created>
  <dcterms:modified xmlns:dcterms="http://purl.org/dc/terms/" xmlns:xsi="http://www.w3.org/2001/XMLSchema-instance" xsi:type="dcterms:W3CDTF">2024-10-25T20:00:14Z</dcterms:modified>
</cp:coreProperties>
</file>